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National advertising fund" sheetId="11" state="visible" r:id="rId11"/>
    <sheet xmlns:r="http://schemas.openxmlformats.org/officeDocument/2006/relationships" name="Acquisition"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Derivative instruments and hedg" sheetId="17" state="visible" r:id="rId17"/>
    <sheet xmlns:r="http://schemas.openxmlformats.org/officeDocument/2006/relationships" name="Revenue from contract with cust"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Equity-based compensation"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tirement Plan" sheetId="25" state="visible" r:id="rId25"/>
    <sheet xmlns:r="http://schemas.openxmlformats.org/officeDocument/2006/relationships" name="Segments" sheetId="26" state="visible" r:id="rId26"/>
    <sheet xmlns:r="http://schemas.openxmlformats.org/officeDocument/2006/relationships" name="Corporate-owned and franchisee-" sheetId="27" state="visible" r:id="rId27"/>
    <sheet xmlns:r="http://schemas.openxmlformats.org/officeDocument/2006/relationships" name="Quarterly financial data"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Variable interest entities (Tab" sheetId="32" state="visible" r:id="rId32"/>
    <sheet xmlns:r="http://schemas.openxmlformats.org/officeDocument/2006/relationships" name="Acquisition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Long-term debt (Tables)" sheetId="37" state="visible" r:id="rId37"/>
    <sheet xmlns:r="http://schemas.openxmlformats.org/officeDocument/2006/relationships" name="Revenue from contract with cu_2" sheetId="38" state="visible" r:id="rId38"/>
    <sheet xmlns:r="http://schemas.openxmlformats.org/officeDocument/2006/relationships" name="Related party transactions (Tab" sheetId="39" state="visible" r:id="rId39"/>
    <sheet xmlns:r="http://schemas.openxmlformats.org/officeDocument/2006/relationships" name="Equity-based compensation (Tabl"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Segments (Tables)" sheetId="43" state="visible" r:id="rId43"/>
    <sheet xmlns:r="http://schemas.openxmlformats.org/officeDocument/2006/relationships" name="Corporate-owned and franchise_2" sheetId="44" state="visible" r:id="rId44"/>
    <sheet xmlns:r="http://schemas.openxmlformats.org/officeDocument/2006/relationships" name="Quarterly financial data (Table" sheetId="45" state="visible" r:id="rId45"/>
    <sheet xmlns:r="http://schemas.openxmlformats.org/officeDocument/2006/relationships" name="Business organization - Additio"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Variable interest entities - Ca" sheetId="50" state="visible" r:id="rId50"/>
    <sheet xmlns:r="http://schemas.openxmlformats.org/officeDocument/2006/relationships" name="Variable interest entities - Ad" sheetId="51" state="visible" r:id="rId51"/>
    <sheet xmlns:r="http://schemas.openxmlformats.org/officeDocument/2006/relationships" name="National advertising fund - Add" sheetId="52" state="visible" r:id="rId52"/>
    <sheet xmlns:r="http://schemas.openxmlformats.org/officeDocument/2006/relationships" name="Acquisition - Narrative (Detail" sheetId="53" state="visible" r:id="rId53"/>
    <sheet xmlns:r="http://schemas.openxmlformats.org/officeDocument/2006/relationships" name="Acquisition - Purchase Consider" sheetId="54" state="visible" r:id="rId54"/>
    <sheet xmlns:r="http://schemas.openxmlformats.org/officeDocument/2006/relationships" name="Property and equipment - Schedu" sheetId="55" state="visible" r:id="rId55"/>
    <sheet xmlns:r="http://schemas.openxmlformats.org/officeDocument/2006/relationships" name="Property and equipment - Additi" sheetId="56" state="visible" r:id="rId56"/>
    <sheet xmlns:r="http://schemas.openxmlformats.org/officeDocument/2006/relationships" name="Leases - Additional Information" sheetId="57" state="visible" r:id="rId57"/>
    <sheet xmlns:r="http://schemas.openxmlformats.org/officeDocument/2006/relationships" name="Leases - Balance Sheet Classifi" sheetId="58" state="visible" r:id="rId58"/>
    <sheet xmlns:r="http://schemas.openxmlformats.org/officeDocument/2006/relationships" name="Leases - Components of Lease Co" sheetId="59" state="visible" r:id="rId59"/>
    <sheet xmlns:r="http://schemas.openxmlformats.org/officeDocument/2006/relationships" name="Leases - Supplemental Disclosur" sheetId="60" state="visible" r:id="rId60"/>
    <sheet xmlns:r="http://schemas.openxmlformats.org/officeDocument/2006/relationships" name="Leases - Maturities of Lease Li"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Long-term debt - Schedule of Lo" sheetId="66" state="visible" r:id="rId66"/>
    <sheet xmlns:r="http://schemas.openxmlformats.org/officeDocument/2006/relationships" name="Long-term debt - Additional Inf" sheetId="67" state="visible" r:id="rId67"/>
    <sheet xmlns:r="http://schemas.openxmlformats.org/officeDocument/2006/relationships" name="Long-term debt - Schedule of Fu" sheetId="68" state="visible" r:id="rId68"/>
    <sheet xmlns:r="http://schemas.openxmlformats.org/officeDocument/2006/relationships" name="Derivative instruments and he_2" sheetId="69" state="visible" r:id="rId69"/>
    <sheet xmlns:r="http://schemas.openxmlformats.org/officeDocument/2006/relationships" name="Revenue from contract with cu_3" sheetId="70" state="visible" r:id="rId70"/>
    <sheet xmlns:r="http://schemas.openxmlformats.org/officeDocument/2006/relationships" name="Revenue from contract with cu_4" sheetId="71" state="visible" r:id="rId71"/>
    <sheet xmlns:r="http://schemas.openxmlformats.org/officeDocument/2006/relationships" name="Revenue from contract with cu_5" sheetId="72" state="visible" r:id="rId72"/>
    <sheet xmlns:r="http://schemas.openxmlformats.org/officeDocument/2006/relationships" name="Revenue from contract with cu_6" sheetId="73" state="visible" r:id="rId73"/>
    <sheet xmlns:r="http://schemas.openxmlformats.org/officeDocument/2006/relationships" name="Related party transactions - Sc" sheetId="74" state="visible" r:id="rId74"/>
    <sheet xmlns:r="http://schemas.openxmlformats.org/officeDocument/2006/relationships" name="Related party transactions - Ad" sheetId="75" state="visible" r:id="rId75"/>
    <sheet xmlns:r="http://schemas.openxmlformats.org/officeDocument/2006/relationships" name="Stockholder's equity - Addition" sheetId="76" state="visible" r:id="rId76"/>
    <sheet xmlns:r="http://schemas.openxmlformats.org/officeDocument/2006/relationships" name="Equity-based compensation - Add" sheetId="77" state="visible" r:id="rId77"/>
    <sheet xmlns:r="http://schemas.openxmlformats.org/officeDocument/2006/relationships" name="Equity-based compensation - Fai" sheetId="78" state="visible" r:id="rId78"/>
    <sheet xmlns:r="http://schemas.openxmlformats.org/officeDocument/2006/relationships" name="Equity-based compensation - Sum" sheetId="79" state="visible" r:id="rId79"/>
    <sheet xmlns:r="http://schemas.openxmlformats.org/officeDocument/2006/relationships" name="Equity-based compensation - S_2" sheetId="80" state="visible" r:id="rId80"/>
    <sheet xmlns:r="http://schemas.openxmlformats.org/officeDocument/2006/relationships" name="Earnings per share - Additional" sheetId="81" state="visible" r:id="rId81"/>
    <sheet xmlns:r="http://schemas.openxmlformats.org/officeDocument/2006/relationships" name="Earnings per share - Reconcilia" sheetId="82" state="visible" r:id="rId82"/>
    <sheet xmlns:r="http://schemas.openxmlformats.org/officeDocument/2006/relationships" name="Income taxes - Schedule of Inco" sheetId="83" state="visible" r:id="rId83"/>
    <sheet xmlns:r="http://schemas.openxmlformats.org/officeDocument/2006/relationships" name="Income taxes - Schedule of Prov" sheetId="84" state="visible" r:id="rId84"/>
    <sheet xmlns:r="http://schemas.openxmlformats.org/officeDocument/2006/relationships" name="Income taxes - Schedule of Reco" sheetId="85" state="visible" r:id="rId85"/>
    <sheet xmlns:r="http://schemas.openxmlformats.org/officeDocument/2006/relationships" name="Income taxes - Additional infor" sheetId="86" state="visible" r:id="rId86"/>
    <sheet xmlns:r="http://schemas.openxmlformats.org/officeDocument/2006/relationships" name="Income taxes - Schedule of Defe" sheetId="87" state="visible" r:id="rId87"/>
    <sheet xmlns:r="http://schemas.openxmlformats.org/officeDocument/2006/relationships" name="Income taxes - Summary Of Chang" sheetId="88" state="visible" r:id="rId88"/>
    <sheet xmlns:r="http://schemas.openxmlformats.org/officeDocument/2006/relationships" name="Income taxes - Schedule of Futu" sheetId="89" state="visible" r:id="rId89"/>
    <sheet xmlns:r="http://schemas.openxmlformats.org/officeDocument/2006/relationships" name="Commitments and contingencies -" sheetId="90" state="visible" r:id="rId90"/>
    <sheet xmlns:r="http://schemas.openxmlformats.org/officeDocument/2006/relationships" name="Retirement Plan - Additional In" sheetId="91" state="visible" r:id="rId91"/>
    <sheet xmlns:r="http://schemas.openxmlformats.org/officeDocument/2006/relationships" name="Segments - Additional Informati" sheetId="92" state="visible" r:id="rId92"/>
    <sheet xmlns:r="http://schemas.openxmlformats.org/officeDocument/2006/relationships" name="Segments - Summary of Financial" sheetId="93" state="visible" r:id="rId93"/>
    <sheet xmlns:r="http://schemas.openxmlformats.org/officeDocument/2006/relationships" name="Segments - Reconciliation of To" sheetId="94" state="visible" r:id="rId94"/>
    <sheet xmlns:r="http://schemas.openxmlformats.org/officeDocument/2006/relationships" name="Segments - Summary of Company's" sheetId="95" state="visible" r:id="rId95"/>
    <sheet xmlns:r="http://schemas.openxmlformats.org/officeDocument/2006/relationships" name="Segments - Summary of Company_2" sheetId="96" state="visible" r:id="rId96"/>
    <sheet xmlns:r="http://schemas.openxmlformats.org/officeDocument/2006/relationships" name="Corporate-owned and franchise_3" sheetId="97" state="visible" r:id="rId97"/>
    <sheet xmlns:r="http://schemas.openxmlformats.org/officeDocument/2006/relationships" name="Quarterly financial data - Sche" sheetId="98" state="visible" r:id="rId98"/>
    <sheet xmlns:r="http://schemas.openxmlformats.org/officeDocument/2006/relationships" name="Valuation and Qualifying Acco_2" sheetId="99" state="visible" r:id="rId9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2,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534</t>
        </is>
      </c>
    </row>
    <row r="10">
      <c r="A10" s="4" t="inlineStr">
        <is>
          <t>Entity Registrant Name</t>
        </is>
      </c>
      <c r="B10" s="4" t="inlineStr">
        <is>
          <t>PLANET FITNESS, INC.</t>
        </is>
      </c>
    </row>
    <row r="11">
      <c r="A11" s="4" t="inlineStr">
        <is>
          <t>Entity Incorporation, State or Country Code</t>
        </is>
      </c>
      <c r="B11" s="4" t="inlineStr">
        <is>
          <t>DE</t>
        </is>
      </c>
    </row>
    <row r="12">
      <c r="A12" s="4" t="inlineStr">
        <is>
          <t>Entity Tax Identification Number</t>
        </is>
      </c>
      <c r="B12" s="4" t="inlineStr">
        <is>
          <t>38-3942097</t>
        </is>
      </c>
    </row>
    <row r="13">
      <c r="A13" s="4" t="inlineStr">
        <is>
          <t>Entity Address, Address Line One</t>
        </is>
      </c>
      <c r="B13" s="4" t="inlineStr">
        <is>
          <t>4 Liberty Lane West</t>
        </is>
      </c>
    </row>
    <row r="14">
      <c r="A14" s="4" t="inlineStr">
        <is>
          <t>Entity Address, City or Town</t>
        </is>
      </c>
      <c r="B14" s="4" t="inlineStr">
        <is>
          <t>Hampton</t>
        </is>
      </c>
    </row>
    <row r="15">
      <c r="A15" s="4" t="inlineStr">
        <is>
          <t>Entity Address, State or Province</t>
        </is>
      </c>
      <c r="B15" s="4" t="inlineStr">
        <is>
          <t>NH</t>
        </is>
      </c>
    </row>
    <row r="16">
      <c r="A16" s="4" t="inlineStr">
        <is>
          <t>Entity Address, Postal Zip Code</t>
        </is>
      </c>
      <c r="B16" s="4" t="inlineStr">
        <is>
          <t>03842</t>
        </is>
      </c>
    </row>
    <row r="17">
      <c r="A17" s="4" t="inlineStr">
        <is>
          <t>City Area Code</t>
        </is>
      </c>
      <c r="B17" s="4" t="inlineStr">
        <is>
          <t>603</t>
        </is>
      </c>
    </row>
    <row r="18">
      <c r="A18" s="4" t="inlineStr">
        <is>
          <t>Local Phone Number</t>
        </is>
      </c>
      <c r="B18" s="4" t="inlineStr">
        <is>
          <t>750-0001</t>
        </is>
      </c>
    </row>
    <row r="19">
      <c r="A19" s="4" t="inlineStr">
        <is>
          <t>Title of 12(b) Security</t>
        </is>
      </c>
      <c r="B19" s="4" t="inlineStr">
        <is>
          <t>Class A common stock, $0.0001 Par Value</t>
        </is>
      </c>
    </row>
    <row r="20">
      <c r="A20" s="4" t="inlineStr">
        <is>
          <t>Trading Symbol</t>
        </is>
      </c>
      <c r="B20" s="4" t="inlineStr">
        <is>
          <t>PLN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8</v>
      </c>
    </row>
    <row r="32">
      <c r="A32" s="4" t="inlineStr">
        <is>
          <t>Documents Incorporated by Reference</t>
        </is>
      </c>
      <c r="B32" s="4" t="inlineStr">
        <is>
          <t>Portions of the Definitive Proxy Statement for the registrant’s 2021 Annual Meeting of Stockholders to be held May 3, 2021, are incorporated by reference into Part III, Items 10-14 of this Annual Report on Form 10-K.</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637207</t>
        </is>
      </c>
    </row>
    <row r="37">
      <c r="A37" s="4" t="inlineStr">
        <is>
          <t>Class A Common Stock</t>
        </is>
      </c>
    </row>
    <row r="38">
      <c r="A38" s="3" t="inlineStr">
        <is>
          <t>Document Information [Line Items]</t>
        </is>
      </c>
    </row>
    <row r="39">
      <c r="A39" s="4" t="inlineStr">
        <is>
          <t>Entity Common Stock, Shares Outstanding</t>
        </is>
      </c>
      <c r="C39" s="6" t="n">
        <v>83079078</v>
      </c>
    </row>
    <row r="40">
      <c r="A40" s="4" t="inlineStr">
        <is>
          <t>Class B Common Stock</t>
        </is>
      </c>
    </row>
    <row r="41">
      <c r="A41" s="3" t="inlineStr">
        <is>
          <t>Document Information [Line Items]</t>
        </is>
      </c>
    </row>
    <row r="42">
      <c r="A42" s="4" t="inlineStr">
        <is>
          <t>Entity Common Stock, Shares Outstanding</t>
        </is>
      </c>
      <c r="C42" s="6" t="n">
        <v>34730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 The carrying values of VIEs included in the consolidated financial statements as of December 31, 2020 and December 31, 2019 are as follows: December 31, 2020 December 31, 2019 Assets Liabilities Assets Liabilities PF Melville $ 2,523 $ — $ 2,682 $ — MMR $ 2,099 — $ 2,206 — Total $ 4,622 $ — $ 4,888 $ — The Company also has variable interests in certain franchisees mainly through the guarantee of lease agreements up to a maximum period of ten years with earlier expiration dates possible if certain conditions are met. The Company’s maximum obligation, as a result of its guarantees of leases, is approximately $7,842 and $10,309 as of December 31, 2020 and 2019, respectively. The amount of the Company’s maximum obligation represents a loss that the Company could incur from the variability in credit exposure without consideration of possible recoveries through insurance or other means. In addition, the amount bears no relation to the estimated fair value of the guarantees, which i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ational advertising fund</t>
        </is>
      </c>
      <c r="B1" s="2" t="inlineStr">
        <is>
          <t>12 Months Ended</t>
        </is>
      </c>
    </row>
    <row r="2">
      <c r="B2" s="2" t="inlineStr">
        <is>
          <t>Dec. 31, 2020</t>
        </is>
      </c>
    </row>
    <row r="3">
      <c r="A3" s="3" t="inlineStr">
        <is>
          <t>Related Party Transactions [Abstract]</t>
        </is>
      </c>
    </row>
    <row r="4">
      <c r="A4" s="4" t="inlineStr">
        <is>
          <t>National advertising fund</t>
        </is>
      </c>
      <c r="B4" s="4" t="inlineStr">
        <is>
          <t>National advertising fundOn July 26, 2011, the Company established the NAF for the creation and development of marketing, advertising, and related programs and materials for all Planet Fitness stores located in the United States and Puerto Rico. On behalf of the NAF, the Company collects approximately 2% annually of gross monthly membership billings from franchisees, in accordance with the provisions of the franchise agreements, which is reflected as NAF revenue on the consolidated statements of operations (see Note 2). The Company also contributes 2% annually of monthly membership billings from stores owned by the Company to the NAF, which is reflected in store operations expense in the consolidated statements of operations. The use of amounts received by the NAF is restricted to advertising, product development, public relations, merchandising, and administrative expenses and programs to increase sales and further enhance the public reputation of the Planet Fitness brand. The Company consolidates and reports all assets and liabilities held by the NAF within the consolidated financial statements. Amounts received or receivable by NAF are reported as restricted assets and restricted liabilities within current assets and current liabilities on the consolidated balance sheets. The Company records all revenues of the NAF within franchise revenue and all expenses of the NAF within the operating expenses on the consolidated statements of operations. The Company provides administrative services to the NAF and charges the NAF a fee for providing those services. These services include accounting, information technology, data processing, product development, legal and administrative support, and other operating expenses, which amounted to $793, $2,177 and $2,472 for the years ended December 31, 2020, 2019 and 2018, respectively. Fees paid to the Company by the NAF are reflected as expense in the NAF expense line, and reflected as a corresponding reduction in general and administrative expenses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Acquisition New Jersey Acquisition On December 16, 2019, the Company purchased from one of its franchisees certain assets associated with twelve franchisee-owned stores in New Jersey for a cash payment of $37,812. As a result of the transaction, the Company incurred a loss on unfavorable reacquired franchise rights of $1,810. The loss incurred reduced the net purchase price to $36,002. The Company financed the purchase through cash on hand. The acquired stores are included in the Corporate-owned stores segment. The purchase consideration was allocated as follows: Amount Fixed assets $ 3,044 Reacquired franchise rights 9,480 Customer relationships 940 Favorable leases, net 1,508 Reacquired area development rights 90 Other assets 314 Goodwill 21,069 Liabilities assumed, including deferred revenues (443) $ 36,002 The goodwill created through the purchase is attributable to the assumed future value of the cash flows from the stores acquired. The goodwill is amortizable and deductible for tax purposes over 15 years. The acquisition was not material to the results of operations of the Company. Maine Acquisition On May 30, 2019, the Company purchased from one of its franchisees certain assets associated with four franchisee-owned stores in Maine for a cash payment of $14,801. The Company financed the purchase through cash on hand. The acquired stores are included in the Corporate-owned stores segment. The purchase consideration was allocated as follows: Amount Fixed assets $ 999 Reacquired franchise rights 6,740 Customer relationships 30 Unfavorable leases, net (140) Other assets 78 Goodwill 7,239 Liabilities assumed, including deferred revenues (145) $ 14,801 The goodwill created through the purchase is attributable to the assumed future value of the cash flows from the stores acquired. The goodwill is amortizable and deductible for tax purposes over 15 years. The acquisition was not material to the results of operations of the Company. Colorado Acquisition On August 10, 2018, the Company purchased from one of its franchisees certain assets associated with four franchisee-owned stores in Colorado for a cash payment of $17,249. As a result of the transaction, the Company incurred a loss on unfavorable reacquired franchise rights of $10, which has been reflected in other operating costs in the consolidated statements of operations. The loss incurred reduced the net purchase price to $17,239. The Company financed the purchase through cash on hand. The acquired stores are included in the Corporate-owned stores segment. The purchase consideration was allocated as follows: Amount Fixed assets $ 3,873 Reacquired franchise rights 4,610 Customer relationships 140 Favorable leases, net 80 Other assets 143 Goodwill 8,476 Liabilities assumed, including deferred revenues (83) $ 17,239 The goodwill created through the purchase is attributable to the assumed future value of the cash flows from the stores acquired. The goodwill is amortizable and deductible for tax purposes over 15 years. The acquisition was not material to the results of operations of the Company. Long Island Acquisition On January 1, 2018, the Company purchased from one of its franchisees certain assets associated with six franchisee-owned stores in New York for a cash payment of $28,503. As a result of the transaction, the Company incurred a loss on unfavorable reacquired franchise rights of $350, which has been reflected in other operating costs in the consolidated statements of operations. The loss incurred reduced the net purchase price to $28,153. The Company financed the purchase through cash on hand. The acquired stores are included in the Corporate-owned stores segment. The purchase consideration was allocated as follows: Amount Fixed assets $ 4,672 Reacquired franchise rights 7,640 Customer relationships 1,150 Favorable leases, net 520 Reacquired area development rights 150 Other assets 275 Goodwill 14,056 Liabilities assumed, including deferred revenues (310) $ 28,153 The goodwill created through the purchase is attributable to the assumed future value of the cash flows from the stores acquired. The goodwill is amortizable and deductible for tax purposes over 15 years. The acquisition was not material to the results of operation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as of December 31, 2020 and 2019 consists of the following: December 31, 2020 December 31, 2019 Land $ 1,341 $ 1,341 Equipment 57,687 51,039 Leasehold improvements 115,619 97,977 Buildings and improvements 8,589 8,589 Furniture &amp; fixtures 23,836 19,129 Information technology and systems assets 48,552 35,419 Other 2,615 2,192 Construction in progress 10,158 3,416 $ 268,397 $ 219,102 Accumulated depreciation (107,720) (73,621) Total $ 160,677 $ 145,481 The Company recorded depreciation expense of $36,943, $27,987, and $19,540 for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leases space to operate corporate-owned stores, equipment, office, and warehouse space. Leases with an initial term of 12 months or less are not recorded on the balance sheet; we recognize lease expense for these leases on a straight-line basis over the lease term. For leases beginning in 2019 and later, we account for fixed lease and non-lease components together as a single, combined lease component. Variable lease costs, which may include common area maintenance, insurance, and taxes are not included in the lease liability and are expensed in the period incurred. Our corporate-owned store leases generally have remaining terms of one three Operating lease assets and liabilities are recognized at the lease commencement date. Operating lease liabilities represent the present value of lease payments not yet paid. Operating lease ROU assets represent our right to use an underlying asset and are based upon the operating lease liabilities adjusted for prepayments or accrued lease payments, initial direct costs and lease incentives. To determine the present value of lease payments not yet paid, we estimate incremental secured borrowing rates corresponding to the maturities of the leases based upon interpolated rates using our Class A-2 Notes. ROU assets are assessed for impairment in accordance with our long-lived asset impairment policy, which is performed annually, or whenever events or changes in circumstances indicate that the carrying amount of a restaurant may not be recoverable. The Company has certain non-real estate leases that are accounted for as finance leases under ASC 842, which is similar to the accounting for capital leases under the previous standard. These leases are immaterial, and therefore the Company has not included them in them in the tables below, except for their location on the consolidated balance sheet. Our leases typically contain rent escalations over the lease term. We recognize expense for these leases on a straight-line basis over the lease term. Additionally, tenant incentives used to fund leasehold improvements are recognized when earned and reduce our ROU asset related to the lease. These tenant incentives are amortized as reduction of rent expense over the lease term. Our lease agreements do not contain any material residual value guarantees or material restrictive covenants. For periods prior to January 1, 2019, the Company recognized rent expense related to leases on a straight-line basis over the term of the lease. The difference between rent expense and rent paid, if any, as a result of escalation provisions and lease incentives, such as tenant improvements provided by lessors, was recorded as deferred rent in the Company’s consolidated balance sheets. Leases Classification December 31, 2020 December 31, 2019 Assets Operating lease assets Right of use asset, net $ 164,252 $ 155,633 Finance lease assets Property and equipment, net of accumulated depreciation 306 309 Total lease assets $ 164,558 $ 155,942 Liabilities Current: Operating Other current liabilities $ 19,544 $ 16,755 Noncurrent: Operating Lease liabilities, net of current portion 167,910 152,920 Financing Other liabilities 327 333 Total lease liabilities $ 187,781 $ 170,008 Weighted-average remaining lease term (years) - operating leases 8.7 8.6 Weighted-average discount rate - operating leases 5.1 % 5.0 % For the years ended December 31, 2020 and 2019, the components of lease cost were as follows: December 31, 2020 December 31, 2019 Operating lease cost $ 26,255 $ 20,635 Variable lease cost 10,324 8,323 Total lease cost $ 36,579 $ 28,958 Rental expense was $24,900 for the year ended December 31, 2018. The Company’s costs related to short-term leases, those with a duration between one and twelve months, were immaterial. Supplemental disclosures of cash flow information related to leases were as follows: December 31, 2020 December 31, 2019 Cash paid for lease liabilities $ 24,091 $ 19,502 Operating assets obtained in exchange for operating lease liabilities $ 33,140 $ 43,016 As of December 31, 2020, maturities of lease liabilities were as follows: Amount 2021 $ 28,405 2022 28,803 2023 28,367 2024 26,844 2025 26,087 Thereafter 95,872 Total lease payments $ 234,378 Less: imputed interest 46,597 Present value of lease liabilities $ 187,781 As of December 31, 2020, operating lease payments exclude approximately $20,027 of legally binding minimum lease payments for leases signed but not yet commenced.</t>
        </is>
      </c>
    </row>
    <row r="5">
      <c r="A5" s="4" t="inlineStr">
        <is>
          <t>Leases</t>
        </is>
      </c>
      <c r="B5" s="4" t="inlineStr">
        <is>
          <t>Leases The Company leases space to operate corporate-owned stores, equipment, office, and warehouse space. Leases with an initial term of 12 months or less are not recorded on the balance sheet; we recognize lease expense for these leases on a straight-line basis over the lease term. For leases beginning in 2019 and later, we account for fixed lease and non-lease components together as a single, combined lease component. Variable lease costs, which may include common area maintenance, insurance, and taxes are not included in the lease liability and are expensed in the period incurred. Our corporate-owned store leases generally have remaining terms of one three Operating lease assets and liabilities are recognized at the lease commencement date. Operating lease liabilities represent the present value of lease payments not yet paid. Operating lease ROU assets represent our right to use an underlying asset and are based upon the operating lease liabilities adjusted for prepayments or accrued lease payments, initial direct costs and lease incentives. To determine the present value of lease payments not yet paid, we estimate incremental secured borrowing rates corresponding to the maturities of the leases based upon interpolated rates using our Class A-2 Notes. ROU assets are assessed for impairment in accordance with our long-lived asset impairment policy, which is performed annually, or whenever events or changes in circumstances indicate that the carrying amount of a restaurant may not be recoverable. The Company has certain non-real estate leases that are accounted for as finance leases under ASC 842, which is similar to the accounting for capital leases under the previous standard. These leases are immaterial, and therefore the Company has not included them in them in the tables below, except for their location on the consolidated balance sheet. Our leases typically contain rent escalations over the lease term. We recognize expense for these leases on a straight-line basis over the lease term. Additionally, tenant incentives used to fund leasehold improvements are recognized when earned and reduce our ROU asset related to the lease. These tenant incentives are amortized as reduction of rent expense over the lease term. Our lease agreements do not contain any material residual value guarantees or material restrictive covenants. For periods prior to January 1, 2019, the Company recognized rent expense related to leases on a straight-line basis over the term of the lease. The difference between rent expense and rent paid, if any, as a result of escalation provisions and lease incentives, such as tenant improvements provided by lessors, was recorded as deferred rent in the Company’s consolidated balance sheets. Leases Classification December 31, 2020 December 31, 2019 Assets Operating lease assets Right of use asset, net $ 164,252 $ 155,633 Finance lease assets Property and equipment, net of accumulated depreciation 306 309 Total lease assets $ 164,558 $ 155,942 Liabilities Current: Operating Other current liabilities $ 19,544 $ 16,755 Noncurrent: Operating Lease liabilities, net of current portion 167,910 152,920 Financing Other liabilities 327 333 Total lease liabilities $ 187,781 $ 170,008 Weighted-average remaining lease term (years) - operating leases 8.7 8.6 Weighted-average discount rate - operating leases 5.1 % 5.0 % For the years ended December 31, 2020 and 2019, the components of lease cost were as follows: December 31, 2020 December 31, 2019 Operating lease cost $ 26,255 $ 20,635 Variable lease cost 10,324 8,323 Total lease cost $ 36,579 $ 28,958 Rental expense was $24,900 for the year ended December 31, 2018. The Company’s costs related to short-term leases, those with a duration between one and twelve months, were immaterial. Supplemental disclosures of cash flow information related to leases were as follows: December 31, 2020 December 31, 2019 Cash paid for lease liabilities $ 24,091 $ 19,502 Operating assets obtained in exchange for operating lease liabilities $ 33,140 $ 43,016 As of December 31, 2020, maturities of lease liabilities were as follows: Amount 2021 $ 28,405 2022 28,803 2023 28,367 2024 26,844 2025 26,087 Thereafter 95,872 Total lease payments $ 234,378 Less: imputed interest 46,597 Present value of lease liabilities $ 187,781 As of December 31, 2020, operating lease payments exclude approximately $20,027 of legally binding minimum lease payments for leases signed but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A summary of goodwill and intangible assets at December 31, 2020 and 2019 is as follows: December 31, 2020 Weighted Gross Accumulated Net carrying Customer relationships 11.0 $ 174,033 (124,907) $ 49,126 Reacquired franchise rights 8.0 37,660 (16,311) 21,349 $ 211,693 $ (141,218) $ 70,475 Indefinite-lived intangible: Trade and brand names N/A 146,600 — 146,600 Total intangible assets $ 358,293 $ (141,218) $ 217,075 Goodwill $ 227,821 $ — $ 227,821 December 31, 2019 Weighted Gross Accumulated Net carrying Customer relationships 11.0 $ 174,033 (112,114) $ 61,919 Reacquired franchise rights 8.0 37,660 (12,258) 25,402 $ 211,693 $ (124,372) $ 87,321 Indefinite-lived intangible: Trade and brand names N/A 146,600 — 146,600 Total intangible assets $ 358,293 $ (124,372) $ 233,921 Goodwill $ 227,821 $ — $ 227,821 A rollforward of goodwill during the years ended December 31, 2020 or 2019 is as follows: Franchise Corporate-owned stores Equipment Total As of December 31, 2018 $ 16,938 $ 89,909 $ 92,666 $ 199,513 Acquisition of franchisee-owned stores — 28,308 — 28,308 As of December 31, 2019 $ 16,938 $ 118,217 $ 92,666 $ 227,821 Acquisition of franchisee-owned stores — — — — As of December 31, 2020 $ 16,938 $ 118,217 $ 92,666 $ 227,821 In connection with the adoption of ASC 842, as of January 1, 2019, the Company has derecognized the favorable leases intangible asset, and the favorable leases balance is now included in the ROU asset, net balance (Note 7). The Company determined that no impairment charges were required during any periods presented, and the increase to goodwill was due to the acquisition of sixteen franchisee-owned stores in 2019 (Note 5). Amortization expense related to the intangible assets totaled $16,888, $16,359, and $15,720 for the years ended December 31, 2020, 2019 and 2018, respectively. The anticipated annual amortization expense to be recognized in future years as of December 31, 2020 is as follows: Amount 2021 $ 16,636 2022 16,728 2023 16,558 2024 14,067 2025 3,066 Thereafter 3,420 Total $ 70,4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Long-term debt as of December 31, 2020 and 2019 consists of the following: December 31, 2020 December 31, 2019 2018-1 Class A-2-I notes $ 562,063 $ 567,813 2018-1 Class A-2-II notes 610,938 617,187 2019-1 Class A-2 notes 544,500 550,000 Variable Funding notes 75,000 — Total debt, excluding deferred financing costs 1,792,501 1,735,000 Deferred financing costs, net of accumulated amortization (23,575) (29,995) Total debt 1,768,926 1,705,005 Current portion of long-term debt and Variable Funding Note 17,500 17,500 Long-term debt and borrowings under Variable Funding Notes, net of current portion $ 1,751,426 $ 1,687,505 On August 1, 2018, Planet Fitness Master Issuer LLC (the “Master Issuer”), a limited-purpose, bankruptcy remote, wholly-owned indirect subsidiary of Pla-Fit Holdings, LLC, entered into a base indenture and a related supplemental indenture (collectively, the “2018 Indenture”) under which the Master Issuer may issue multiple series of notes. On the same date, the Master Issuer issued Series 2018-1 4.262% Fixed Rate Senior Secured Notes, Class A-2-I (the “2018 Class A-2-I Notes”) with an initial principal amount of $575,000 and Series 2018-1 4.666% Fixed Rate Senior Secured Notes, Class A-2-II (the “2018 Class A-2-II Notes” and, together with the 2018 Class A-2-I Notes, the “2018 Notes”) with an initial principal amount of $625,000. In connection with the issuance of the 2018 Notes, the Master Issuer also entered into a revolving financing facility that allows for the incurrence of up to $75,000 in revolving loans and/or letters of credit under the Master Issuer’s Series 2018-1 Variable Funding Senior Notes, Class A-1 (the “Variable Funding Notes”). The Company fully drew down on the Variable Funding Notes on March 20, 2020. Outstanding amounts under the Variable Funding Notes bear interest at a variable rate, which is 2.28% as of December 31, 2020. On December 3, 2019, the Master Issuer issued Series 2019-1 3.858% Fixed Rate Senior Secured Notes, Class A-2 (the “2019 Notes” and, together with the 2018 Notes, the “Notes”) with an initial principal amount of $550,000. The 2019 Notes were issued under the 2018 Indenture and a related supplemental indenture dated December 3, 2019 (together, the “Indenture”). Together the Notes and Variable Funding Notes will be referred to as the “Securitized Senior Notes”. The Notes were issued in a securitization transaction pursuant to which most of the Company’s domestic revenue-generating assets, consisting principally of franchise-related agreements, certain corporate-owned store assets, equipment supply agreements and intellectual property and license agreements for the use of intellectual property, were assigned to the Master Issuer and certain other limited-purpose, bankruptcy remote, wholly-owned indirect subsidiaries of the Company that act as guarantors of the Securitized Senior Notes and that have pledged substantially all of their assets to secure the Securitized Senior Notes. Interest and principal payments on the Notes are payable on a quarterly basis. The requirement to make such quarterly principal payments on the Notes is subject to certain financial conditions set forth in the Indenture. The legal final maturity date of the 2018 Notes is in September 2048, but it is anticipated that, unless earlier prepaid to the extent permitted under the Indenture, the 2018 Class A-2-I Notes will be repaid in September 2022 and the 2018 Class A-2-II Notes will be repaid in September 2025. The legal final maturity date of the 2019 Notes is in December 2049, but it is anticipated that, unless earlier prepaid to the extent permitted under the Indenture, the 2019 Notes will be repaid in December 2029 (together, the “Anticipated Repayment Dates”). If the Master Issuer has not repaid or refinanced the Notes prior to the respective Anticipated Repayment Dates, additional interest will accrue pursuant to the Indenture. As noted above, the Company borrowed the full $75,000 in Variable Funding Notes on March 20, 2020. The Variable Funding Notes accrue interest at a variable interest rate based on (i) the prime rate, (ii) overnight federal funds rates, (iii) the London interbank offered rate for U.S. Dollars, or (iv) with respect to advances made by conduit investors, the weighted average cost of, or related to, the issuance of commercial paper allocated to fund or maintain such advances, in each case plus any applicable margin and as specified in the Variable Funding Notes. There is a commitment fee on the unused portion of the Variable Funding Notes of 0.5% based on utilization. It is anticipated that the principal and interest on the Variable Funding Notes will be repaid in full on or prior to September 2023, subject to two additional one-year extension options. Following the anticipated repayment date (and any extensions thereof) additional interest will accrue on the Variable Funding Notes equal to 5.0% per year. In connection with the issuance of the 2018 Notes and 2019 Notes, the Company incurred debt issuance costs of $27,133 and $10,577, respectively. The debt issuance costs are being amortized to “Interest expense” through the Anticipated Repayment Dates of the Notes utilizing the effective interest rate method. The Securitized Senior Notes are subject to covenants and restrictions customary for transactions of this type, including (i) that the Master Issuer maintains specified reserve accounts to be used to make required payments in respect of the Securitized Senior Notes, (ii) provisions relating to optional and mandatory prepayments and the related payment of specified amounts, including specified make-whole payments in the case of the Notes under certain circumstances, (iii) certain indemnification payments in the event, among other things, the assets pledged as collateral for the Securitized Senior Notes are in stated ways defective or ineffective, (iv) a cap on non-securitized indebtedness of $50,000 (provided that the Company may incur non-securitized indebtedness in excess of such amount, subject to the leverage ratio cap described below, under certain conditions, including if the relevant lenders execute a non-disturbance agreement that acknowledges the bankruptcy-remote status of the Master Issuer and its subsidiaries and of their respective assets), (v) a leverage ratio cap incurrence test on the Company of 7.0x (calculated without regard for any indebtedness subject to the $50,000 cap) and (vi) covenants relating to recordkeeping, access to information and similar matters. Pursuant to a parent company support agreement, the Company has agreed to cause its subsidiary to perform each of its obligations (including any indemnity obligations) and duties under the Management Agreement and under the contribution agreements entered into in connection with the securitized financing facility, in each case as and when due. To the extent that such subsidiary has not performed any such obligation or duty within the prescribed time frame after such obligation or duty was required to be performed, the Company has agreed to either (i) perform such obligation or duty or (ii) cause such obligations or duties to be performed on the Company’s behalf. The Securitized Senior Notes are also subject to customary rapid amortization events provided for in the Indenture, including events tied to failure to maintain stated debt service coverage ratios, certain manager termination events, an event of default, and the failure to repay or refinance the Notes on the applicable scheduled Anticipated Repayment Dates. The Securitized Senior Notes are also subject to certain customary events of default, including events relating to non-payment of required interest, principal, or other amounts due on or with respect to the Securitized Senior Notes, failure to comply with covenants within certain time frames, certain bankruptcy events, breaches of specified representations and warranties, failure of security interests to be effective, and certain judgments. In accordance with the Indenture, certain cash accounts have been established with the Indenture trustee (the “Trustee”) for the benefit of the trustee and the noteholders, and are restricted in their use. The Company holds restricted cash which primarily represents cash collections held by the Trustee, interest, principal, and commitment fee reserves held by the Trustee related to the Securitized Senior Notes. As of December 31, 2020, the Company had restricted cash held by the Trustee of $60,314, which includes pre-funding of the full principal and interest payments through the March 5, 2021 payment date, and a substantial portion of the June 5, 2021 payment date. Restricted cash has been combined with cash and cash equivalents when reconciling the beginning and end of period balances in the consolidated statements of cash flows. The proceeds from the issuance of the 2018 Notes were used to repay all amounts outstanding on the Term Loan B under the Company’s prior credit facility. As a result, the Company recorded a loss on early extinguishment of debt of $4,570 within interest expense on the consolidated statements of operations, primarily consisting of the write-off of deferred costs related to the prior credit facility. In connection with the repayment of the Term Loan B, the Company terminated the related interest rate caps with notional amounts totaling $219,837, which had been designated as a cash flow hedge. See Note 10 for more information on the interest rate caps. Future annual principal payments of long-term debt as of December 31, 2020 are as follows: Amount 2021 $ 17,500 2022 568,063 2023 86,750 2024 11,750 2025 591,438 Thereafter 517,000 Total $ 1,792,5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Prior to the August 1, 2018 refinancing transactions described in Note 9, the Company used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In order to manage the market risk arising from the previously outstanding term loans, the Company entered into a series of interest rate caps. As of December 31, 2020 and December 31, 2019, the Company had no interest rate cap agreements outstanding. In connection with the issuance of the 2018 Notes, the Company terminated the interest rate caps it had entered into in order to hedge interest expense on its previously outstanding term loans. During 2018, the Company recognized all unrealized gains and losses associated with its then-existing interest rate caps due to either termination or matu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12 Months Ended</t>
        </is>
      </c>
    </row>
    <row r="2">
      <c r="B2" s="2" t="inlineStr">
        <is>
          <t>Dec. 31, 2020</t>
        </is>
      </c>
    </row>
    <row r="3">
      <c r="A3" s="3" t="inlineStr">
        <is>
          <t>Revenue from Contract with Customer [Abstract]</t>
        </is>
      </c>
    </row>
    <row r="4">
      <c r="A4" s="4" t="inlineStr">
        <is>
          <t>Revenue from contract with customers</t>
        </is>
      </c>
      <c r="B4" s="4" t="inlineStr">
        <is>
          <t>Revenue from contracts with customers Contract Liabilities Contract liabilities consist of deferred revenue resulting from initial and successor franchise fees and ADA fees paid by franchisees, as well as transfer fees, which are generally recognized on a straight-line basis over the term of the underlying franchise agreement. Also included are corporate-owned store enrollment fees, annual fees and monthly fees. We classify these contract liabilities as deferred revenue in our condensed consolidated balance sheets. The following table reflects the change in contract liabilities between December 31, 2019 and December 31, 2020: Contract liabilities Balance at December 31, 2019 $ 62,054 Revenue recognized that was included in the contract liability at the beginning of the year (23,461) Increase, excluding amounts recognized as revenue during the period 20,685 Balance at December 31, 2020 $ 59,278 The following table illustrates estimated revenues expected to be recognized in the future related to performance obligations that are unsatisfied (or partially unsatisfied) as of December 31, 2020. The Company has elected to exclude short term contracts, sales and usage based royalties and any other variable consideration recognized on an “as invoiced” basis. Contract liabilities to be recognized in: Amount 2021 $ 26,691 2022 3,707 2023 3,567 2024 3,324 2025 2,998 Thereafter 18,991 Total $ 59,278 The summary set forth below represents the balances in deferred revenue as of December 31, 2020 and 2019: December 31, 2020 December 31, 2019 Prepaid membership fees $ 6,021 $ 7,231 Enrollment fees 399 915 Equipment discount 4,013 3,796 Annual membership fees 12,506 12,185 Area development and franchise fees 36,339 37,927 Total deferred revenue 59,278 62,054 Long-term portion of deferred revenue 32,587 34,458 Current portion of deferred revenue $ 26,691 $ 27,596 Equipment deposits received in advance of delivery as of December 31, 2020 and 2019 were $795 and $3,008, respectively and are expected to be recognized as revenue 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ctivity with franchisees considered to be related parties is summarized below. For the Year Ended December 31, 2020 2019 2018 Franchise revenue $ 1,415 $ 2,341 $ 3,179 Equipment revenue 515 3,333 3,977 Total revenue from related parties $ 1,930 $ 5,674 $ 7,156 Additionally, the Company had deferred ADA revenue from related parties of $182 and $256 as of December 31, 2020 and 2019, respectively. As of December 31, 2020 and 2019 , the Company had $71,416 and $53,491 , respectively, payable to related parties pursuant to tax benefit arrangements, see Note 16. The Company provides administrative services to the NAF and typically charges the NAF a fee for providing those services, but temporarily suspended charging these fees in June 2020 through December 31, 2020 as a result of COVID-19. The services provided include accounting, information technology, data processing, product development, legal and administrative support, and other operating expenses, which amounted $793, $2,177 and $2,472 for the years ended December 31, 2020, 2019 and 2018, respectively. A member of the Company’s board of directors, who is also a franchisee, holds an approximate 10.5% ownership of a company that sells amenity tracking compliance software to Planet Fitness stores to which the Company made payments of approximately $196 and $222, during the years ended December 31, 2020 and 2019, respectively . As of December 31, 2020 and 2019 , the software was being utilized at 101 and 71 corporate-owned stores, respectively, and approximately 599 and 520 franchise stores, respectively. For the years ended December 31, 2020, 2019 and 2018, the Company incurred approximately $90, $190 and $0, respectively, which is included within selling, general and administrative expense on the consolidated statements of operations, for corporate travel to a third-party company which is affiliated with our Chief Executive Officer. In May 2020, the Company provided a short-term loan of approximately $8,950 to its third party payment processor related to amounts drafted by franchisee-owned stores in March 2020 that were not collected as part of the typical monthly process as a result of the impact of COVID-19. The third party payment processor has begun its repayment of this loan and the Company expects repayment will occur over several months. As of December 31, 2020, approximately $4,200 of the loan balance is outstanding and is included within other receivables on the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439478</v>
      </c>
      <c r="C3" s="7" t="n">
        <v>436256</v>
      </c>
    </row>
    <row r="4">
      <c r="A4" s="4" t="inlineStr">
        <is>
          <t>Restricted cash</t>
        </is>
      </c>
      <c r="B4" s="6" t="n">
        <v>76322</v>
      </c>
      <c r="C4" s="6" t="n">
        <v>42539</v>
      </c>
    </row>
    <row r="5">
      <c r="A5" s="4" t="inlineStr">
        <is>
          <t>Accounts receivable, net of allowance for bad debts of $7 and $111 at December 31, 2020 and 2019, respectively</t>
        </is>
      </c>
      <c r="B5" s="6" t="n">
        <v>16447</v>
      </c>
      <c r="C5" s="6" t="n">
        <v>42268</v>
      </c>
    </row>
    <row r="6">
      <c r="A6" s="4" t="inlineStr">
        <is>
          <t>Inventory</t>
        </is>
      </c>
      <c r="B6" s="6" t="n">
        <v>473</v>
      </c>
      <c r="C6" s="6" t="n">
        <v>877</v>
      </c>
    </row>
    <row r="7">
      <c r="A7" s="4" t="inlineStr">
        <is>
          <t>Prepaid expenses</t>
        </is>
      </c>
      <c r="B7" s="6" t="n">
        <v>11881</v>
      </c>
      <c r="C7" s="6" t="n">
        <v>8025</v>
      </c>
    </row>
    <row r="8">
      <c r="A8" s="4" t="inlineStr">
        <is>
          <t>Other receivables</t>
        </is>
      </c>
      <c r="B8" s="6" t="n">
        <v>16754</v>
      </c>
      <c r="C8" s="6" t="n">
        <v>9226</v>
      </c>
    </row>
    <row r="9">
      <c r="A9" s="4" t="inlineStr">
        <is>
          <t>Income tax receivable</t>
        </is>
      </c>
      <c r="B9" s="6" t="n">
        <v>5461</v>
      </c>
      <c r="C9" s="6" t="n">
        <v>947</v>
      </c>
    </row>
    <row r="10">
      <c r="A10" s="4" t="inlineStr">
        <is>
          <t>Total current assets</t>
        </is>
      </c>
      <c r="B10" s="6" t="n">
        <v>566816</v>
      </c>
      <c r="C10" s="6" t="n">
        <v>540138</v>
      </c>
    </row>
    <row r="11">
      <c r="A11" s="4" t="inlineStr">
        <is>
          <t>Property and equipment, net</t>
        </is>
      </c>
      <c r="B11" s="6" t="n">
        <v>160677</v>
      </c>
      <c r="C11" s="6" t="n">
        <v>145481</v>
      </c>
    </row>
    <row r="12">
      <c r="A12" s="4" t="inlineStr">
        <is>
          <t>Right-of-use assets, net</t>
        </is>
      </c>
      <c r="B12" s="6" t="n">
        <v>164252</v>
      </c>
      <c r="C12" s="6" t="n">
        <v>155633</v>
      </c>
    </row>
    <row r="13">
      <c r="A13" s="4" t="inlineStr">
        <is>
          <t>Intangible assets, net</t>
        </is>
      </c>
      <c r="B13" s="6" t="n">
        <v>217075</v>
      </c>
      <c r="C13" s="6" t="n">
        <v>233921</v>
      </c>
    </row>
    <row r="14">
      <c r="A14" s="4" t="inlineStr">
        <is>
          <t>Goodwill</t>
        </is>
      </c>
      <c r="B14" s="6" t="n">
        <v>227821</v>
      </c>
      <c r="C14" s="6" t="n">
        <v>227821</v>
      </c>
    </row>
    <row r="15">
      <c r="A15" s="4" t="inlineStr">
        <is>
          <t>Deferred income taxes</t>
        </is>
      </c>
      <c r="B15" s="6" t="n">
        <v>511200</v>
      </c>
      <c r="C15" s="6" t="n">
        <v>412293</v>
      </c>
    </row>
    <row r="16">
      <c r="A16" s="4" t="inlineStr">
        <is>
          <t>Other assets, net</t>
        </is>
      </c>
      <c r="B16" s="6" t="n">
        <v>1896</v>
      </c>
      <c r="C16" s="6" t="n">
        <v>1903</v>
      </c>
    </row>
    <row r="17">
      <c r="A17" s="4" t="inlineStr">
        <is>
          <t>Total assets</t>
        </is>
      </c>
      <c r="B17" s="6" t="n">
        <v>1849737</v>
      </c>
      <c r="C17" s="6" t="n">
        <v>1717190</v>
      </c>
    </row>
    <row r="18">
      <c r="A18" s="3" t="inlineStr">
        <is>
          <t>Current liabilities:</t>
        </is>
      </c>
    </row>
    <row r="19">
      <c r="A19" s="4" t="inlineStr">
        <is>
          <t>Current maturities of long-term debt</t>
        </is>
      </c>
      <c r="B19" s="6" t="n">
        <v>17500</v>
      </c>
      <c r="C19" s="6" t="n">
        <v>17500</v>
      </c>
    </row>
    <row r="20">
      <c r="A20" s="4" t="inlineStr">
        <is>
          <t>Accounts payable</t>
        </is>
      </c>
      <c r="B20" s="6" t="n">
        <v>19388</v>
      </c>
      <c r="C20" s="6" t="n">
        <v>21267</v>
      </c>
    </row>
    <row r="21">
      <c r="A21" s="4" t="inlineStr">
        <is>
          <t>Accrued expenses</t>
        </is>
      </c>
      <c r="B21" s="6" t="n">
        <v>22042</v>
      </c>
      <c r="C21" s="6" t="n">
        <v>31623</v>
      </c>
    </row>
    <row r="22">
      <c r="A22" s="4" t="inlineStr">
        <is>
          <t>Equipment deposits</t>
        </is>
      </c>
      <c r="B22" s="6" t="n">
        <v>795</v>
      </c>
      <c r="C22" s="6" t="n">
        <v>3008</v>
      </c>
    </row>
    <row r="23">
      <c r="A23" s="4" t="inlineStr">
        <is>
          <t>Deferred revenue, current</t>
        </is>
      </c>
      <c r="B23" s="6" t="n">
        <v>26691</v>
      </c>
      <c r="C23" s="6" t="n">
        <v>27596</v>
      </c>
    </row>
    <row r="24">
      <c r="A24" s="4" t="inlineStr">
        <is>
          <t>Payable pursuant to tax benefit arrangements, current</t>
        </is>
      </c>
      <c r="B24" s="6" t="n">
        <v>0</v>
      </c>
      <c r="C24" s="6" t="n">
        <v>26468</v>
      </c>
    </row>
    <row r="25">
      <c r="A25" s="4" t="inlineStr">
        <is>
          <t>Other current liabilities</t>
        </is>
      </c>
      <c r="B25" s="6" t="n">
        <v>25479</v>
      </c>
      <c r="C25" s="6" t="n">
        <v>18016</v>
      </c>
    </row>
    <row r="26">
      <c r="A26" s="4" t="inlineStr">
        <is>
          <t>Total current liabilities</t>
        </is>
      </c>
      <c r="B26" s="6" t="n">
        <v>111895</v>
      </c>
      <c r="C26" s="6" t="n">
        <v>145478</v>
      </c>
    </row>
    <row r="27">
      <c r="A27" s="4" t="inlineStr">
        <is>
          <t>Long-term debt, net of current maturities</t>
        </is>
      </c>
      <c r="B27" s="6" t="n">
        <v>1676426</v>
      </c>
      <c r="C27" s="6" t="n">
        <v>1687505</v>
      </c>
    </row>
    <row r="28">
      <c r="A28" s="4" t="inlineStr">
        <is>
          <t>Borrowings under Variable Funding Notes</t>
        </is>
      </c>
      <c r="B28" s="6" t="n">
        <v>75000</v>
      </c>
      <c r="C28" s="6" t="n">
        <v>0</v>
      </c>
    </row>
    <row r="29">
      <c r="A29" s="4" t="inlineStr">
        <is>
          <t>Lease liabilities, net of current portion</t>
        </is>
      </c>
      <c r="B29" s="6" t="n">
        <v>167910</v>
      </c>
      <c r="C29" s="6" t="n">
        <v>152920</v>
      </c>
    </row>
    <row r="30">
      <c r="A30" s="4" t="inlineStr">
        <is>
          <t>Deferred revenue, net of current portion</t>
        </is>
      </c>
      <c r="B30" s="6" t="n">
        <v>32587</v>
      </c>
      <c r="C30" s="6" t="n">
        <v>34458</v>
      </c>
    </row>
    <row r="31">
      <c r="A31" s="4" t="inlineStr">
        <is>
          <t>Deferred tax liabilities</t>
        </is>
      </c>
      <c r="B31" s="6" t="n">
        <v>881</v>
      </c>
      <c r="C31" s="6" t="n">
        <v>1116</v>
      </c>
    </row>
    <row r="32">
      <c r="A32" s="4" t="inlineStr">
        <is>
          <t>Payable pursuant to tax benefit arrangements, net of current portion</t>
        </is>
      </c>
      <c r="B32" s="6" t="n">
        <v>488200</v>
      </c>
      <c r="C32" s="6" t="n">
        <v>400748</v>
      </c>
    </row>
    <row r="33">
      <c r="A33" s="4" t="inlineStr">
        <is>
          <t>Other liabilities</t>
        </is>
      </c>
      <c r="B33" s="6" t="n">
        <v>2511</v>
      </c>
      <c r="C33" s="6" t="n">
        <v>2719</v>
      </c>
    </row>
    <row r="34">
      <c r="A34" s="4" t="inlineStr">
        <is>
          <t>Total noncurrent liabilities</t>
        </is>
      </c>
      <c r="B34" s="6" t="n">
        <v>2443515</v>
      </c>
      <c r="C34" s="6" t="n">
        <v>2279466</v>
      </c>
    </row>
    <row r="35">
      <c r="A35" s="4" t="inlineStr">
        <is>
          <t>Commitments and contingencies (note 17)</t>
        </is>
      </c>
      <c r="B35" s="4" t="inlineStr">
        <is>
          <t xml:space="preserve"> </t>
        </is>
      </c>
      <c r="C35" s="4" t="inlineStr">
        <is>
          <t xml:space="preserve"> </t>
        </is>
      </c>
    </row>
    <row r="36">
      <c r="A36" s="3" t="inlineStr">
        <is>
          <t>Stockholders’ equity (deficit):</t>
        </is>
      </c>
    </row>
    <row r="37">
      <c r="A37" s="4" t="inlineStr">
        <is>
          <t>Accumulated other comprehensive income</t>
        </is>
      </c>
      <c r="B37" s="6" t="n">
        <v>27</v>
      </c>
      <c r="C37" s="6" t="n">
        <v>303</v>
      </c>
    </row>
    <row r="38">
      <c r="A38" s="4" t="inlineStr">
        <is>
          <t>Additional paid in capital</t>
        </is>
      </c>
      <c r="B38" s="6" t="n">
        <v>45673</v>
      </c>
      <c r="C38" s="6" t="n">
        <v>29820</v>
      </c>
    </row>
    <row r="39">
      <c r="A39" s="4" t="inlineStr">
        <is>
          <t>Accumulated deficit</t>
        </is>
      </c>
      <c r="B39" s="6" t="n">
        <v>-751578</v>
      </c>
      <c r="C39" s="6" t="n">
        <v>-736587</v>
      </c>
    </row>
    <row r="40">
      <c r="A40" s="4" t="inlineStr">
        <is>
          <t>Total stockholders’ deficit attributable to Planet Fitness, Inc.</t>
        </is>
      </c>
      <c r="B40" s="6" t="n">
        <v>-705869</v>
      </c>
      <c r="C40" s="6" t="n">
        <v>-706455</v>
      </c>
    </row>
    <row r="41">
      <c r="A41" s="4" t="inlineStr">
        <is>
          <t>Non-controlling interests</t>
        </is>
      </c>
      <c r="B41" s="6" t="n">
        <v>196</v>
      </c>
      <c r="C41" s="6" t="n">
        <v>-1299</v>
      </c>
    </row>
    <row r="42">
      <c r="A42" s="4" t="inlineStr">
        <is>
          <t>Total stockholders’ deficit</t>
        </is>
      </c>
      <c r="B42" s="6" t="n">
        <v>-705673</v>
      </c>
      <c r="C42" s="6" t="n">
        <v>-707754</v>
      </c>
    </row>
    <row r="43">
      <c r="A43" s="4" t="inlineStr">
        <is>
          <t>Total liabilities and stockholders’ deficit</t>
        </is>
      </c>
      <c r="B43" s="6" t="n">
        <v>1849737</v>
      </c>
      <c r="C43" s="6" t="n">
        <v>1717190</v>
      </c>
    </row>
    <row r="44">
      <c r="A44" s="4" t="inlineStr">
        <is>
          <t>Class A Common Stock</t>
        </is>
      </c>
    </row>
    <row r="45">
      <c r="A45" s="3" t="inlineStr">
        <is>
          <t>Stockholders’ equity (deficit):</t>
        </is>
      </c>
    </row>
    <row r="46">
      <c r="A46" s="4" t="inlineStr">
        <is>
          <t>Common stock, value</t>
        </is>
      </c>
      <c r="B46" s="6" t="n">
        <v>8</v>
      </c>
      <c r="C46" s="6" t="n">
        <v>8</v>
      </c>
    </row>
    <row r="47">
      <c r="A47" s="4" t="inlineStr">
        <is>
          <t>Class B Common Stock</t>
        </is>
      </c>
    </row>
    <row r="48">
      <c r="A48" s="3" t="inlineStr">
        <is>
          <t>Stockholders’ equity (deficit):</t>
        </is>
      </c>
    </row>
    <row r="49">
      <c r="A49" s="4" t="inlineStr">
        <is>
          <t>Common stock, value</t>
        </is>
      </c>
      <c r="B49" s="7" t="n">
        <v>1</v>
      </c>
      <c r="C49"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Pursuant to the exchange agreement between the Company and the Continuing LLC Owners,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for-one basis, subject to customary conversion rate adjustments for stock splits, stock dividends, reclassifications and similar transactions. In connection with any exchange of Holdings Units for shares of Class A common stock by a Continuing LLC Owner, the number of Holdings Units held by the Company is correspondingly increased as it acquires the exchanged Holdings Units, and a corresponding number of shares of Class B common stock are canceled. Other Exchanges In addition to the secondary offerings mentioned above, during the years ended December 31, 2020, 2019 and 2018, respectively, certain Continuing LLC Owners have exercised their exchange right and exchanged 4,839,866, 885,810 and 1,736,020 Holdings Units for 4,839,866, 885,810 and 1,736,020 newly-issued shares of Class A common stock. Simultaneously, and in connection with these exchanges, 4,839,866, 885,810 and 1,736,020 shares of Class B common stock were surrendered by the Continuing LLC Owners that exercised their exchange right and canceled in the years ended December 31, 2020 and 2019, respectively. Additionally, in connection with these exchanges, Planet Fitness, Inc. received 4,839,866, 885,810 and 1,736,020 Holdings Units, during the years ended December 31, 2020, 2019 and 2018 respectively, increasing its total ownership in Pla-Fit Holdings. Future exchanges of Holdings Units by the Continuing LLC Owners will result in a change in ownership and reduce the amount recorded as non-controlling interest and increase additional paid-in capital on our consolidated balance sheets. As a result of the recapitalization transactions, the IPO, completion of our secondary offerings, and other exchanges and equity activity, as of December 31, 2020: • the public investors collectively owned 82,821,325 shares of our Class A common stock, representing 95.7% of the voting power in the Company and, through the Company, 95.7% of the economic interest in Pla-Fit Holdings; and • the Continuing LLC Owners collectively hold 3,722,054 Holdings Units, representing 4.3% of the economic interest in Pla-Fit Holdings and 3,722,054 shares of our Class B common stock, representing 4.3% of the voting power in the Company; Share repurchase programs 2018 share repurchase program On August 3, 2018, our board of directors approved an increase to the total amount of the previously approved share repurchase program to $500,000. On November 13, 2018, the Company entered into a $300,000 accelerated share repurchase agreement (the “2018 ASR Agreement”) with Citibank, N.A. (“Citibank”). Pursuant to the terms of the 2018 ASR Agreement, on November 14, 2018, the Company paid Citibank $300,000 upfront in cash and received 4,607,410 shares of the Company’s Class A common stock, which were retired, and the Company elected to record as a reduction to retained earnings of $240,000. Final settlement of the 2018 ASR Agreement occurred on April 30, 2019. At final settlement, Citibank delivered 524,124 additional shares of the Company’s Class A common stock, based on a weighted average cost per share of $58.46 over the term of the 2018 ASR Agreement, which were retired. This was evaluated as an unsettled forward contract indexed to our own stock, with $60,000 classified as a reduction to retained earnings at the original date of payment. Additionally, during the years ended December 31, 2019 and 2018, the Company repurchased at market value and retired 2,272,001 and 824,312 shares of Class A common stock for a total cost of $157,945 and $42,090, respectively completing the 2018 share repurchase plan. 2019 share repurchase program On November 5, 2019, our board of directors approved a share repurchase program of up to $500,000. On December 4, 2019, the Company entered into a $300,000 accelerated share repurchase agreement (the “2019 ASR Agreement”) with JPMorgan Chase Bank, N.A. (“JPMC”). Pursuant to the terms of the 2019 ASR Agreement, on December 5, 2019, the Company paid JPMC $300,000 upfront in cash and received 3,289,924 shares of the Company’s Class A common stock, which were retired, and the Company elected to record as a reduction to retained earnings of $240,000. Final settlement of the ASR Agreement occurred on March 2, 2020. At final settlement, JPMC delivered 666,961 additional shares of the Company’s Class A common stock, based on a weighted average cost per share of $75.82 over the term of the 2019 ASR Agreement, which were retired. This was evaluated as an unsettled forward contract indexed to our own stock, with $60,000 classified as a reduction to retained earnings at the original date of payment. On March 18, 2020, the Company announced the suspension of its 2019 share repurchase program. If the 2019 share repurchase program is reinstated, the timing of purchases and amount of stock repurchased will be subject to the Company’s discretion and will depend on market and business conditions, the Company’s general working capital needs, stock price, applicable legal requirements and other factors. Our ability to repurchase shares at any particular time is also subject to the terms of the Indenture governing the Securitized Senior Notes. Purchases may be effected through one or more open market transactions, privately negotiated transactions, transactions structured through investment banking institutions, or a combination of the foregoing. The Company may reinstate or terminate the program at any time. Dividends The Company did not declare or pay any dividends during the years ended December 31, 2020, 2019, or 2018. Preferred stock The Company had 50,000,000 preferred stock shares authorized and none issued or outstanding for the years ended December 31, 2020 or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Equity-based compensation 2015 Omnibus Incentive Plan Stock Options In August 2015, the Company adopted the 2015 Omnibus Incentive Plan (the “2015 Plan”) under which the Company may grant options and other equity-based awards to purchase up to 7,896,800 shares to employees, directors and officers. Generally, stock options awarded vest annually, on a tranche by tranche basis, over a period of four years with a maximum contractual term of 10 years. The fair value of stock option awards granted were determined on the grant date using the Black-Scholes valuation model based on the following assumptions: Year ended December 31, 2020 2019 Expected term (years) (1) 0.25 - 6.25 6.25 Expected volatility (2) 28.5% - 139.8% 28.0% - 28.5% Risk-free interest rate (3) 0.14% - 1.67% 1.62% - 2.37% Dividend yield (4) — %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Based on an assumed a dividend yield of zero at the time of grant. A summary of stock option activity for the year ended December 31, 2020: Stock Options Weighted average Weighted average remaining contractual term (years) Aggregate intrinsic value Outstanding at January 1, 2020 957,125 $ 26.86 Granted 106,064 $ 63.16 Exercised (76,402) $ 21.46 Forfeited (21,151) $ 37.19 Outstanding at December 31, 2020 965,636 $ 31.05 6.7 $ 44,982 Vested or expected to vest at December 31, 2020 965,636 $ 31.05 6.7 $ 44,982 Exercisable at December 31, 2020 616,473 $ 23.04 6.2 $ 33,654 The weighted-average grant date fair value of stock options granted during the year ended December 31, 2020 was $22.51. During the years ended December 31, 2020 and 2019, $2,313 and $2,089, respectively, was recorded to selling, general and administrative expense related to stock options. As of December 31, 2020, total unrecognized compensation expense related to unvested stock options, was $2,039, which is expected to be recognized over a weighted-average period of 1.8 years. Restricted stock units During the year ended December 31, 2020, the Company granted 44,564 restricted Class A stock units (“RSUs”) under the 2015 Plan. RSUs granted to members of the Board of Directors vest on the first anniversary of the grant date, provided that the recipient continues to serve on the Board of Directors through the vesting dates. RSUs are also granted to certain employees of the Company and generally vest annually, on a tranche by tranche basis, over a period of four years. RSU awards are valued using the intrinsic value method. Restricted stock units Weighted average Weighted average remaining contractual term (years) Aggregate intrinsic value Unvested outstanding at January 1, 2020 75,078 $ 51.32 Granted 44,564 $ 63.58 Vested (28,317) $ 51.82 Forfeited (5,294) $ 53.89 Unvested outstanding at December 31, 2020 86,031 $ 57.35 1.8 $ 6,679 During the years ended December 31, 2020 and 2019, $2,426 and $1,961, respectively, was recorded to selling, general and administrative expense related to RSUs. As of December 31, 2020, total unrecognized compensation expense related to unvested RSUs was $2,155, which is expected to be recognized over a weighted-average period of 1.8 years. Performance share units During the year ended December 31, 2020, the Company granted 36,538 restricted Class A performance share units (“PSUs”) under the 2015 Plan. The awards are subject to a set of performance metrics that adjusts the quantity of awards earned from zero up to 200% of the original target quantity depending upon the Company’s results at the end of the three year performance period against the performance metrics. These awards cliff-vest three years from the date of grant, and the Company recognizes compensation expense ratably over the required service period based on its estimate of the number of shares will vest upon achieving the measurement criteria. If there is a change in the estimate of the number of shares that are probable of vesting, the Company will cumulatively adjust compensation expense in the period that the change in estimate is made. Performance share units Weighted average Weighted average remaining contractual term (years) Aggregate intrinsic value Unvested outstanding at January 1, 2020 31,996 $ 70.69 Granted 36,538 $ 64.35 Vested — $ — Forfeited (2,905) $ 68.96 Unvested outstanding at December 31, 2020 65,629 $ 67.24 0.0 $ — As a result of COVID-19, the performance metrics related to all outstanding PSU awards have fallen below the minimum threshold and as a result, the Company does not expect any shares to vest. During the years ended December 31, 2020 and 2019, a gain of $355 and expense of $355, respectively, was recorded to selling, general and administrative expense related to these PSUs. As of December 31, 2020, total unrecognized compensation expense related to unvested PSUs was $0. 2018 Employee stock purchase plan The 2018 Employee Stock Purchase Plan (the “ESPP”), as adopted by the Board of Directors in March 2018, allows eligible employees to purchase shares of the Company’s Class A common stock at a discount through payroll deductions of up to 10% of their eligible compensation, subject to any plan limitations. The ESPP provides for six-month offering periods, and at the end of each offering period, employees are able to purchase shares at 85% of the lower of the fair market value of the Company’s Class A common stock on the first trading day of the offering period or on the last day of the offering period. As of December 31, 2020, a total of 1,000,000 shares of common stock were authorized and available for the issuance of equity awards under the ESPP. During the year ended December 31, 2020, employees purchased 19,077 shares and $402 was recorded to expense related to the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per share of Class A common stock is computed by dividing net income or loss attributable to Planet Fitness, Inc. for the years ended December 31, 2020, 2019, and 2018, by the weighted-average number of shares of Class A common stock outstanding during the same periods. Diluted earnings per share of Class A common stock is computed by dividing net income attributable to Planet Fitness, Inc. by the weighted-average number of shares of Class A common stock outstanding adjusted to give effect to potentially dilutive securities. Shares of the Company’s Class B common stock do not share in the earnings or losse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for-one basis. The following table sets forth reconciliations of the numerators and denominators used to compute basic and diluted earnings per share of Class A common stock: Basic net income per share: Year Ended December 31, 2020 Year Ended December 31, 2019 Year Ended December 31, 2018 Numerator Net income (loss) $ (15,204) $ 135,413 $ 103,162 Less: net income (loss) attributable to non-controlling interests (213) 17,718 15,141 Net income (loss) attributable to Planet Fitness, Inc. - basic &amp; diluted $ (14,991) $ 117,695 $ 88,021 Denominator Weighted-average shares of Class A common stock outstanding - basic 80,303,277 82,976,620 87,235,021 Effect of dilutive securities: Stock options — 599,425 417,264 RSUs and PSUs — 43,135 22,618 Weighted-average shares of Class A common stock outstanding - diluted 80,303,277 83,619,180 87,674,903 Earnings (loss) per share of Class A common stock - basic $ (0.19) $ 1.42 $ 1.01 Earnings (loss) per share of Class A common stock - diluted $ (0.19) $ 1.41 $ 1.00 Potentially dilutive stock options of 528,464 and restricted stock units of 41,223 for the year ended December 31, 2020 were not included in the computation of diluted loss per share because the inclusion thereof would be antidilutive. Weighted average shares of Class B common stock of 6,292,971, 8,739,015 and 10,275,077 for the years ended December 31, 2020, 2019 and 2018, respectively, were evaluated under the if-converted method for potential dilutive effects and were determined to be anti-dilutive. Weighted-average stock options outstanding of 162,740, 57,273 and 143,006 for the years ended December 31, 2020, 2019 and 2018, respectively, were evaluated under the treasury stock method for potential dilutive effects and were determined to be anti-dilutive. Weighted average restricted stock units outstanding of 548, 755 and 131, for the year ended December 31, 2020, 2019 and 2018, respectively, were evaluated under the treasury stock method for potential dilutive effects and were determined to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come (loss) before the provision for income taxes as shown in the accompanying consolidated statements of operations is as follows: Year Ended December 31, 2020 2019 2018 Domestic $ (13,382) $ 171,970 $ 128,861 Foreign (1,135) 1,207 2,943 Total income (loss) before the provision for income taxes (14,517) 173,177 131,804 The provision (benefit) for income taxes consists of the following: Year Ended December 31, 2020 2019 2018 Current: Federal $ (6,938) $ 7,359 $ 178 State 256 8,280 3,586 Foreign 156 500 945 Total current tax expense (6,526) 16,139 4,709 Deferred: Federal 2,769 23,289 22,757 State 4,530 (1,346) 946 Foreign (86) (318) 230 Total deferred tax expense 7,213 21,625 23,933 Provision for income taxes $ 687 $ 37,764 $ 28,642 The Company is the sole managing member of Pla-Fit Holdings, which is treated as a partnership for U.S. federal and certain state and local income taxes. As a partnership, Pla-Fit Holdings is not subject to U.S. federal and certain state and local income taxes. Any taxable income or loss generated by Pla-Fit Holdings is passed through to and included in the taxable income or loss of its members, including the Company, on a pro rata basis. Planet Fitness, Inc. is subject to U.S. federal income taxes, in addition to state and local income taxes with respect to our allocable share of any taxable income of Pla-Fit Holdings. The Company is also subject to taxes in certain foreign jurisdictions. A reconciliation of the U.S. statutory income tax rate to the Company’s effective tax rate is as follows: Year Ended December 31, 2020 2019 2018 U.S. statutory tax rate 21.0 % 21.0 % 21.0 % State and local taxes, net of federal benefit 5.7 % 6.2 % 5.9 % State rate change impact on deferred taxes (37.4) % (4.1) % (3.4) % Federal rate change impact on deferred taxes — % — % — % Tax benefit arrangement liability adjustment 8.6 % 0.7 % 0.8 % Foreign tax rate differential (1.0) % — % 0.2 % Withholding taxes and other (0.3) % — % (0.3) % Reserve for uncertain tax position — % 0.1 % (0.2) % Income attributable to non-controlling interests (1.3) % (2.1) % (2.3) % Effective tax rate (4.7) % 21.8 % 21.7 % The Company’s effective tax rate was (4.7)% for the year ended December 31, 2020, in comparison to the U.S. statutory tax rate in 2020 of 21.0%. Our effective tax rate differs from the U.S. statutory rate primarily due to the remeasurement of our deferred taxes. This remeasurement was a result of a reduction in the amount of income apportioned to various states, which resulted in the recognition of a deferred tax expense in 2020. Our effective tax rate is partially offset by a remeasurement of our liability under our tax benefit arrangements. The Company’s effective tax rate was (4.7)% for the year ended December 31, 2020, compared to 21.8% in the prior year. The decrease in our effective income tax rate is primarily due to an income tax expense recorded in 2020 as a result of the remeasurement of its deferred taxes, partially offset by the impact of the remeasurement of the tax benefit arrangements, which is not deductible.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Year Ended December 31, 2020 2019 Deferred tax assets: Deferred revenue $ 5,829 $ 5,343 Goodwill and intangible assets 479,627 410,585 Net operating loss 34,580 — Right-of-use assets 46,061 38,675 Other 3,295 2,178 Deferred tax assets $ 569,392 $ 456,781 Deferred tax liabilities: Prepaid expenses (2,591) (1,021) Property and equipment (16,429) (10,363) Lease liabilities (40,053) (34,220) Total deferred tax liabilities $ (59,073) $ (45,604) Total deferred tax assets and liabilities $ 510,319 $ 411,177 Reported as: Deferred income taxes - non-current assets $ 511,200 $ 412,293 Deferred income taxes - non-current liabilities (881) (1,116) Total deferred tax assets and liabilities $ 510,319 $ 411,177 As of December 31, 2020, we had a net deferred tax asset of $510.3 million. This amount includes gross deferred tax assets of $511.2 million, primarily resulting from tax attributes generated from past exchanges and sales of Holdings Units which will reduce taxable income in future periods. Deferred tax assets are deemed to be more likely than not to be realized. In assessing the need for a valuation allowance, we consider, among other things, projections of future taxable income and ongoing prudent and feasible tax planning strategies. As of December 31, 2020, the Company is not providing a valuation allowance against its deferred tax assets. As of December 31, 2020, the Company had federal net operating loss carryforwards of $141,200, with an indefinite lived carryforward. A summary of the changes in the Company’s unrecognized tax positions is as follows: Year Ended December 31, 2020 2019 Balance at beginning of year $ 420 $ 300 Increase related to current year tax positions — 405 Decrease related to prior year tax positions — (285) Balance at end of year $ 420 $ 420 As of December 31, 2020 and 2019, the total liability related to uncertain tax positions was $420, and is included within other liabilities on our consolidated balance sheets. The table above presents a reconciliation of the beginning and ending balances of the liability for unrecognized tax benefits, excluding interest and penalties, for the years ended December 31, 2020 and 2019. During 2019, the company recognized a net impact of $120 to its liability for unrecognized tax benefits. During 2018, the Company settled a tax examination for $2,625 which was fully indemnified. At the date of settlement the Company had recorded on its balance sheet an unrecognized tax benefit and related indemnification asset of $2,967, reflecting principal and interest, and released $342 as an offset to provision for income taxes and also released an indemnification asset of $342 through other expense. The Company recognized interest and penalties related to uncertain tax positions as a component of income tax expense. The Company and its subsidiaries file U.S. federal income tax returns, as well as tax returns in various state and foreign jurisdictions. Generally, the tax years 2017 through 2020 remain open to examination by the tax authorities in these jurisdictions.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The Company recorded other income of $5,949, other expense of $5,966 and other expense of $4,765 in the years ended December 31, 2020, 2019 and 2018, respectively, reflecting a change in the tax benefit obligation attributable to a change in the expected tax benefits. In 2020, 2019 and 2018, the remeasurement was primarily due to various state tax legislation changes enacted in the year as well as acquisitions which resulted in an increase in the amount of income apportioned to various states in future periods and accordingly resulted in a decrease to the tax benefit arrangement liability. In connection with the exchanges that occurred in the secondary offerings and other exchanges during 2020 and 2019, 4,839,866 and 885,810 Holdings Units, respectively, were redeemed by the Continuing LLC Owners for newly-issued shares of Class A common stock, resulting in an increase in the tax basis of the net assets of Pla-Fit Holdings subject to the provisions of the tax receivable agreements. As a result of the change in Planet Fitness, Inc.’s ownership percentage of Pla-Fit Holdings that occurred in conjunction with the exchanges, we recorded a decrease to our net deferred tax assets of $3,490 and $190, during the years ended December 31, 2020 and 2019, respectively. As a result of these exchanges, during the years ended December 31, 2020 and 2019 we also recognized deferred tax assets in the amount of $109,823 and $20,362, respectively, and corresponding tax benefit arrangement liabilities of $93,554 and $17,016, respectively, representing approximately 85% of the tax benefits due to the TRA Holders. The offset to the entries recorded in connection with exchanges in each year was to stockholders’ equity. The tax benefit obligation was $488,200 and $427,216 as of December 31, 2020 and 2019, respectively. Projected future payments under the tax benefit arrangements are as follows: Amount 2021 $ — 2022 9,742 2023 32,359 2024 38,296 2025 47,385 Thereafter 360,418 Total $ 488,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 Legal matters From time to time, and in the ordinary course of business, the Company is subject to various claims, charges, and litigation, such as employment-related claims and slip and fall cases. On September 3, 2020, the Company and other defendants, including an officer of the Company who is a related party, received a final amendment to the joint and several judgment against them in the amount of $5,576, inclusive of accrued interest, in a civil action brought by a former employee. As of December 31, 2020, the Company has estimated its obligation related to this matter to be approximately $2,010, which is included in other current liabilities on the condensed consolidated balance sheet. In connection with 2012 acquisition of Pla-Fit Holdings on November 8, 2012, the sellers are obligated to indemnify the Company related to this specific matter. The Company has therefore recorded an offsetting indemnification receivable of $2,010 in other receivables on the Company’s condensed consolidated balance sheet, for which it has determined to record a full reserve as a result of potential uncertainty around collectability. Due to the joint and several nature of the judgment, the Company has determined that the amount of estimated obligation recorded constitutes a related party transaction. The Company has incurred, and may incur in the future, legal costs on behalf of the defendants in the case, which include a related party. These costs have not been and are not expected to be material in the future. On December 31, 2020, the Company reached agreement on the settlement of certain legal claims for $3,800 and has recorded this amount as expense in other gain (loss) in our consolidated statements of operations. Mexico Acquisition On March 19, 2020, a franchisee in Mexico exercised a put option that requires the Company to acquire their franchisee-owned stores in Mexico. The transaction has not closed as of December 31, 2020 as the parties are in dispute over the final terms of the transaction and related matters. The Company estimates that the purchase price will approximate fair value of the acquired assets. The Company is not currently aware of any other legal proceedings or claims that the Company believes will have, individually or in the aggregate, a material adverse effect on the Company’s financial position or result of operations. (b) Purchase commitments As of December 31, 2020, the Company had advertising purchase commitments of approximately $32,589, including commitments made by the NAF. In addition, the Company had open purchase orders of approximately $10,199 primarily related to equipment to be sold to franchisees. (c) Guarant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Retirement PlanThe Company maintains a 401(k) deferred tax savings plan (the Plan) for eligible employees. The Plan provides for the Company to make an employer matching contribution currently equal to 100% of employee deferrals up to a maximum of 4% of each eligible participating employees’ wages. Total employer matching contributions expensed in the consolidated statements of operations were approximately $910, $986, and $832 for the years ended December 31,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Segments The Company has three reportable segments: (i) Franchise; (ii) Corporate-owned store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Franchise segment includes operations related to the Company’s franchising business in the United States, Puerto Rico, Canada, Panama, Mexico and Australia. The Corporate-owned stores segment includes operations with respect to all Corporate-owned stores throughout the United States and Canada. The Equipment segment includes the sale of equipment to franchisee-owned stores. The accounting policies of the reportable segments are the same as those described in Note 2. The Company evaluates the performance of its segments and allocates resources to them based on revenue and earnings before interest, taxes, depreciation, and amortization, referred to as Segment EBITDA. Revenues for all operating segments include only transactions with unaffiliated customers and include no intersegment revenues. The tables below summarize the financial information for the Company’s reportable segments for the years ended December 31, 2020, 2019 and 2018. The “Corporate and other” column, as it relates to Segment EBITDA, primarily includes corporate overhead costs, such as payroll and related benefit costs and professional services which are not directly attributable to any individual segment. Year Ended December 31, 2020 2019 2018 Revenue Franchise segment revenue - U.S. $ 202,844 $ 271,375 $ 219,506 Franchise segment revenue - International 3,312 6,207 4,634 Franchise segment total 206,156 277,582 224,140 Corporate-owned stores segment - U.S. 115,174 155,308 134,174 Corporate-owned stores segment - International 1,968 4,389 4,425 Corporate-owned stores segment total 117,142 159,697 138,599 Equipment segment - U.S. 82,331 251,524 210,159 Equipment segment - International 989 — — Equipment segment total 83,320 251,524 210,159 Total revenue $ 406,618 $ 688,803 $ 572,898 Franchise revenue includes revenue generated from placement services of $6,918, $17,755, and $11,502 for the years ended December 31, 2020, 2019 and 2018 , respectively. Year Ended December 31, 2020 2019 2018 Segment EBITDA Franchise $ 114,968 $ 192,281 $ 152,571 Corporate-owned stores 23,672 65,613 56,704 Equipment 13,097 59,618 47,607 Corporate and other (33,242) (46,190) (43,753) Total Segment EBITDA $ 118,495 $ 271,322 $ 213,129 The following table reconciles total Segment EBITDA to income before taxes: Year Ended December 31, 2020 2019 2018 Total Segment EBITDA $ 118,495 $ 271,322 $ 213,129 Less: Depreciation and amortization 53,832 44,346 35,260 Other income (expense) 4,903 (6,107) (6,175) Income from operations 59,760 233,083 184,044 Interest expense, net (79,180) (53,799) (46,065) Other income (expense) 4,903 (6,107) (6,175) Income before income taxes $ (14,517) $ 173,177 $ 131,804 The following table summarizes the Company’s assets by reportable segment: December 31, 2020 December 31, 2019 Franchise $ 174,812 $ 193,504 Corporate-owned stores 468,628 471,234 Equipment 171,201 197,656 Unallocated 1,035,096 854,796 Total consolidated assets $ 1,849,737 $ 1,717,190 The table above includes $828 and $1,039 of long-lived assets located in the Company’s international corporate-owned stores as of December 31, 2020 and 2019 , respectively. The following table summarizes the Company’s goodwill by reportable segment: December 31, 2020 December 31, 2019 Franchise $ 16,938 $ 16,938 Corporate-owned stores 118,217 118,217 Equipment 92,666 92,666 Total consolidated goodwill $ 227,821 $ 227,8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rporate-owned and franchisee-owned stores</t>
        </is>
      </c>
      <c r="B1" s="2" t="inlineStr">
        <is>
          <t>12 Months Ended</t>
        </is>
      </c>
    </row>
    <row r="2">
      <c r="B2" s="2" t="inlineStr">
        <is>
          <t>Dec. 31, 2020</t>
        </is>
      </c>
    </row>
    <row r="3">
      <c r="A3" s="3" t="inlineStr">
        <is>
          <t>Franchisors [Abstract]</t>
        </is>
      </c>
    </row>
    <row r="4">
      <c r="A4" s="4" t="inlineStr">
        <is>
          <t>Corporate-owned and franchisee-owned stores</t>
        </is>
      </c>
      <c r="B4" s="4" t="inlineStr">
        <is>
          <t>Corporate-owned and franchisee-owned stores The following table shows changes in our corporate-owned and franchisee-owned stores for the years ended December 31, 2020, 2019 and 2018: Year Ended December 31, 2020 2019 2018 Franchisee-owned stores: Stores operated at beginning of period 1,903 1,666 1,456 New stores opened 125 255 226 Stores debranded, sold or consolidated (1) (7) (18) (16) Stores operated at end of period 2,021 1,903 1,666 Corporate-owned stores: Stores operated at beginning of period 98 76 62 New stores opened 5 6 4 Stores acquired from franchisees — 16 10 Stores operated at end of period 103 98 76 Total stores: Stores operated at beginning of period 2,001 1,742 1,518 New stores opened 130 261 230 Stores debranded, sold or consolidated (1) (7) (2) (6) Stores operated at end of period 2,124 2,001 1,742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 (2) The “stores operated” includes stores that have closed temporarily related to the COVID-19 pandemic. All stores were closed in March 2020 in response to COVID-19, and as of December 31, 2020, 1,760 were re-opened and operating, of which 1,682 were franchisee-owned stores and 78 were corporate-owned sto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 xml:space="preserve">Quarterly financial data (unaudited) For the quarter ended March 31, 2020 June 30, 2020 September 30, 2020 December 31, 2020 Total revenue $ 127,231 $ 40,233 $ 105,383 $ 133,771 Income (loss) from operations 34,267 (22,721) 16,042 32,172 Net income (loss) 10,383 (31,985) (3,284) 9,682 Net income (loss) attributable to Planet Fitness, Inc. 8,607 (29,177) (3,111) 8,690 Earnings (loss) per share: Class A - Basic $ 0.11 $ (0.36) $ (0.04) $ 0.11 Class A - Diluted $ 0.11 $ (0.36) $ (0.04) $ 0.11 For the quarter ended March 31, 2019 June 30, 2019 September 30, 2019 December 31, 2019 Total revenue $ 148,817 $ 181,661 $ 166,815 $ 191,510 Income from operations 53,185 65,266 53,061 61,571 Net income 31,639 39,827 29,692 34,255 Net income attributable to Planet Fitness, Inc. 27,409 34,844 25,777 29,665 Earnings per share: Class A - Basic $ 0.33 $ 0.41 $ 0.31 $ 0.37 Class A - Diluted $ 0.32 $ 0.41 $ 0.31 $ 0.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Schedule II – Valuation and Qualifying Accounts (in thousands) Balance at Beginning of Period Provision for (recovery of) doubtful accounts, net Write-offs and other Balance at End of Period Allowance for doubtful accounts: December 31, 2020 $ 111 $ (74) $ (30) $ 7 December 31, 2019 $ 84 $ 87 $ (60) $ 111 December 31, 2018 $ 32 $ 19 $ 33 $ 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3" t="inlineStr">
        <is>
          <t>Current assets:</t>
        </is>
      </c>
    </row>
    <row r="3">
      <c r="A3" s="4" t="inlineStr">
        <is>
          <t>Accounts receivable, allowance for bad debts</t>
        </is>
      </c>
      <c r="B3" s="7" t="n">
        <v>7</v>
      </c>
      <c r="C3" s="7" t="n">
        <v>111</v>
      </c>
    </row>
    <row r="4">
      <c r="A4" s="4" t="inlineStr">
        <is>
          <t>Class A Common Stock</t>
        </is>
      </c>
    </row>
    <row r="5">
      <c r="A5" s="3" t="inlineStr">
        <is>
          <t>Stockholders’ equity (deficit):</t>
        </is>
      </c>
    </row>
    <row r="6">
      <c r="A6" s="4" t="inlineStr">
        <is>
          <t>Common stock, par value (in usd per share)</t>
        </is>
      </c>
      <c r="B6" s="8" t="n">
        <v>0.0001</v>
      </c>
      <c r="C6" s="8" t="n">
        <v>0.0001</v>
      </c>
    </row>
    <row r="7">
      <c r="A7" s="4" t="inlineStr">
        <is>
          <t>Common stock, shares authorized (in shares)</t>
        </is>
      </c>
      <c r="B7" s="6" t="n">
        <v>300000</v>
      </c>
      <c r="C7" s="6" t="n">
        <v>300000</v>
      </c>
    </row>
    <row r="8">
      <c r="A8" s="4" t="inlineStr">
        <is>
          <t>Common stock, shares issued (in shares)</t>
        </is>
      </c>
      <c r="B8" s="6" t="n">
        <v>82821</v>
      </c>
      <c r="C8" s="6" t="n">
        <v>78525</v>
      </c>
    </row>
    <row r="9">
      <c r="A9" s="4" t="inlineStr">
        <is>
          <t>Common stock, shares outstanding (in shares)</t>
        </is>
      </c>
      <c r="B9" s="6" t="n">
        <v>82821</v>
      </c>
      <c r="C9" s="6" t="n">
        <v>78525</v>
      </c>
    </row>
    <row r="10">
      <c r="A10" s="4" t="inlineStr">
        <is>
          <t>Class B Common Stock</t>
        </is>
      </c>
    </row>
    <row r="11">
      <c r="A11" s="3" t="inlineStr">
        <is>
          <t>Stockholders’ equity (deficit):</t>
        </is>
      </c>
    </row>
    <row r="12">
      <c r="A12" s="4" t="inlineStr">
        <is>
          <t>Common stock, par value (in usd per share)</t>
        </is>
      </c>
      <c r="B12" s="8" t="n">
        <v>0.0001</v>
      </c>
      <c r="C12" s="8" t="n">
        <v>0.0001</v>
      </c>
    </row>
    <row r="13">
      <c r="A13" s="4" t="inlineStr">
        <is>
          <t>Common stock, shares authorized (in shares)</t>
        </is>
      </c>
      <c r="B13" s="6" t="n">
        <v>100000</v>
      </c>
      <c r="C13" s="6" t="n">
        <v>100000</v>
      </c>
    </row>
    <row r="14">
      <c r="A14" s="4" t="inlineStr">
        <is>
          <t>Common stock, shares issued (in shares)</t>
        </is>
      </c>
      <c r="B14" s="6" t="n">
        <v>3722</v>
      </c>
      <c r="C14" s="6" t="n">
        <v>8562</v>
      </c>
    </row>
    <row r="15">
      <c r="A15" s="4" t="inlineStr">
        <is>
          <t>Common stock, shares outstanding (in shares)</t>
        </is>
      </c>
      <c r="B15" s="6" t="n">
        <v>3722</v>
      </c>
      <c r="C15" s="6" t="n">
        <v>8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accompanying consolidated financial statements have been prepared in accordance with accounting principles generally accepted in the United States of America (“U.S. GAAP”) and pursuant to the rules and regulations of the Securities and Exchange Commission (the “SEC”). All significant intercompany balances and transactions have been eliminated in consolidation. As discussed in Note 1,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t>
        </is>
      </c>
    </row>
    <row r="5">
      <c r="A5" s="4" t="inlineStr">
        <is>
          <t>Use of estimates</t>
        </is>
      </c>
      <c r="B5" s="4" t="inlineStr">
        <is>
          <t>Use of estimates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the evaluation of the recoverability of goodwill and long-lived assets, including intangible assets, the present value of lease liabilities, income taxes, including deferred tax assets and liabilities and reserves for unrecognized tax benefits, and the liability for the Company’s tax benefit arrangements.</t>
        </is>
      </c>
    </row>
    <row r="6">
      <c r="A6" s="4" t="inlineStr">
        <is>
          <t>Concentrations</t>
        </is>
      </c>
      <c r="B6" s="4" t="inlineStr">
        <is>
          <t>Concentrations Cash and cash equivalents are financial instruments, which potentially subject the Company to a concentration of credit risk. The Company invests its excess cash in several major financial institutions, which are insured by the Federal Deposit Insurance Corporation (FDIC) up to $250,000. The Company maintains balances in excess of these limits, but does not believe that such deposits with its banks are subject to any unusual risk. The credit risk associated with trade receivables is mitigated due to the large number of customers, generally our franchisees, and their broad dispersion over many different geographic areas. We do not have any concentrations with respect to our revenues.</t>
        </is>
      </c>
    </row>
    <row r="7">
      <c r="A7" s="4" t="inlineStr">
        <is>
          <t>Cash, cash equivalents and restricted cash</t>
        </is>
      </c>
      <c r="B7" s="4" t="inlineStr">
        <is>
          <t>Cash, cash equivalents and restricted cashThe Company considers all highly liquid investments purchased with an original maturity of 90 days or less to be cash equivalents. Cash held within the NAF is recorded as a restricted asset (see Note 4).</t>
        </is>
      </c>
    </row>
    <row r="8">
      <c r="A8" s="4" t="inlineStr">
        <is>
          <t>Revenue from contract with customer and Deferred revenue</t>
        </is>
      </c>
      <c r="B8" s="4" t="inlineStr">
        <is>
          <t>Revenue from contracts with customers The Company’s revenues are comprised of franchise revenue, equipment revenue, and corporate-owned stores revenue. Franchise revenue Franchise revenues consist primarily of royalties, NAF contributions, initial and successor franchise fees and upfront fees from area development agreements (“ADAs”), transfer fees, equipment placement revenue, other fees and commission income. The Company’s primary performance obligation under the franchise license is granting certain rights to use the Company’s intellectual property, and all other services the Company provides under the ADA and franchise agreement are highly interrelated, not distinct within the contract, and therefore accounted for under ASC 606 as a single performance obligation, which is satisfied by granting certain rights to use our intellectual property over the term of each franchise agreement. Royalties, including franchisee contributions to national advertising funds, are calculated as a percentage of franchise monthly dues and annual fees over the term of the franchise agreement. Under our franchise agreements, advertising contributions paid by franchisees must be spent on advertising, marketing and related activities. Initial and successor franchise fees are payable by the franchisee upon signing a new franchise agreement or successor franchise agreement, and transfer fees are paid to the Company when one franchisee transfers a franchise agreement to a different franchisee. Our franchise royalties, as well as our NAF contributions, represent sales-based royalties that are related entirely to our performance obligation under the franchise agreement and are recognized as franchise sales occur. Initial and successor franchise fees, as well as transfer fees, are recognized as revenue on a straight-line basis over the term of the respective franchise agreement. Our ADAs generally consist of an obligation to grant geographic exclusive area development rights. These development rights are not distinct from franchise agreements, so upfront fees paid by franchisees for exclusive development rights are deferred and apportioned to each franchise agreement signed by the franchisee. The pro-rata amount apportioned to each franchise agreement is accounted for identically to the initial franchise fee. The Company is generally responsible for assembly and placement of equipment it sells to U.S. based franchisee-owned stores. Placement revenue is recognized upon completion and acceptance of the services at the franchise location. The Company recognizes commission income from certain of its franchisees’ use of certain preferred vendor arrangements. Commissions are recognized when amounts have been earned and collectability from the vendor is reasonably assured. Online member join fees are paid to the Company by franchisees for processing new membership transactions when a new member signs up for a membership to a franchisee-owned store through the Company’s website. These fees are recognized as revenue as each transaction occurs. Billing transaction fees are paid to the Company by certain of its franchisees for the processing of franchisee membership dues and annual fees through the Company’s third-party hosted point-of-sale system and are recognized as revenue as they are earned. Equipment revenue The Company sells and delivers equipment purchased from third-party equipment manufacturers to U.S. based franchisee-owned stores. Revenue is recognized upon transfer of control of ordered items, generally upon delivery to the customer, which is when the customer obtains physical possession of the goods, legal title is transferred, the customer has all risks and rewards of ownership and an obligation to pay for the goods is created. Franchisees are charged for all freight costs incurred for the delivery of equipment. Freight revenue is recorded within equipment revenue and freight costs are recorded within cost of revenue. In most instances, the Company recognizes equipment revenue on a gross basis as management has determined the Company to be the principal in these transactions. Management determined the Company to be the principal in the transaction because the Company controls the equipment prior to delivery to the final customer as evidenced by its pricing discretion over the goods, inventory transfer of title and risk of loss while the inventory is in transit, and having the primary responsibility to fulfill the customer order and direct the third-party vendor. Corporate-owned stores revenue The following revenues are generated from stores owned and operated by the Company. Membership dues revenue Customers are offered multiple membership choices varying in length. Membership dues are earned and recognized over the membership term on a straight-line basis. Enrollment fee revenue Enrollment fees are charged to new members at the commencement of their membership. The Company recognizes enrollment fees ratably over the estimated duration of the membership life, which is generally two years. Annual membership fee revenue Annual membership fees are annual fees charged to members in addition to and in order to maintain low monthly membership dues. The Company recognizes annual membership fees ratably over the 12-month membership period. Retail sales The Company sells Planet Fitness branded apparel, food, beverages, and other accessories. The revenue for these items is recognized at the point of sale. Sales tax All revenue amounts are recorded net of applicable sales tax.</t>
        </is>
      </c>
    </row>
    <row r="9">
      <c r="A9" s="4" t="inlineStr">
        <is>
          <t>Cost of revenue</t>
        </is>
      </c>
      <c r="B9" s="4" t="inlineStr">
        <is>
          <t>Cost of revenueCost of revenue consists primarily of direct costs associated with equipment sales (including freight costs) and the cost of retail merchandise sold in corporate-owned stores. Costs related to retail merchandise sales were immaterial in all periods presented. Rebates from equipment vendors where the Company has recognized the related equipment revenue and costs are recorded as a reduction to the cost of revenue.</t>
        </is>
      </c>
    </row>
    <row r="10">
      <c r="A10" s="4" t="inlineStr">
        <is>
          <t>Store operations</t>
        </is>
      </c>
      <c r="B10" s="4" t="inlineStr">
        <is>
          <t>Store operationsStore operations consists of the direct costs related to operating corporate-owned stores, including our store management and staff, rent expense, utilities, supplies, maintenance, and local advertising.</t>
        </is>
      </c>
    </row>
    <row r="11">
      <c r="A11" s="4" t="inlineStr">
        <is>
          <t>Selling, general and administrative</t>
        </is>
      </c>
      <c r="B11" s="4" t="inlineStr">
        <is>
          <t>Selling, general and administrativeSelling, general and administrative expenses consist of costs associated with administrative and franchisee support functions related to our existing business as well as growth and development activities. These costs primarily consist of payroll, IT related, marketing, legal and accounting expenses.</t>
        </is>
      </c>
    </row>
    <row r="12">
      <c r="A12" s="4" t="inlineStr">
        <is>
          <t>Accounts receivable</t>
        </is>
      </c>
      <c r="B12" s="4" t="inlineStr">
        <is>
          <t>Accounts receivableAccounts receivable is primarily comprised of amounts owed to the Company resulting from equipment, placement, and commission revenue. The Company evaluates its accounts receivable on an ongoing basis and may establish an allowance for doubtful accounts based on collections and current credit conditions. Accounts are written off as uncollectible when it is determined that further collection efforts will be unsuccessful. Historically, the Company has not had a significant amount of write-offs.</t>
        </is>
      </c>
    </row>
    <row r="13">
      <c r="A13" s="4" t="inlineStr">
        <is>
          <t>Leases and asset retirement obligations</t>
        </is>
      </c>
      <c r="B13" s="4" t="inlineStr">
        <is>
          <t>Leases and asset retirement obligations Topic 842 - Leases We transitioned to FASB Accounting Standards Codification (“ASC”) Topic 842, Leases (“ASC 842”), from ASC Topic 840, Leases (the “Previous Standard”) on January 1, 2019 using the effective date as our date of initial application. Our Financial Statements reflect the application of ASC 842 guidance beginning in 2019, while our consolidated financial statements for prior periods were prepared under the guidance of Previous Standards. Upon transition to the new guidance on January 1, 2019, the Company recognized approximately $130,000 of operating lease liabilities. Additionally, the Company recorded ROU assets in a corresponding amount, net of amounts reclassified from other assets and liabilities, including deferred rent, tenant improvement allowances, and favorable lease assets, as specified by the new lease guidance. In connection with the election of the hindsight practical expedient related to reassessing lease terms for existing leases as of January 1, 2019, the Company recorded a cumulative transition adjustment of $1,713, net of tax, which is reflected as an adjustment to January 1, 2019 stockholders’ deficit. Our transition to ASC 842 represents a change in accounting principle. The standard is intended to increase transparency and comparability among organizations by recognizing lease assets and lease liabilities on the balance sheet and disclosing key information about leasing arrangements. Significant Lease Accounting Policies under ASC 842 The Company leases space to operate corporate-owned stores, equipment, office, and warehouse space. We currently lease our corporate headquarters and all but one of our corporate-owned stores. Leases with an initial term of 12 months or less are not recorded on the balance sheet; we recognize lease expense for these leases on a straight-line basis over the lease term. For leases beginning in 2019 and later, we account for fixed lease and non-lease components together as a single, combined lease component. Variable lease costs, which may include common area maintenance, insurance, and taxes are not included in the lease liability and are expensed in the period incurred. Our corporate-owned store leases generally have remaining terms of one three At the inception of each lease, we determine its appropriate classification as an operating or financing lease. The majority of our leases are operating leases. Operating lease assets and liabilities are recognized at the lease commencement date. Operating lease liabilities represent the present value of lease payments not yet paid. Operating lease right of use (“ROU”) assets represent our right to use an underlying asset and are based upon the operating lease liabilities adjusted for prepayments or accrued lease payments, initial direct costs and lease incentives. To determine the present value of lease payments not yet paid, we estimate incremental secured borrowing rates corresponding to the maturities of the leases based upon interpolated rates using our Notes. The Company has an immaterial amount of non-real estate leases that are accounted for as finance leases under ASC 842, which is similar to the accounting for capital leases under the Previous Standard. Our leases typically contain rent escalations over the lease term. We recognize expense for these leases on a straight-line basis over the lease term. Additionally, tenant incentives used to fund leasehold improvements are recognized when earned and reduce our ROU asset related to the lease. These tenant incentives are amortized as reduction of rent expense over the lease term. Our lease agreements do not contain any material residual value guarantees or material restrictive covenants. Lease Accounting Policies under Previous Standards, prior to January 1, 2019 if different than under ASC 842 The Company recognizes rent expense related to leased office and operating space on a straight-line basis over the term of the lease. The difference between rent expense and rent paid, if any, as a result of escalation provisions and lease incentives, such as tenant improvements provided by lessors, and is recorded as deferred rent in the Company’s consolidated balance sheets. Asset retirement obligations In accordance with ASC Topic 410, Asset Retirement and Environmental Obligations , the Company establishes assets and liabilities for the present value of estimated future costs to return certain leased facilities to their original condition. Such assets are depreciated on a straight-line basis over the lease period into operating expense, and the recorded liabilities are accreted to the future value of the estimated restoration costs.</t>
        </is>
      </c>
    </row>
    <row r="14">
      <c r="A14" s="4" t="inlineStr">
        <is>
          <t>Property and equipment</t>
        </is>
      </c>
      <c r="B14" s="4" t="inlineStr">
        <is>
          <t>Property and equipmentProperty and equipment is recorded at cost and depreciated using the straight-line method over its related estimated useful life. Leasehold improvements are amortized over the shorter of the expected lease term or the estimated useful life of the related asset, whichever is shorter. Upon sale or retirement, the asset cost and related accumulated depreciation are removed from the respective accounts, and any related gain or loss is reflected in the consolidated statements of operations. Ordinary maintenance and repair costs are expensed as incurred.</t>
        </is>
      </c>
    </row>
    <row r="15">
      <c r="A15" s="4" t="inlineStr">
        <is>
          <t>Advertising expenses</t>
        </is>
      </c>
      <c r="B15" s="4" t="inlineStr">
        <is>
          <t>Advertising expensesThe Company expenses advertising costs as incurred. Advertising expenses, net of amounts reimbursed by franchisees, are included within store operations and selling, general and administrative expenses and totaled $15,132, $13,749, and $12,101 for the years ended December 31, 2020, 2019 and 2018, respectively. See Note 4 for discussion of the national advertising fund.</t>
        </is>
      </c>
    </row>
    <row r="16">
      <c r="A16" s="4" t="inlineStr">
        <is>
          <t>Goodwill, long-lived assets, and other intangible assets</t>
        </is>
      </c>
      <c r="B16" s="4" t="inlineStr">
        <is>
          <t>Goodwill, long-lived assets, and other intangible assets Goodwill and other intangible assets that arise from acquisitions are recorded in accordance with ASC Topic 350, Intangibles—Goodwill and Other . In accordance with this guidance, specifically identified intangible assets must be recorded as a separate asset from goodwill if either of the following two criteria is met: (1) the intangible asset acquired arises from contractual or other legal rights; or (2) the intangible asset is separable. Intangibles are typically trade and brand names, customer relationships, and reacquired franchise rights. Transactions are evaluated to determine whether any gain or loss on reacquired franchise rights, based on their fair value, should be recognized separately from identified intangibles. Goodwill is the excess of the purchase price over the fair value of identifiable net assets acquired in a business combination.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on either a straight-line or accelerated basis as deemed appropriate, and are reviewed for impairment when events or circumstances suggest that the assets may not be recoverable. The Company performs its annual test for impairment of goodwill and indefinite lived intangible assets on December 31 of each year. The annual goodwill test begins with a qualitative assessment, where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it is required to perform a quantitative assessment . Any impairment loss would be recognized in an amount equal to the excess of the carrying value of the goodwill over the implied fair value of the goodwill. During the periods presented, the Company did not need to proceed beyond the qualitative analysis, and no goodwill impairments were recorded. For indefinite lived intangible assets, the impairment assessment consists of comparing the carrying value of the asset to its estimated fair value. To the extent that the carrying value exceeds the fair value of the asset, an impairment is recorded to reduce the carrying value to its fair value. The Company is also permitted to make a qualitative assessment of whether it is more likely than not an indefinite lived intangible asset’s fair value is less than its carrying value prior to applying the quantitative assessment. If based on the Company’s qualitative assessment it is not more likely than not that the carrying value of the asset is less than its fair value, then a quantitative assessment is not required. During the periods presented, the Company did not need to proceed beyond the qualitative analysis, and determined that no impairment charges were required. The Company applies the provisions of ASC Topic 360, Property, Plant and Equipment , which requires that long-lived assets, including amortizable intangible assets, be reviewed for impairment whenever events or changes in circumstances indicate that the carrying amount of an asset may not be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Recoverability of assets to be held and used is measured by a comparison of the carrying amount of an asset or asset group to the undiscounted future net cash flows expected to be generated by the asset or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assets that were impaired during any of the periods presented.</t>
        </is>
      </c>
    </row>
    <row r="17">
      <c r="A17" s="4" t="inlineStr">
        <is>
          <t>Income taxes</t>
        </is>
      </c>
      <c r="B17" s="4" t="inlineStr">
        <is>
          <t>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the use of accelerated depreciation and certain basis differences resulting from acquisitions and the recapitalization transactions. Valuation allowances are established when necessary to reduce deferred tax assets to the amount expected to be realized. Planet Fitness, Inc. is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Planet Fitness, Inc. following the recapitalization transactions, on a pro rata basis. Planet Fitness, Inc. is subject to U.S. federal income taxes, in addition to state and local income taxes with respect to our allocable share of any taxable income of Pla-Fit Holdings. The Company is also subject to taxes in foreign jurisdiction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see Note 16).</t>
        </is>
      </c>
    </row>
    <row r="18">
      <c r="A18" s="4" t="inlineStr">
        <is>
          <t>Tax benefit arrangements</t>
        </is>
      </c>
      <c r="B18" s="4" t="inlineStr">
        <is>
          <t>Tax benefit arrangements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certain existing and previous equity owners of Pla-Fit Holdings, LLC who are unaffiliated with TSG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Based on current projections, the Company anticipates having sufficient taxable income to utilize these tax attributes and receive corresponding tax deductions in future periods. Accordingly, as of December 31, 2020 the Company has recorded a liability of $488,200 payable to the TRA Holders under the tax benefit obligations, representing approximately 85% of the calculated tax savings based on the original basis adjustments the Company anticipates being able to utilize in future years. Changes in the projected liability resulting from these tax benefit arrangements may occur based on changes in anticipated future taxable income, changes in applicable tax rates or other changes in tax attributes that may occur and impact the expected future tax benefits to be received by the Company. Changes in the projected liability under these tax benefit arrangements will be recorded as a component of other income (expense) each period. The projection of future taxable income involves significant judgment. Actual taxable income may differ from estimates, which could significantly impact the liability under the tax benefit arrangements and the Company’s consolidated results of operations.</t>
        </is>
      </c>
    </row>
    <row r="19">
      <c r="A19" s="4" t="inlineStr">
        <is>
          <t>Fair value</t>
        </is>
      </c>
      <c r="B19" s="4" t="inlineStr">
        <is>
          <t>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t>
        </is>
      </c>
    </row>
    <row r="20">
      <c r="A20" s="4" t="inlineStr">
        <is>
          <t>Financial instruments</t>
        </is>
      </c>
      <c r="B20" s="4" t="inlineStr">
        <is>
          <t>Financial instrumentsThe carrying values of cash and cash equivalents, restricted cash, accounts receivable and accounts payable approximate fair value because of the short-term nature of these instruments.</t>
        </is>
      </c>
    </row>
    <row r="21">
      <c r="A21" s="4" t="inlineStr">
        <is>
          <t>Derivative instruments and hedging activities</t>
        </is>
      </c>
      <c r="B21" s="4" t="inlineStr">
        <is>
          <t>Derivative instruments and hedging activities The Company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See Note 10 for further information.</t>
        </is>
      </c>
    </row>
    <row r="22">
      <c r="A22" s="4" t="inlineStr">
        <is>
          <t>Equity-based compensation</t>
        </is>
      </c>
      <c r="B22" s="4" t="inlineStr">
        <is>
          <t>Equity-based compensationThe Company has an equity-based compensation plan under which it receives services from employees and directors as consideration for equity instruments of the Company. The compensation expense is determined based on the fair value of the award as of the grant date. Compensation expense is recognized over the vesting period, which is the period over which all of the specified vesting conditions are satisfied. For awards with graded vesting, the fair value of each tranche is recognized over its respective vesting period. The Company accounts for forfeitures as they occur by reversing compensation cost for unvested awards when the award is forfeited. See Note 14 for further information.</t>
        </is>
      </c>
    </row>
    <row r="23">
      <c r="A23" s="4" t="inlineStr">
        <is>
          <t>Business combinations</t>
        </is>
      </c>
      <c r="B23" s="4" t="inlineStr">
        <is>
          <t>Business combinationsThe Company accounts for business combinations using the purchase method of accounting which results in the assets acquired and liabilities assumed being recorded at fair value. The valuation methodologies used are based on the nature of the asset or liability. The significant assets and liabilities measured at fair value include property and equipment, intangible assets, including trade names, member relationships and re-acquired franchise rights, deferred revenue and favorable and unfavorable leases. The fair value of trade and brand names is estimated using the relief from royalty method, an income approach to valuation, which includes projecting future system-wide sales and other estimates. Membership relationships and franchisee relationships are valued based on an estimate of future revenues and costs related to the respective contracts over the remaining expected lives. The valuation includes assumptions related to the projected attrition and renewal rates on those existing franchise and membership arrangements being valued. Re-acquired franchise rights are valued using an excess earnings approach. The valuation of re-acquired franchise rights is determined using an estimation of future royalty income and related expenses associated with existing franchise contracts at the acquisition date. For re-acquired franchise rights with terms that are either favorable or unfavorable (from the Company’s perspective) to the terms included in the Company’s current franchise agreements, a gain or charge is recorded at the time of the acquisition to the extent of the favorability or unfavorability, respectively. Favorable and unfavorable operating leases are recorded based on differences between contractual rents under the respective lease agreements and prevailing market rents at the lease acquisition date. Subsequent to the adoption of ASC 842 on January 1, 2019, these are recorded as a component of the ROU asset and prior to the adoption of ASC 842 were recorded as intangible assets. Deferred revenue is valued based on estimated costs to fulfill the obligations assumed, plus a normal profit margin. No deferred revenue amounts are recognized for enrollment fees in the Company’s business combinations as there is no remaining obligation. The Company considers its trade and brand name intangible assets to have an indefinite useful life, and, therefore, these assets are not amortized but rather are tested for impairment annually as discussed above. Amortization of re-acquired franchise rights and franchisee relationships is recorded over the respective franchise terms using the straight-line method which the Company believes approximates the period during which the related benefits are expected to be received. Member relationships are amortized on an accelerated basis based on expected attrition. Favorable and unfavorable operating leases are amortized into rental expense over the lease term of the respective leases using the straight-line method.</t>
        </is>
      </c>
    </row>
    <row r="24">
      <c r="A24" s="4" t="inlineStr">
        <is>
          <t>Guarantees</t>
        </is>
      </c>
      <c r="B24" s="4" t="inlineStr">
        <is>
          <t>GuaranteesThe Company, as a guarantor, is required to recognize, at inception of the guaranty, a liability for the fair value of the obligation undertaken in issuing the guarantee. See Note 3 and Note 17 for further discussion of such obligations guaranteed.</t>
        </is>
      </c>
    </row>
    <row r="25">
      <c r="A25" s="4" t="inlineStr">
        <is>
          <t>Contingencies</t>
        </is>
      </c>
      <c r="B25" s="4" t="inlineStr">
        <is>
          <t>ContingenciesThe Company records estimated future losses related to contingencies when such amounts are probable and estimable. The Company includes estimated legal fees related to such contingencies as part of the accrual for estimated future losses.</t>
        </is>
      </c>
    </row>
    <row r="26">
      <c r="A26" s="4" t="inlineStr">
        <is>
          <t>Reclassifications</t>
        </is>
      </c>
      <c r="B26" s="4" t="inlineStr">
        <is>
          <t>ReclassificationsCertain amounts have been reclassified to conform to current year presentation.</t>
        </is>
      </c>
    </row>
    <row r="27">
      <c r="A27" s="4" t="inlineStr">
        <is>
          <t>Recent accounting pronouncements</t>
        </is>
      </c>
      <c r="B27" s="4" t="inlineStr">
        <is>
          <t>Recent accounting pronouncements In February 2016, the FASB established Topic 842, Leases , by issuing ASU No. 2016-02, Leases , in February 2016. Topic 842 was subsequently amended by ASU No. 2018-01, Land Easement Practical Expedient for Transition to Topic 842; ASU No. 2018-10, Codification Improvements to Topic 842, Leases; and ASU No. 2018-11, Targeted Improvements . This guidance is intended to increase transparency and comparability among organizations by recognizing lease assets and lease liabilities on the balance sheet and disclosing key information about leasing arrangements. The new guidance requires lessees to recognize the assets and liabilities on the balance sheet for the rights and obligations created by leases with lease terms of more than 12 months, amends various other aspects of accounting for leases by lessees and lessors, and requires enhanced disclosures. Leases will be classified as finance or operating, with the classification affecting the pattern and classification of expense recognition within the income statement. The Company adopted the new standard on January 1, 2019 and used the effective date as our date of initial application. See above for lease accounting policies and Note 7. The FASB issued ASU No. 2017-4, Simplifying the Test for Goodwill Impairment , in January 2017. This guidance eliminates the requirement to calculate th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e Company adopted the new guidance on January 1, 2020, with no material impact on the Company’s consolidated financial statements. The FASB issued ASU No. 2018-15, Intangibles - Goodwill and Other - Internal-Use Software (Subtopic 350-40): Customer’s Accounting for Implementation Costs Incurred in a Cloud Computing Arrangement That Is a Service Contract , in August 2018. The guidance help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new guidance on January 1, 2020, with no material impact on the Company’s consolidated financial statements. The FASB issued ASU No. 2019-12, Simplifying the Accounting for Income Taxes , in December 2019. The guidance simplifies the accounting for income taxes by removing certain exceptions to the general principles in Topic 740. This guidance will be effective for fiscal years beginning after December 15, 2020, including interim periods within that year. This new guidance is not expected to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Fixed Assets</t>
        </is>
      </c>
      <c r="B4" s="4" t="inlineStr">
        <is>
          <t xml:space="preserve">The estimated useful lives of the Company’s fixed assets by class of asset are as follows: Years Buildings and building improvements 20–40 Information technology and systems 3-5 Furniture and fixtures 5 Leasehold improvements Useful life or term of lease Fitness equipment 5–7 Vehicles 5 Property and equipment as of December 31, 2020 and 2019 consists of the following: December 31, 2020 December 31, 2019 Land $ 1,341 $ 1,341 Equipment 57,687 51,039 Leasehold improvements 115,619 97,977 Buildings and improvements 8,589 8,589 Furniture &amp; fixtures 23,836 19,129 Information technology and systems assets 48,552 35,419 Other 2,615 2,192 Construction in progress 10,158 3,416 $ 268,397 $ 219,102 Accumulated depreciation (107,720) (73,621) Total $ 160,677 $ 145,481 </t>
        </is>
      </c>
    </row>
    <row r="5">
      <c r="A5" s="4" t="inlineStr">
        <is>
          <t>Summary of Company's Assets and Liabilities Measured at Fair Value on Recurring Basis</t>
        </is>
      </c>
      <c r="B5" s="4" t="inlineStr">
        <is>
          <t>The carrying value and estimated fair value of long-term debt as of December 31, 2020 and December 31, 2019 were as follows: December 31, 2020 December 31, 2019 Carrying value Estimated fair value (1) Carrying value Estimated fair value (1) Long-term debt $ 1,717,500 $ 1,699,749 $ 1,735,000 $ 1,765,805 Variable Funding Notes $ 75,000 $ 75,000 $ — $ — (1) The Company’s Variable Funding Notes are a variable rate loan and the fair value of this loan approximates book value based on the borrowing rates currently available for variable rate loans obtained from third party lending institutions. The estimated fair value of our fixed rate long-term debt is estimated primarily based on current bid prices for our long-term debt. Judgment is required to develop these estimates. As such, the fair value of our long-term debt is classified within Level 2, as defined under U.S. GAA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Carrying Value of Variable Interest Entities of Consolidated Financial Statements</t>
        </is>
      </c>
      <c r="B4" s="4" t="inlineStr">
        <is>
          <t xml:space="preserve">The carrying values of VIEs included in the consolidated financial statements as of December 31, 2020 and December 31, 2019 are as follows: December 31, 2020 December 31, 2019 Assets Liabilities Assets Liabilities PF Melville $ 2,523 $ — $ 2,682 $ — MMR $ 2,099 — $ 2,206 — Total $ 4,622 $ — $ 4,88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Purchase Consideration Allocation</t>
        </is>
      </c>
      <c r="B4" s="4" t="inlineStr">
        <is>
          <t xml:space="preserve">The purchase consideration was allocated as follows: Amount Fixed assets $ 3,044 Reacquired franchise rights 9,480 Customer relationships 940 Favorable leases, net 1,508 Reacquired area development rights 90 Other assets 314 Goodwill 21,069 Liabilities assumed, including deferred revenues (443) $ 36,002 The purchase consideration was allocated as follows: Amount Fixed assets $ 999 Reacquired franchise rights 6,740 Customer relationships 30 Unfavorable leases, net (140) Other assets 78 Goodwill 7,239 Liabilities assumed, including deferred revenues (145) $ 14,801 The purchase consideration was allocated as follows: Amount Fixed assets $ 3,873 Reacquired franchise rights 4,610 Customer relationships 140 Favorable leases, net 80 Other assets 143 Goodwill 8,476 Liabilities assumed, including deferred revenues (83) $ 17,239 The purchase consideration was allocated as follows: Amount Fixed assets $ 4,672 Reacquired franchise rights 7,640 Customer relationships 1,150 Favorable leases, net 520 Reacquired area development rights 150 Other assets 275 Goodwill 14,056 Liabilities assumed, including deferred revenues (310) $ 28,1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estimated useful lives of the Company’s fixed assets by class of asset are as follows: Years Buildings and building improvements 20–40 Information technology and systems 3-5 Furniture and fixtures 5 Leasehold improvements Useful life or term of lease Fitness equipment 5–7 Vehicles 5 Property and equipment as of December 31, 2020 and 2019 consists of the following: December 31, 2020 December 31, 2019 Land $ 1,341 $ 1,341 Equipment 57,687 51,039 Leasehold improvements 115,619 97,977 Buildings and improvements 8,589 8,589 Furniture &amp; fixtures 23,836 19,129 Information technology and systems assets 48,552 35,419 Other 2,615 2,192 Construction in progress 10,158 3,416 $ 268,397 $ 219,102 Accumulated depreciation (107,720) (73,621) Total $ 160,677 $ 145,4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Balance Sheet Classification of Lease Assets and Liabilities</t>
        </is>
      </c>
      <c r="B4" s="4" t="inlineStr">
        <is>
          <t>Leases Classification December 31, 2020 December 31, 2019 Assets Operating lease assets Right of use asset, net $ 164,252 $ 155,633 Finance lease assets Property and equipment, net of accumulated depreciation 306 309 Total lease assets $ 164,558 $ 155,942 Liabilities Current: Operating Other current liabilities $ 19,544 $ 16,755 Noncurrent: Operating Lease liabilities, net of current portion 167,910 152,920 Financing Other liabilities 327 333 Total lease liabilities $ 187,781 $ 170,008 Weighted-average remaining lease term (years) - operating leases 8.7 8.6 Weighted-average discount rate - operating leases 5.1 % 5.0 %</t>
        </is>
      </c>
    </row>
    <row r="5">
      <c r="A5" s="4" t="inlineStr">
        <is>
          <t>Components of Lease Cost</t>
        </is>
      </c>
      <c r="B5" s="4" t="inlineStr">
        <is>
          <t xml:space="preserve">For the years ended December 31, 2020 and 2019, the components of lease cost were as follows: December 31, 2020 December 31, 2019 Operating lease cost $ 26,255 $ 20,635 Variable lease cost 10,324 8,323 Total lease cost $ 36,579 $ 28,958 Supplemental disclosures of cash flow information related to leases were as follows: December 31, 2020 December 31, 2019 Cash paid for lease liabilities $ 24,091 $ 19,502 Operating assets obtained in exchange for operating lease liabilities $ 33,140 $ 43,016 </t>
        </is>
      </c>
    </row>
    <row r="6">
      <c r="A6" s="4" t="inlineStr">
        <is>
          <t>Schedule of Supplemental Disclosures of Cash Flow Information Related to Leases</t>
        </is>
      </c>
      <c r="B6" s="4" t="inlineStr">
        <is>
          <t xml:space="preserve">For the years ended December 31, 2020 and 2019, the components of lease cost were as follows: December 31, 2020 December 31, 2019 Operating lease cost $ 26,255 $ 20,635 Variable lease cost 10,324 8,323 Total lease cost $ 36,579 $ 28,958 Supplemental disclosures of cash flow information related to leases were as follows: December 31, 2020 December 31, 2019 Cash paid for lease liabilities $ 24,091 $ 19,502 Operating assets obtained in exchange for operating lease liabilities $ 33,140 $ 43,016 </t>
        </is>
      </c>
    </row>
    <row r="7">
      <c r="A7" s="4" t="inlineStr">
        <is>
          <t>Maturities of Lease Liabilities</t>
        </is>
      </c>
      <c r="B7" s="4" t="inlineStr">
        <is>
          <t xml:space="preserve">As of December 31, 2020, maturities of lease liabilities were as follows: Amount 2021 $ 28,405 2022 28,803 2023 28,367 2024 26,844 2025 26,087 Thereafter 95,872 Total lease payments $ 234,378 Less: imputed interest 46,597 Present value of lease liabilities $ 187,781 </t>
        </is>
      </c>
    </row>
    <row r="8">
      <c r="A8" s="4" t="inlineStr">
        <is>
          <t>Maturities of Lease Liabilities</t>
        </is>
      </c>
      <c r="B8" s="4" t="inlineStr">
        <is>
          <t xml:space="preserve">As of December 31, 2020, maturities of lease liabilities were as follows: Amount 2021 $ 28,405 2022 28,803 2023 28,367 2024 26,844 2025 26,087 Thereafter 95,872 Total lease payments $ 234,378 Less: imputed interest 46,597 Present value of lease liabilities $ 187,7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Goodwill and Intangible Assets</t>
        </is>
      </c>
      <c r="B4" s="4" t="inlineStr">
        <is>
          <t xml:space="preserve">A summary of goodwill and intangible assets at December 31, 2020 and 2019 is as follows: December 31, 2020 Weighted Gross Accumulated Net carrying Customer relationships 11.0 $ 174,033 (124,907) $ 49,126 Reacquired franchise rights 8.0 37,660 (16,311) 21,349 $ 211,693 $ (141,218) $ 70,475 Indefinite-lived intangible: Trade and brand names N/A 146,600 — 146,600 Total intangible assets $ 358,293 $ (141,218) $ 217,075 Goodwill $ 227,821 $ — $ 227,821 December 31, 2019 Weighted Gross Accumulated Net carrying Customer relationships 11.0 $ 174,033 (112,114) $ 61,919 Reacquired franchise rights 8.0 37,660 (12,258) 25,402 $ 211,693 $ (124,372) $ 87,321 Indefinite-lived intangible: Trade and brand names N/A 146,600 — 146,600 Total intangible assets $ 358,293 $ (124,372) $ 233,921 Goodwill $ 227,821 $ — $ 227,821 </t>
        </is>
      </c>
    </row>
    <row r="5">
      <c r="A5" s="4" t="inlineStr">
        <is>
          <t>Summary of Goodwill</t>
        </is>
      </c>
      <c r="B5" s="4" t="inlineStr">
        <is>
          <t xml:space="preserve">A rollforward of goodwill during the years ended December 31, 2020 or 2019 is as follows: Franchise Corporate-owned stores Equipment Total As of December 31, 2018 $ 16,938 $ 89,909 $ 92,666 $ 199,513 Acquisition of franchisee-owned stores — 28,308 — 28,308 As of December 31, 2019 $ 16,938 $ 118,217 $ 92,666 $ 227,821 Acquisition of franchisee-owned stores — — — — As of December 31, 2020 $ 16,938 $ 118,217 $ 92,666 $ 227,821 The following table summarizes the Company’s goodwill by reportable segment: December 31, 2020 December 31, 2019 Franchise $ 16,938 $ 16,938 Corporate-owned stores 118,217 118,217 Equipment 92,666 92,666 Total consolidated goodwill $ 227,821 $ 227,821 </t>
        </is>
      </c>
    </row>
    <row r="6">
      <c r="A6" s="4" t="inlineStr">
        <is>
          <t>Summary of Amortization expenses</t>
        </is>
      </c>
      <c r="B6" s="4" t="inlineStr">
        <is>
          <t xml:space="preserve">The anticipated annual amortization expense to be recognized in future years as of December 31, 2020 is as follows: Amount 2021 $ 16,636 2022 16,728 2023 16,558 2024 14,067 2025 3,066 Thereafter 3,420 Total $ 70,4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as of December 31, 2020 and 2019 consists of the following: December 31, 2020 December 31, 2019 2018-1 Class A-2-I notes $ 562,063 $ 567,813 2018-1 Class A-2-II notes 610,938 617,187 2019-1 Class A-2 notes 544,500 550,000 Variable Funding notes 75,000 — Total debt, excluding deferred financing costs 1,792,501 1,735,000 Deferred financing costs, net of accumulated amortization (23,575) (29,995) Total debt 1,768,926 1,705,005 Current portion of long-term debt and Variable Funding Note 17,500 17,500 Long-term debt and borrowings under Variable Funding Notes, net of current portion $ 1,751,426 $ 1,687,505 </t>
        </is>
      </c>
    </row>
    <row r="5">
      <c r="A5" s="4" t="inlineStr">
        <is>
          <t>Schedule of Future Annual Payments of Long-term Debt</t>
        </is>
      </c>
      <c r="B5" s="4" t="inlineStr">
        <is>
          <t xml:space="preserve">Future annual principal payments of long-term debt as of December 31, 2020 are as follows: Amount 2021 $ 17,500 2022 568,063 2023 86,750 2024 11,750 2025 591,438 Thereafter 517,000 Total $ 1,792,5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 (Tables)</t>
        </is>
      </c>
      <c r="B1" s="2" t="inlineStr">
        <is>
          <t>12 Months Ended</t>
        </is>
      </c>
    </row>
    <row r="2">
      <c r="B2" s="2" t="inlineStr">
        <is>
          <t>Dec. 31, 2020</t>
        </is>
      </c>
    </row>
    <row r="3">
      <c r="A3" s="3" t="inlineStr">
        <is>
          <t>Revenue from Contract with Customer [Abstract]</t>
        </is>
      </c>
    </row>
    <row r="4">
      <c r="A4" s="4" t="inlineStr">
        <is>
          <t>Schedule of Contract Liabilities</t>
        </is>
      </c>
      <c r="B4" s="4" t="inlineStr">
        <is>
          <t xml:space="preserve">The following table reflects the change in contract liabilities between December 31, 2019 and December 31, 2020: Contract liabilities Balance at December 31, 2019 $ 62,054 Revenue recognized that was included in the contract liability at the beginning of the year (23,461) Increase, excluding amounts recognized as revenue during the period 20,685 Balance at December 31, 2020 $ 59,278 The summary set forth below represents the balances in deferred revenue as of December 31, 2020 and 2019: December 31, 2020 December 31, 2019 Prepaid membership fees $ 6,021 $ 7,231 Enrollment fees 399 915 Equipment discount 4,013 3,796 Annual membership fees 12,506 12,185 Area development and franchise fees 36,339 37,927 Total deferred revenue 59,278 62,054 Long-term portion of deferred revenue 32,587 34,458 Current portion of deferred revenue $ 26,691 $ 27,596 </t>
        </is>
      </c>
    </row>
    <row r="5">
      <c r="A5" s="4" t="inlineStr">
        <is>
          <t>Remaining Performance Obligation</t>
        </is>
      </c>
      <c r="B5" s="4" t="inlineStr">
        <is>
          <t xml:space="preserve">The Company has elected to exclude short term contracts, sales and usage based royalties and any other variable consideration recognized on an “as invoiced” basis. Contract liabilities to be recognized in: Amount 2021 $ 26,691 2022 3,707 2023 3,567 2024 3,324 2025 2,998 Thereafter 18,991 Total $ 59,278 </t>
        </is>
      </c>
    </row>
    <row r="6">
      <c r="A6" s="4" t="inlineStr">
        <is>
          <t>Schedule of Balances in Deferred Revenue</t>
        </is>
      </c>
      <c r="B6" s="4" t="inlineStr">
        <is>
          <t xml:space="preserve">The following table reflects the change in contract liabilities between December 31, 2019 and December 31, 2020: Contract liabilities Balance at December 31, 2019 $ 62,054 Revenue recognized that was included in the contract liability at the beginning of the year (23,461) Increase, excluding amounts recognized as revenue during the period 20,685 Balance at December 31, 2020 $ 59,278 The summary set forth below represents the balances in deferred revenue as of December 31, 2020 and 2019: December 31, 2020 December 31, 2019 Prepaid membership fees $ 6,021 $ 7,231 Enrollment fees 399 915 Equipment discount 4,013 3,796 Annual membership fees 12,506 12,185 Area development and franchise fees 36,339 37,927 Total deferred revenue 59,278 62,054 Long-term portion of deferred revenue 32,587 34,458 Current portion of deferred revenue $ 26,691 $ 27,5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Activity with franchisees considered to be related parties is summarized below. For the Year Ended December 31, 2020 2019 2018 Franchise revenue $ 1,415 $ 2,341 $ 3,179 Equipment revenue 515 3,333 3,977 Total revenue from related parties $ 1,930 $ 5,674 $ 7,1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7" t="n">
        <v>406618</v>
      </c>
      <c r="C4" s="7" t="n">
        <v>688803</v>
      </c>
      <c r="D4" s="7" t="n">
        <v>572898</v>
      </c>
    </row>
    <row r="5">
      <c r="A5" s="3" t="inlineStr">
        <is>
          <t>Operating costs and expenses:</t>
        </is>
      </c>
    </row>
    <row r="6">
      <c r="A6" s="4" t="inlineStr">
        <is>
          <t>Cost of revenue</t>
        </is>
      </c>
      <c r="B6" s="6" t="n">
        <v>70955</v>
      </c>
      <c r="C6" s="6" t="n">
        <v>194449</v>
      </c>
      <c r="D6" s="6" t="n">
        <v>162646</v>
      </c>
    </row>
    <row r="7">
      <c r="A7" s="4" t="inlineStr">
        <is>
          <t>Store operations</t>
        </is>
      </c>
      <c r="B7" s="6" t="n">
        <v>87797</v>
      </c>
      <c r="C7" s="6" t="n">
        <v>86108</v>
      </c>
      <c r="D7" s="6" t="n">
        <v>75005</v>
      </c>
    </row>
    <row r="8">
      <c r="A8" s="4" t="inlineStr">
        <is>
          <t>Selling, general and administrative</t>
        </is>
      </c>
      <c r="B8" s="6" t="n">
        <v>68585</v>
      </c>
      <c r="C8" s="6" t="n">
        <v>78818</v>
      </c>
      <c r="D8" s="6" t="n">
        <v>72446</v>
      </c>
    </row>
    <row r="9">
      <c r="A9" s="4" t="inlineStr">
        <is>
          <t>National advertising fund expense</t>
        </is>
      </c>
      <c r="B9" s="6" t="n">
        <v>61255</v>
      </c>
      <c r="C9" s="6" t="n">
        <v>50153</v>
      </c>
      <c r="D9" s="6" t="n">
        <v>42619</v>
      </c>
    </row>
    <row r="10">
      <c r="A10" s="4" t="inlineStr">
        <is>
          <t>Depreciation and amortization</t>
        </is>
      </c>
      <c r="B10" s="6" t="n">
        <v>53832</v>
      </c>
      <c r="C10" s="6" t="n">
        <v>44346</v>
      </c>
      <c r="D10" s="6" t="n">
        <v>35260</v>
      </c>
    </row>
    <row r="11">
      <c r="A11" s="4" t="inlineStr">
        <is>
          <t>Other loss</t>
        </is>
      </c>
      <c r="B11" s="6" t="n">
        <v>4434</v>
      </c>
      <c r="C11" s="6" t="n">
        <v>1846</v>
      </c>
      <c r="D11" s="6" t="n">
        <v>878</v>
      </c>
    </row>
    <row r="12">
      <c r="A12" s="4" t="inlineStr">
        <is>
          <t>Total operating costs and expenses</t>
        </is>
      </c>
      <c r="B12" s="6" t="n">
        <v>346858</v>
      </c>
      <c r="C12" s="6" t="n">
        <v>455720</v>
      </c>
      <c r="D12" s="6" t="n">
        <v>388854</v>
      </c>
    </row>
    <row r="13">
      <c r="A13" s="4" t="inlineStr">
        <is>
          <t>Income from operations</t>
        </is>
      </c>
      <c r="B13" s="6" t="n">
        <v>59760</v>
      </c>
      <c r="C13" s="6" t="n">
        <v>233083</v>
      </c>
      <c r="D13" s="6" t="n">
        <v>184044</v>
      </c>
    </row>
    <row r="14">
      <c r="A14" s="3" t="inlineStr">
        <is>
          <t>Other income (expense), net:</t>
        </is>
      </c>
    </row>
    <row r="15">
      <c r="A15" s="4" t="inlineStr">
        <is>
          <t>Interest income</t>
        </is>
      </c>
      <c r="B15" s="6" t="n">
        <v>2937</v>
      </c>
      <c r="C15" s="6" t="n">
        <v>7053</v>
      </c>
      <c r="D15" s="6" t="n">
        <v>4681</v>
      </c>
    </row>
    <row r="16">
      <c r="A16" s="4" t="inlineStr">
        <is>
          <t>Interest expense</t>
        </is>
      </c>
      <c r="B16" s="6" t="n">
        <v>-82117</v>
      </c>
      <c r="C16" s="6" t="n">
        <v>-60852</v>
      </c>
      <c r="D16" s="6" t="n">
        <v>-50746</v>
      </c>
    </row>
    <row r="17">
      <c r="A17" s="4" t="inlineStr">
        <is>
          <t>Other income (expense), net</t>
        </is>
      </c>
      <c r="B17" s="6" t="n">
        <v>4903</v>
      </c>
      <c r="C17" s="6" t="n">
        <v>-6107</v>
      </c>
      <c r="D17" s="6" t="n">
        <v>-6175</v>
      </c>
    </row>
    <row r="18">
      <c r="A18" s="4" t="inlineStr">
        <is>
          <t>Total other expense, net</t>
        </is>
      </c>
      <c r="B18" s="6" t="n">
        <v>-74277</v>
      </c>
      <c r="C18" s="6" t="n">
        <v>-59906</v>
      </c>
      <c r="D18" s="6" t="n">
        <v>-52240</v>
      </c>
    </row>
    <row r="19">
      <c r="A19" s="4" t="inlineStr">
        <is>
          <t>Income (loss) before income taxes</t>
        </is>
      </c>
      <c r="B19" s="6" t="n">
        <v>-14517</v>
      </c>
      <c r="C19" s="6" t="n">
        <v>173177</v>
      </c>
      <c r="D19" s="6" t="n">
        <v>131804</v>
      </c>
    </row>
    <row r="20">
      <c r="A20" s="4" t="inlineStr">
        <is>
          <t>Provision for income taxes</t>
        </is>
      </c>
      <c r="B20" s="6" t="n">
        <v>687</v>
      </c>
      <c r="C20" s="6" t="n">
        <v>37764</v>
      </c>
      <c r="D20" s="6" t="n">
        <v>28642</v>
      </c>
    </row>
    <row r="21">
      <c r="A21" s="4" t="inlineStr">
        <is>
          <t>Net income (loss)</t>
        </is>
      </c>
      <c r="B21" s="6" t="n">
        <v>-15204</v>
      </c>
      <c r="C21" s="6" t="n">
        <v>135413</v>
      </c>
      <c r="D21" s="6" t="n">
        <v>103162</v>
      </c>
    </row>
    <row r="22">
      <c r="A22" s="4" t="inlineStr">
        <is>
          <t>Less net income (loss) attributable to non-controlling interests</t>
        </is>
      </c>
      <c r="B22" s="6" t="n">
        <v>-213</v>
      </c>
      <c r="C22" s="6" t="n">
        <v>17718</v>
      </c>
      <c r="D22" s="6" t="n">
        <v>15141</v>
      </c>
    </row>
    <row r="23">
      <c r="A23" s="4" t="inlineStr">
        <is>
          <t>Net income (loss) attributable to Planet Fitness, Inc.</t>
        </is>
      </c>
      <c r="B23" s="7" t="n">
        <v>-14991</v>
      </c>
      <c r="C23" s="7" t="n">
        <v>117695</v>
      </c>
      <c r="D23" s="7" t="n">
        <v>88021</v>
      </c>
    </row>
    <row r="24">
      <c r="A24" s="4" t="inlineStr">
        <is>
          <t>Class A Common Stock</t>
        </is>
      </c>
    </row>
    <row r="25">
      <c r="A25" s="3" t="inlineStr">
        <is>
          <t>Net income (loss) per share of Class A common stock:</t>
        </is>
      </c>
    </row>
    <row r="26">
      <c r="A26" s="4" t="inlineStr">
        <is>
          <t>Basic (usd per share)</t>
        </is>
      </c>
      <c r="B26" s="9" t="n">
        <v>-0.19</v>
      </c>
      <c r="C26" s="9" t="n">
        <v>1.42</v>
      </c>
      <c r="D26" s="9" t="n">
        <v>1.01</v>
      </c>
    </row>
    <row r="27">
      <c r="A27" s="4" t="inlineStr">
        <is>
          <t>Diluted (usd per share)</t>
        </is>
      </c>
      <c r="B27" s="9" t="n">
        <v>-0.19</v>
      </c>
      <c r="C27" s="9" t="n">
        <v>1.41</v>
      </c>
      <c r="D27" s="7" t="n">
        <v>1</v>
      </c>
    </row>
    <row r="28">
      <c r="A28" s="3" t="inlineStr">
        <is>
          <t>Weighted-average shares of Class A common stock outstanding:</t>
        </is>
      </c>
    </row>
    <row r="29">
      <c r="A29" s="4" t="inlineStr">
        <is>
          <t>Basic (shares)</t>
        </is>
      </c>
      <c r="B29" s="6" t="n">
        <v>80303277</v>
      </c>
      <c r="C29" s="6" t="n">
        <v>82976620</v>
      </c>
      <c r="D29" s="6" t="n">
        <v>87235021</v>
      </c>
    </row>
    <row r="30">
      <c r="A30" s="4" t="inlineStr">
        <is>
          <t>Diluted (shares)</t>
        </is>
      </c>
      <c r="B30" s="6" t="n">
        <v>80303277</v>
      </c>
      <c r="C30" s="6" t="n">
        <v>83619180</v>
      </c>
      <c r="D30" s="6" t="n">
        <v>87674903</v>
      </c>
    </row>
    <row r="31">
      <c r="A31" s="4" t="inlineStr">
        <is>
          <t>Franchise</t>
        </is>
      </c>
    </row>
    <row r="32">
      <c r="A32" s="3" t="inlineStr">
        <is>
          <t>Revenue:</t>
        </is>
      </c>
    </row>
    <row r="33">
      <c r="A33" s="4" t="inlineStr">
        <is>
          <t>Revenue</t>
        </is>
      </c>
      <c r="B33" s="7" t="n">
        <v>206156</v>
      </c>
      <c r="C33" s="7" t="n">
        <v>277582</v>
      </c>
      <c r="D33" s="7" t="n">
        <v>224140</v>
      </c>
    </row>
    <row r="34">
      <c r="A34" s="4" t="inlineStr">
        <is>
          <t>Franchise | Franchise</t>
        </is>
      </c>
    </row>
    <row r="35">
      <c r="A35" s="3" t="inlineStr">
        <is>
          <t>Revenue:</t>
        </is>
      </c>
    </row>
    <row r="36">
      <c r="A36" s="4" t="inlineStr">
        <is>
          <t>Revenue</t>
        </is>
      </c>
      <c r="B36" s="6" t="n">
        <v>162159</v>
      </c>
      <c r="C36" s="6" t="n">
        <v>223139</v>
      </c>
      <c r="D36" s="6" t="n">
        <v>175314</v>
      </c>
    </row>
    <row r="37">
      <c r="A37" s="4" t="inlineStr">
        <is>
          <t>Franchise | Commission income</t>
        </is>
      </c>
    </row>
    <row r="38">
      <c r="A38" s="3" t="inlineStr">
        <is>
          <t>Revenue:</t>
        </is>
      </c>
    </row>
    <row r="39">
      <c r="A39" s="4" t="inlineStr">
        <is>
          <t>Revenue</t>
        </is>
      </c>
      <c r="B39" s="6" t="n">
        <v>696</v>
      </c>
      <c r="C39" s="6" t="n">
        <v>4288</v>
      </c>
      <c r="D39" s="6" t="n">
        <v>6632</v>
      </c>
    </row>
    <row r="40">
      <c r="A40" s="4" t="inlineStr">
        <is>
          <t>Franchise | National advertising fund revenue</t>
        </is>
      </c>
    </row>
    <row r="41">
      <c r="A41" s="3" t="inlineStr">
        <is>
          <t>Revenue:</t>
        </is>
      </c>
    </row>
    <row r="42">
      <c r="A42" s="4" t="inlineStr">
        <is>
          <t>Revenue</t>
        </is>
      </c>
      <c r="B42" s="6" t="n">
        <v>43301</v>
      </c>
      <c r="C42" s="6" t="n">
        <v>50155</v>
      </c>
      <c r="D42" s="6" t="n">
        <v>42194</v>
      </c>
    </row>
    <row r="43">
      <c r="A43" s="4" t="inlineStr">
        <is>
          <t>Corporate-owned stores</t>
        </is>
      </c>
    </row>
    <row r="44">
      <c r="A44" s="3" t="inlineStr">
        <is>
          <t>Revenue:</t>
        </is>
      </c>
    </row>
    <row r="45">
      <c r="A45" s="4" t="inlineStr">
        <is>
          <t>Revenue</t>
        </is>
      </c>
      <c r="B45" s="6" t="n">
        <v>117142</v>
      </c>
      <c r="C45" s="6" t="n">
        <v>159697</v>
      </c>
      <c r="D45" s="6" t="n">
        <v>138599</v>
      </c>
    </row>
    <row r="46">
      <c r="A46" s="4" t="inlineStr">
        <is>
          <t>Equipment</t>
        </is>
      </c>
    </row>
    <row r="47">
      <c r="A47" s="3" t="inlineStr">
        <is>
          <t>Revenue:</t>
        </is>
      </c>
    </row>
    <row r="48">
      <c r="A48" s="4" t="inlineStr">
        <is>
          <t>Revenue</t>
        </is>
      </c>
      <c r="B48" s="7" t="n">
        <v>83320</v>
      </c>
      <c r="C48" s="7" t="n">
        <v>251524</v>
      </c>
      <c r="D48" s="7" t="n">
        <v>2101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Fair Value of Stock Option Awards Determined on Grant Date</t>
        </is>
      </c>
      <c r="B4" s="4" t="inlineStr">
        <is>
          <t>The fair value of stock option awards granted were determined on the grant date using the Black-Scholes valuation model based on the following assumptions: Year ended December 31, 2020 2019 Expected term (years) (1) 0.25 - 6.25 6.25 Expected volatility (2) 28.5% - 139.8% 28.0% - 28.5% Risk-free interest rate (3) 0.14% - 1.67% 1.62% - 2.37% Dividend yield (4) — %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Based on an assumed a dividend yield of zero at the time of grant.</t>
        </is>
      </c>
    </row>
    <row r="5">
      <c r="A5" s="4" t="inlineStr">
        <is>
          <t>Summary of Stock Option Activity</t>
        </is>
      </c>
      <c r="B5" s="4" t="inlineStr">
        <is>
          <t xml:space="preserve">A summary of stock option activity for the year ended December 31, 2020: Stock Options Weighted average Weighted average remaining contractual term (years) Aggregate intrinsic value Outstanding at January 1, 2020 957,125 $ 26.86 Granted 106,064 $ 63.16 Exercised (76,402) $ 21.46 Forfeited (21,151) $ 37.19 Outstanding at December 31, 2020 965,636 $ 31.05 6.7 $ 44,982 Vested or expected to vest at December 31, 2020 965,636 $ 31.05 6.7 $ 44,982 Exercisable at December 31, 2020 616,473 $ 23.04 6.2 $ 33,654 </t>
        </is>
      </c>
    </row>
    <row r="6">
      <c r="A6" s="4" t="inlineStr">
        <is>
          <t>Summary of Restricted Stock Units Activity</t>
        </is>
      </c>
      <c r="B6" s="4" t="inlineStr">
        <is>
          <t xml:space="preserve"> Restricted stock units Weighted average Weighted average remaining contractual term (years) Aggregate intrinsic value Unvested outstanding at January 1, 2020 75,078 $ 51.32 Granted 44,564 $ 63.58 Vested (28,317) $ 51.82 Forfeited (5,294) $ 53.89 Unvested outstanding at December 31, 2020 86,031 $ 57.35 1.8 $ 6,679 Performance share units Weighted average Weighted average remaining contractual term (years) Aggregate intrinsic value Unvested outstanding at January 1, 2020 31,996 $ 70.69 Granted 36,538 $ 64.35 Vested — $ — Forfeited (2,905) $ 68.96 Unvested outstanding at December 31, 2020 65,629 $ 67.24 0.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Numerators and Denominators Used to Compute Basic and Diluted Earnings per Share</t>
        </is>
      </c>
      <c r="B4" s="4" t="inlineStr">
        <is>
          <t xml:space="preserve">The following table sets forth reconciliations of the numerators and denominators used to compute basic and diluted earnings per share of Class A common stock: Basic net income per share: Year Ended December 31, 2020 Year Ended December 31, 2019 Year Ended December 31, 2018 Numerator Net income (loss) $ (15,204) $ 135,413 $ 103,162 Less: net income (loss) attributable to non-controlling interests (213) 17,718 15,141 Net income (loss) attributable to Planet Fitness, Inc. - basic &amp; diluted $ (14,991) $ 117,695 $ 88,021 Denominator Weighted-average shares of Class A common stock outstanding - basic 80,303,277 82,976,620 87,235,021 Effect of dilutive securities: Stock options — 599,425 417,264 RSUs and PSUs — 43,135 22,618 Weighted-average shares of Class A common stock outstanding - diluted 80,303,277 83,619,180 87,674,903 Earnings (loss) per share of Class A common stock - basic $ (0.19) $ 1.42 $ 1.01 Earnings (loss) per share of Class A common stock - diluted $ (0.19) $ 1.41 $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Provision for Income Taxes</t>
        </is>
      </c>
      <c r="B4" s="4" t="inlineStr">
        <is>
          <t xml:space="preserve">Income (loss) before the provision for income taxes as shown in the accompanying consolidated statements of operations is as follows: Year Ended December 31, 2020 2019 2018 Domestic $ (13,382) $ 171,970 $ 128,861 Foreign (1,135) 1,207 2,943 Total income (loss) before the provision for income taxes (14,517) 173,177 131,804 </t>
        </is>
      </c>
    </row>
    <row r="5">
      <c r="A5" s="4" t="inlineStr">
        <is>
          <t>Schedule of Provision (Benefit) for Income Taxes</t>
        </is>
      </c>
      <c r="B5" s="4" t="inlineStr">
        <is>
          <t xml:space="preserve">The provision (benefit) for income taxes consists of the following: Year Ended December 31, 2020 2019 2018 Current: Federal $ (6,938) $ 7,359 $ 178 State 256 8,280 3,586 Foreign 156 500 945 Total current tax expense (6,526) 16,139 4,709 Deferred: Federal 2,769 23,289 22,757 State 4,530 (1,346) 946 Foreign (86) (318) 230 Total deferred tax expense 7,213 21,625 23,933 Provision for income taxes $ 687 $ 37,764 $ 28,642 </t>
        </is>
      </c>
    </row>
    <row r="6">
      <c r="A6" s="4" t="inlineStr">
        <is>
          <t>Schedule of Reconciliation of U.S. Statutory Income Tax Rate to Company's Effective Tax Rate</t>
        </is>
      </c>
      <c r="B6" s="4" t="inlineStr">
        <is>
          <t>A reconciliation of the U.S. statutory income tax rate to the Company’s effective tax rate is as follows: Year Ended December 31, 2020 2019 2018 U.S. statutory tax rate 21.0 % 21.0 % 21.0 % State and local taxes, net of federal benefit 5.7 % 6.2 % 5.9 % State rate change impact on deferred taxes (37.4) % (4.1) % (3.4) % Federal rate change impact on deferred taxes — % — % — % Tax benefit arrangement liability adjustment 8.6 % 0.7 % 0.8 % Foreign tax rate differential (1.0) % — % 0.2 % Withholding taxes and other (0.3) % — % (0.3) % Reserve for uncertain tax position — % 0.1 % (0.2) % Income attributable to non-controlling interests (1.3) % (2.1) % (2.3) % Effective tax rate (4.7) % 21.8 % 21.7 %</t>
        </is>
      </c>
    </row>
    <row r="7">
      <c r="A7" s="4" t="inlineStr">
        <is>
          <t>Schedule of Deferred Tax Assets and Liabilities</t>
        </is>
      </c>
      <c r="B7" s="4" t="inlineStr">
        <is>
          <t xml:space="preserve">Details of the Company’s deferred tax assets and liabilities are summarized as follows: Year Ended December 31, 2020 2019 Deferred tax assets: Deferred revenue $ 5,829 $ 5,343 Goodwill and intangible assets 479,627 410,585 Net operating loss 34,580 — Right-of-use assets 46,061 38,675 Other 3,295 2,178 Deferred tax assets $ 569,392 $ 456,781 Deferred tax liabilities: Prepaid expenses (2,591) (1,021) Property and equipment (16,429) (10,363) Lease liabilities (40,053) (34,220) Total deferred tax liabilities $ (59,073) $ (45,604) Total deferred tax assets and liabilities $ 510,319 $ 411,177 Reported as: Deferred income taxes - non-current assets $ 511,200 $ 412,293 Deferred income taxes - non-current liabilities (881) (1,116) Total deferred tax assets and liabilities $ 510,319 $ 411,177 </t>
        </is>
      </c>
    </row>
    <row r="8">
      <c r="A8" s="4" t="inlineStr">
        <is>
          <t>Summary Of Changes In Unrecognized Tax Positions</t>
        </is>
      </c>
      <c r="B8" s="4" t="inlineStr">
        <is>
          <t xml:space="preserve">A summary of the changes in the Company’s unrecognized tax positions is as follows: Year Ended December 31, 2020 2019 Balance at beginning of year $ 420 $ 300 Increase related to current year tax positions — 405 Decrease related to prior year tax positions — (285) Balance at end of year $ 420 $ 420 </t>
        </is>
      </c>
    </row>
    <row r="9">
      <c r="A9" s="4" t="inlineStr">
        <is>
          <t>Schedule of Future Payments Under Tax Benefit Arrangements</t>
        </is>
      </c>
      <c r="B9" s="4" t="inlineStr">
        <is>
          <t xml:space="preserve">Projected future payments under the tax benefit arrangements are as follows: Amount 2021 $ — 2022 9,742 2023 32,359 2024 38,296 2025 47,385 Thereafter 360,418 Total $ 488,2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ummary of Financial Information for the Company's Reportable Segments</t>
        </is>
      </c>
      <c r="B4" s="4" t="inlineStr">
        <is>
          <t xml:space="preserve">The tables below summarize the financial information for the Company’s reportable segments for the years ended December 31, 2020, 2019 and 2018. The “Corporate and other” column, as it relates to Segment EBITDA, primarily includes corporate overhead costs, such as payroll and related benefit costs and professional services which are not directly attributable to any individual segment. Year Ended December 31, 2020 2019 2018 Revenue Franchise segment revenue - U.S. $ 202,844 $ 271,375 $ 219,506 Franchise segment revenue - International 3,312 6,207 4,634 Franchise segment total 206,156 277,582 224,140 Corporate-owned stores segment - U.S. 115,174 155,308 134,174 Corporate-owned stores segment - International 1,968 4,389 4,425 Corporate-owned stores segment total 117,142 159,697 138,599 Equipment segment - U.S. 82,331 251,524 210,159 Equipment segment - International 989 — — Equipment segment total 83,320 251,524 210,159 Total revenue $ 406,618 $ 688,803 $ 572,898 Year Ended December 31, 2020 2019 2018 Segment EBITDA Franchise $ 114,968 $ 192,281 $ 152,571 Corporate-owned stores 23,672 65,613 56,704 Equipment 13,097 59,618 47,607 Corporate and other (33,242) (46,190) (43,753) Total Segment EBITDA $ 118,495 $ 271,322 $ 213,129 </t>
        </is>
      </c>
    </row>
    <row r="5">
      <c r="A5" s="4" t="inlineStr">
        <is>
          <t>Reconciliation of Total Segment EBITDA to Income Before Taxes</t>
        </is>
      </c>
      <c r="B5" s="4" t="inlineStr">
        <is>
          <t xml:space="preserve">The following table reconciles total Segment EBITDA to income before taxes: Year Ended December 31, 2020 2019 2018 Total Segment EBITDA $ 118,495 $ 271,322 $ 213,129 Less: Depreciation and amortization 53,832 44,346 35,260 Other income (expense) 4,903 (6,107) (6,175) Income from operations 59,760 233,083 184,044 Interest expense, net (79,180) (53,799) (46,065) Other income (expense) 4,903 (6,107) (6,175) Income before income taxes $ (14,517) $ 173,177 $ 131,804 </t>
        </is>
      </c>
    </row>
    <row r="6">
      <c r="A6" s="4" t="inlineStr">
        <is>
          <t>Summary of Company's Assets by Reportable Segment</t>
        </is>
      </c>
      <c r="B6" s="4" t="inlineStr">
        <is>
          <t xml:space="preserve">The following table summarizes the Company’s assets by reportable segment: December 31, 2020 December 31, 2019 Franchise $ 174,812 $ 193,504 Corporate-owned stores 468,628 471,234 Equipment 171,201 197,656 Unallocated 1,035,096 854,796 Total consolidated assets $ 1,849,737 $ 1,717,190 </t>
        </is>
      </c>
    </row>
    <row r="7">
      <c r="A7" s="4" t="inlineStr">
        <is>
          <t>Summary of Company's Goodwill by Reportable Segment</t>
        </is>
      </c>
      <c r="B7" s="4" t="inlineStr">
        <is>
          <t xml:space="preserve">A rollforward of goodwill during the years ended December 31, 2020 or 2019 is as follows: Franchise Corporate-owned stores Equipment Total As of December 31, 2018 $ 16,938 $ 89,909 $ 92,666 $ 199,513 Acquisition of franchisee-owned stores — 28,308 — 28,308 As of December 31, 2019 $ 16,938 $ 118,217 $ 92,666 $ 227,821 Acquisition of franchisee-owned stores — — — — As of December 31, 2020 $ 16,938 $ 118,217 $ 92,666 $ 227,821 The following table summarizes the Company’s goodwill by reportable segment: December 31, 2020 December 31, 2019 Franchise $ 16,938 $ 16,938 Corporate-owned stores 118,217 118,217 Equipment 92,666 92,666 Total consolidated goodwill $ 227,821 $ 227,8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rporate-owned and franchisee-owned stores (Tables)</t>
        </is>
      </c>
      <c r="B1" s="2" t="inlineStr">
        <is>
          <t>12 Months Ended</t>
        </is>
      </c>
    </row>
    <row r="2">
      <c r="B2" s="2" t="inlineStr">
        <is>
          <t>Dec. 31, 2020</t>
        </is>
      </c>
    </row>
    <row r="3">
      <c r="A3" s="3" t="inlineStr">
        <is>
          <t>Franchisors [Abstract]</t>
        </is>
      </c>
    </row>
    <row r="4">
      <c r="A4" s="4" t="inlineStr">
        <is>
          <t>Schedule of Changes in Corporate-owned and Franchisee-owned Stores</t>
        </is>
      </c>
      <c r="B4" s="4" t="inlineStr">
        <is>
          <t>The following table shows changes in our corporate-owned and franchisee-owned stores for the years ended December 31, 2020, 2019 and 2018: Year Ended December 31, 2020 2019 2018 Franchisee-owned stores: Stores operated at beginning of period 1,903 1,666 1,456 New stores opened 125 255 226 Stores debranded, sold or consolidated (1) (7) (18) (16) Stores operated at end of period 2,021 1,903 1,666 Corporate-owned stores: Stores operated at beginning of period 98 76 62 New stores opened 5 6 4 Stores acquired from franchisees — 16 10 Stores operated at end of period 103 98 76 Total stores: Stores operated at beginning of period 2,001 1,742 1,518 New stores opened 130 261 230 Stores debranded, sold or consolidated (1) (7) (2) (6) Stores operated at end of period 2,124 2,001 1,742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 (2) The “stores operated” includes stores that have closed temporarily related to the COVID-19 pandemic. All stores were closed in March 2020 in response to COVID-19, and as of December 31, 2020, 1,760 were re-opened and operating, of which 1,682 were franchisee-owned stores and 78 were corporate-owned sto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 xml:space="preserve"> For the quarter ended March 31, 2020 June 30, 2020 September 30, 2020 December 31, 2020 Total revenue $ 127,231 $ 40,233 $ 105,383 $ 133,771 Income (loss) from operations 34,267 (22,721) 16,042 32,172 Net income (loss) 10,383 (31,985) (3,284) 9,682 Net income (loss) attributable to Planet Fitness, Inc. 8,607 (29,177) (3,111) 8,690 Earnings (loss) per share: Class A - Basic $ 0.11 $ (0.36) $ (0.04) $ 0.11 Class A - Diluted $ 0.11 $ (0.36) $ (0.04) $ 0.11 For the quarter ended March 31, 2019 June 30, 2019 September 30, 2019 December 31, 2019 Total revenue $ 148,817 $ 181,661 $ 166,815 $ 191,510 Income from operations 53,185 65,266 53,061 61,571 Net income 31,639 39,827 29,692 34,255 Net income attributable to Planet Fitness, Inc. 27,409 34,844 25,777 29,665 Earnings per share: Class A - Basic $ 0.33 $ 0.41 $ 0.31 $ 0.37 Class A - Diluted $ 0.32 $ 0.41 $ 0.31 $ 0.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3" customWidth="1" min="2" max="2"/>
    <col width="25" customWidth="1" min="3" max="3"/>
    <col width="25" customWidth="1" min="4" max="4"/>
    <col width="19" customWidth="1" min="5" max="5"/>
    <col width="14" customWidth="1" min="6" max="6"/>
  </cols>
  <sheetData>
    <row r="1">
      <c r="A1" s="1" t="inlineStr">
        <is>
          <t>Business organization - Additional Information (Detail) member in Millions</t>
        </is>
      </c>
      <c r="B1" s="2" t="inlineStr">
        <is>
          <t>12 Months Ended</t>
        </is>
      </c>
    </row>
    <row r="2">
      <c r="B2" s="2" t="inlineStr">
        <is>
          <t>Dec. 31, 2020segmentmemberstatestoreshares</t>
        </is>
      </c>
      <c r="C2" s="2" t="inlineStr">
        <is>
          <t>Dec. 31, 2019storeshares</t>
        </is>
      </c>
      <c r="D2" s="2" t="inlineStr">
        <is>
          <t>Dec. 31, 2018storeshares</t>
        </is>
      </c>
      <c r="E2" s="2" t="inlineStr">
        <is>
          <t>Dec. 31, 2017store</t>
        </is>
      </c>
      <c r="F2" s="2" t="inlineStr">
        <is>
          <t>Aug. 05, 2015</t>
        </is>
      </c>
    </row>
    <row r="3">
      <c r="A3" s="3" t="inlineStr">
        <is>
          <t>Organization Consolidation And Presentation Of Financial Statements Disclosure [Line Items]</t>
        </is>
      </c>
    </row>
    <row r="4">
      <c r="A4" s="4" t="inlineStr">
        <is>
          <t>Number of members | member</t>
        </is>
      </c>
      <c r="B4" s="10" t="n">
        <v>13.5</v>
      </c>
    </row>
    <row r="5">
      <c r="A5" s="4" t="inlineStr">
        <is>
          <t>Number of owned and franchised locations | store</t>
        </is>
      </c>
      <c r="B5" s="6" t="n">
        <v>2124</v>
      </c>
      <c r="C5" s="6" t="n">
        <v>2001</v>
      </c>
      <c r="D5" s="6" t="n">
        <v>1742</v>
      </c>
      <c r="E5" s="6" t="n">
        <v>1518</v>
      </c>
    </row>
    <row r="6">
      <c r="A6" s="4" t="inlineStr">
        <is>
          <t>Number of states in which entity operates | state</t>
        </is>
      </c>
      <c r="B6" s="6" t="n">
        <v>50</v>
      </c>
    </row>
    <row r="7">
      <c r="A7" s="4" t="inlineStr">
        <is>
          <t>Number of reportable segments | segment</t>
        </is>
      </c>
      <c r="B7" s="6" t="n">
        <v>3</v>
      </c>
    </row>
    <row r="8">
      <c r="A8" s="4" t="inlineStr">
        <is>
          <t>Continuing LLC Owners</t>
        </is>
      </c>
    </row>
    <row r="9">
      <c r="A9" s="3" t="inlineStr">
        <is>
          <t>Organization Consolidation And Presentation Of Financial Statements Disclosure [Line Items]</t>
        </is>
      </c>
    </row>
    <row r="10">
      <c r="A10" s="4" t="inlineStr">
        <is>
          <t>Stock issued during period, shares, conversion of units (in shares)</t>
        </is>
      </c>
      <c r="B10" s="6" t="n">
        <v>4839866</v>
      </c>
      <c r="C10" s="6" t="n">
        <v>885810</v>
      </c>
      <c r="D10" s="6" t="n">
        <v>1736020</v>
      </c>
    </row>
    <row r="11">
      <c r="A11" s="4" t="inlineStr">
        <is>
          <t>Number of units held by owners (in shares)</t>
        </is>
      </c>
      <c r="B11" s="6" t="n">
        <v>3722054</v>
      </c>
    </row>
    <row r="12">
      <c r="A12" s="4" t="inlineStr">
        <is>
          <t>Percentage of economic interest (in percentage)</t>
        </is>
      </c>
      <c r="B12" s="4" t="inlineStr">
        <is>
          <t>4.30%</t>
        </is>
      </c>
    </row>
    <row r="13">
      <c r="A13" s="4" t="inlineStr">
        <is>
          <t>Class A Common Stock</t>
        </is>
      </c>
    </row>
    <row r="14">
      <c r="A14" s="3" t="inlineStr">
        <is>
          <t>Organization Consolidation And Presentation Of Financial Statements Disclosure [Line Items]</t>
        </is>
      </c>
    </row>
    <row r="15">
      <c r="A15" s="4" t="inlineStr">
        <is>
          <t>Number of stock issued during period (in shares)</t>
        </is>
      </c>
      <c r="B15" s="6" t="n">
        <v>4839866</v>
      </c>
      <c r="C15" s="6" t="n">
        <v>885810</v>
      </c>
      <c r="D15" s="6" t="n">
        <v>1736020</v>
      </c>
    </row>
    <row r="16">
      <c r="A16" s="4" t="inlineStr">
        <is>
          <t>Class A Common Stock | Continuing LLC Owners</t>
        </is>
      </c>
    </row>
    <row r="17">
      <c r="A17" s="3" t="inlineStr">
        <is>
          <t>Organization Consolidation And Presentation Of Financial Statements Disclosure [Line Items]</t>
        </is>
      </c>
    </row>
    <row r="18">
      <c r="A18" s="4" t="inlineStr">
        <is>
          <t>Number of stock issued during period (in shares)</t>
        </is>
      </c>
      <c r="B18" s="6" t="n">
        <v>4839866</v>
      </c>
      <c r="C18" s="6" t="n">
        <v>885810</v>
      </c>
      <c r="D18" s="6" t="n">
        <v>1736020</v>
      </c>
    </row>
    <row r="19">
      <c r="A19" s="4" t="inlineStr">
        <is>
          <t>Number of shares exchanged (in shares)</t>
        </is>
      </c>
      <c r="B19" s="6" t="n">
        <v>4839866</v>
      </c>
      <c r="C19" s="6" t="n">
        <v>885810</v>
      </c>
    </row>
    <row r="20">
      <c r="A20" s="4" t="inlineStr">
        <is>
          <t>Class B Common Stock</t>
        </is>
      </c>
    </row>
    <row r="21">
      <c r="A21" s="3" t="inlineStr">
        <is>
          <t>Organization Consolidation And Presentation Of Financial Statements Disclosure [Line Items]</t>
        </is>
      </c>
    </row>
    <row r="22">
      <c r="A22" s="4" t="inlineStr">
        <is>
          <t>Number of shares exchanged (in shares)</t>
        </is>
      </c>
      <c r="B22" s="6" t="n">
        <v>4839866</v>
      </c>
      <c r="C22" s="6" t="n">
        <v>885810</v>
      </c>
      <c r="D22" s="6" t="n">
        <v>1736020</v>
      </c>
    </row>
    <row r="23">
      <c r="A23" s="4" t="inlineStr">
        <is>
          <t>Class B Common Stock | Continuing LLC Owners</t>
        </is>
      </c>
    </row>
    <row r="24">
      <c r="A24" s="3" t="inlineStr">
        <is>
          <t>Organization Consolidation And Presentation Of Financial Statements Disclosure [Line Items]</t>
        </is>
      </c>
    </row>
    <row r="25">
      <c r="A25" s="4" t="inlineStr">
        <is>
          <t>Number of shares exchanged (in shares)</t>
        </is>
      </c>
      <c r="B25" s="6" t="n">
        <v>4839866</v>
      </c>
      <c r="C25" s="6" t="n">
        <v>885810</v>
      </c>
      <c r="D25" s="6" t="n">
        <v>1736020</v>
      </c>
    </row>
    <row r="26">
      <c r="A26" s="4" t="inlineStr">
        <is>
          <t>Number of units held by owners (in shares)</t>
        </is>
      </c>
      <c r="B26" s="6" t="n">
        <v>3722054</v>
      </c>
    </row>
    <row r="27">
      <c r="A27" s="4" t="inlineStr">
        <is>
          <t>Pla-Fit Holdings, LLC</t>
        </is>
      </c>
    </row>
    <row r="28">
      <c r="A28" s="3" t="inlineStr">
        <is>
          <t>Organization Consolidation And Presentation Of Financial Statements Disclosure [Line Items]</t>
        </is>
      </c>
    </row>
    <row r="29">
      <c r="A29" s="4" t="inlineStr">
        <is>
          <t>Percentage of ownership (in percentage)</t>
        </is>
      </c>
      <c r="B29" s="4" t="inlineStr">
        <is>
          <t>100.00%</t>
        </is>
      </c>
      <c r="F29" s="4" t="inlineStr">
        <is>
          <t>100.00%</t>
        </is>
      </c>
    </row>
    <row r="30">
      <c r="A30" s="4" t="inlineStr">
        <is>
          <t>Percentage of economic interest (in percentage)</t>
        </is>
      </c>
      <c r="B30" s="4" t="inlineStr">
        <is>
          <t>95.70%</t>
        </is>
      </c>
    </row>
    <row r="31">
      <c r="A31" s="4" t="inlineStr">
        <is>
          <t>Pla-Fit Holdings, LLC</t>
        </is>
      </c>
    </row>
    <row r="32">
      <c r="A32" s="3" t="inlineStr">
        <is>
          <t>Organization Consolidation And Presentation Of Financial Statements Disclosure [Line Items]</t>
        </is>
      </c>
    </row>
    <row r="33">
      <c r="A33" s="4" t="inlineStr">
        <is>
          <t>Number of units held by owners (in shares)</t>
        </is>
      </c>
      <c r="B33" s="6" t="n">
        <v>4839866</v>
      </c>
      <c r="C33" s="6" t="n">
        <v>885810</v>
      </c>
      <c r="D33" s="6" t="n">
        <v>1736020</v>
      </c>
    </row>
    <row r="34">
      <c r="A34" s="4" t="inlineStr">
        <is>
          <t>Pla-Fit Holdings, LLC | Planet Intermediate, LLC</t>
        </is>
      </c>
    </row>
    <row r="35">
      <c r="A35" s="3" t="inlineStr">
        <is>
          <t>Organization Consolidation And Presentation Of Financial Statements Disclosure [Line Items]</t>
        </is>
      </c>
    </row>
    <row r="36">
      <c r="A36" s="4" t="inlineStr">
        <is>
          <t>Percentage of ownership (in percentage)</t>
        </is>
      </c>
      <c r="F36" s="4" t="inlineStr">
        <is>
          <t>100.00%</t>
        </is>
      </c>
    </row>
    <row r="37">
      <c r="A37" s="4" t="inlineStr">
        <is>
          <t>Planet Intermediate, LLC | Planet Fitness Holdings, LLC</t>
        </is>
      </c>
    </row>
    <row r="38">
      <c r="A38" s="3" t="inlineStr">
        <is>
          <t>Organization Consolidation And Presentation Of Financial Statements Disclosure [Line Items]</t>
        </is>
      </c>
    </row>
    <row r="39">
      <c r="A39" s="4" t="inlineStr">
        <is>
          <t>Percentage of ownership (in percentage)</t>
        </is>
      </c>
      <c r="F39" s="4" t="inlineStr">
        <is>
          <t>100.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s>
  <sheetData>
    <row r="1">
      <c r="A1" s="1" t="inlineStr">
        <is>
          <t>Summary of significant accounting policies - Additional Information (Detail)</t>
        </is>
      </c>
      <c r="B1" s="2" t="inlineStr">
        <is>
          <t>12 Months Ended</t>
        </is>
      </c>
    </row>
    <row r="2">
      <c r="B2" s="2" t="inlineStr">
        <is>
          <t>Dec. 31, 2020USD ($)agreement</t>
        </is>
      </c>
      <c r="C2" s="2" t="inlineStr">
        <is>
          <t>Dec. 31, 2019USD ($)</t>
        </is>
      </c>
      <c r="D2" s="2" t="inlineStr">
        <is>
          <t>Dec. 31, 2018USD ($)</t>
        </is>
      </c>
      <c r="E2" s="2" t="inlineStr">
        <is>
          <t>Jan. 01, 2019USD ($)</t>
        </is>
      </c>
      <c r="F2" s="2" t="inlineStr">
        <is>
          <t>Dec. 31, 2017USD ($)</t>
        </is>
      </c>
    </row>
    <row r="3">
      <c r="A3" s="3" t="inlineStr">
        <is>
          <t>Significant Accounting Policies [Line Items]</t>
        </is>
      </c>
    </row>
    <row r="4">
      <c r="A4" s="4" t="inlineStr">
        <is>
          <t>Restricted cash</t>
        </is>
      </c>
      <c r="B4" s="7" t="n">
        <v>76322000</v>
      </c>
      <c r="C4" s="7" t="n">
        <v>42539000</v>
      </c>
    </row>
    <row r="5">
      <c r="A5" s="4" t="inlineStr">
        <is>
          <t>Selling, general and administrative</t>
        </is>
      </c>
      <c r="B5" s="6" t="n">
        <v>68585000</v>
      </c>
      <c r="C5" s="6" t="n">
        <v>78818000</v>
      </c>
      <c r="D5" s="7" t="n">
        <v>72446000</v>
      </c>
    </row>
    <row r="6">
      <c r="A6" s="4" t="inlineStr">
        <is>
          <t>Cumulative transition adjustment</t>
        </is>
      </c>
      <c r="B6" s="6" t="n">
        <v>-705673000</v>
      </c>
      <c r="C6" s="6" t="n">
        <v>-707754000</v>
      </c>
      <c r="D6" s="6" t="n">
        <v>-382789000</v>
      </c>
      <c r="F6" s="7" t="n">
        <v>-136937000</v>
      </c>
    </row>
    <row r="7">
      <c r="A7" s="4" t="inlineStr">
        <is>
          <t>Goodwill impairment</t>
        </is>
      </c>
      <c r="B7" s="6" t="n">
        <v>0</v>
      </c>
      <c r="C7" s="6" t="n">
        <v>0</v>
      </c>
      <c r="D7" s="6" t="n">
        <v>0</v>
      </c>
    </row>
    <row r="8">
      <c r="A8" s="4" t="inlineStr">
        <is>
          <t>Impairment charges</t>
        </is>
      </c>
      <c r="B8" s="7" t="n">
        <v>0</v>
      </c>
      <c r="C8" s="6" t="n">
        <v>0</v>
      </c>
      <c r="D8" s="6" t="n">
        <v>0</v>
      </c>
    </row>
    <row r="9">
      <c r="A9" s="4" t="inlineStr">
        <is>
          <t>Number of tax receivable agreements | agreement</t>
        </is>
      </c>
      <c r="B9" s="6" t="n">
        <v>2</v>
      </c>
    </row>
    <row r="10">
      <c r="A10" s="4" t="inlineStr">
        <is>
          <t>Applicable tax savings (in percentage)</t>
        </is>
      </c>
      <c r="B10" s="4" t="inlineStr">
        <is>
          <t>85.00%</t>
        </is>
      </c>
    </row>
    <row r="11">
      <c r="A11" s="4" t="inlineStr">
        <is>
          <t>Percentage of remaining tax savings (in percentage)</t>
        </is>
      </c>
      <c r="B11" s="4" t="inlineStr">
        <is>
          <t>15.00%</t>
        </is>
      </c>
    </row>
    <row r="12">
      <c r="A12" s="4" t="inlineStr">
        <is>
          <t>Accumulated deficit</t>
        </is>
      </c>
    </row>
    <row r="13">
      <c r="A13" s="3" t="inlineStr">
        <is>
          <t>Significant Accounting Policies [Line Items]</t>
        </is>
      </c>
    </row>
    <row r="14">
      <c r="A14" s="4" t="inlineStr">
        <is>
          <t>Cumulative transition adjustment</t>
        </is>
      </c>
      <c r="B14" s="7" t="n">
        <v>-751578000</v>
      </c>
      <c r="C14" s="6" t="n">
        <v>-736587000</v>
      </c>
      <c r="D14" s="6" t="n">
        <v>-394410000</v>
      </c>
      <c r="F14" s="6" t="n">
        <v>-130966000</v>
      </c>
    </row>
    <row r="15">
      <c r="A15" s="4" t="inlineStr">
        <is>
          <t>Cumulative Effect, Period of Adoption, Adjustment</t>
        </is>
      </c>
    </row>
    <row r="16">
      <c r="A16" s="3" t="inlineStr">
        <is>
          <t>Significant Accounting Policies [Line Items]</t>
        </is>
      </c>
    </row>
    <row r="17">
      <c r="A17" s="4" t="inlineStr">
        <is>
          <t>Cumulative transition adjustment</t>
        </is>
      </c>
      <c r="D17" s="6" t="n">
        <v>-1713000</v>
      </c>
      <c r="F17" s="6" t="n">
        <v>-9192000</v>
      </c>
    </row>
    <row r="18">
      <c r="A18" s="4" t="inlineStr">
        <is>
          <t>Cumulative Effect, Period of Adoption, Adjustment | Accumulated deficit</t>
        </is>
      </c>
    </row>
    <row r="19">
      <c r="A19" s="3" t="inlineStr">
        <is>
          <t>Significant Accounting Policies [Line Items]</t>
        </is>
      </c>
    </row>
    <row r="20">
      <c r="A20" s="4" t="inlineStr">
        <is>
          <t>Cumulative transition adjustment</t>
        </is>
      </c>
      <c r="D20" s="6" t="n">
        <v>-1713000</v>
      </c>
      <c r="F20" s="7" t="n">
        <v>-9192000</v>
      </c>
    </row>
    <row r="21">
      <c r="A21" s="4" t="inlineStr">
        <is>
          <t>Cash Held By Debt Indenture Trustee</t>
        </is>
      </c>
    </row>
    <row r="22">
      <c r="A22" s="3" t="inlineStr">
        <is>
          <t>Significant Accounting Policies [Line Items]</t>
        </is>
      </c>
    </row>
    <row r="23">
      <c r="A23" s="4" t="inlineStr">
        <is>
          <t>Restricted cash</t>
        </is>
      </c>
      <c r="B23" s="6" t="n">
        <v>60314000</v>
      </c>
    </row>
    <row r="24">
      <c r="A24" s="4" t="inlineStr">
        <is>
          <t>TRA Holders</t>
        </is>
      </c>
    </row>
    <row r="25">
      <c r="A25" s="3" t="inlineStr">
        <is>
          <t>Significant Accounting Policies [Line Items]</t>
        </is>
      </c>
    </row>
    <row r="26">
      <c r="A26" s="4" t="inlineStr">
        <is>
          <t>Liability payable under tax benefit obligations</t>
        </is>
      </c>
      <c r="B26" s="6" t="n">
        <v>488200000</v>
      </c>
    </row>
    <row r="27">
      <c r="A27" s="4" t="inlineStr">
        <is>
          <t>Selling, General and Administrative Expnses</t>
        </is>
      </c>
    </row>
    <row r="28">
      <c r="A28" s="3" t="inlineStr">
        <is>
          <t>Significant Accounting Policies [Line Items]</t>
        </is>
      </c>
    </row>
    <row r="29">
      <c r="A29" s="4" t="inlineStr">
        <is>
          <t>Advertising expenses</t>
        </is>
      </c>
      <c r="B29" s="6" t="n">
        <v>15132000</v>
      </c>
      <c r="C29" s="6" t="n">
        <v>13749000</v>
      </c>
      <c r="D29" s="6" t="n">
        <v>12101000</v>
      </c>
    </row>
    <row r="30">
      <c r="A30" s="4" t="inlineStr">
        <is>
          <t>Placement Services</t>
        </is>
      </c>
    </row>
    <row r="31">
      <c r="A31" s="3" t="inlineStr">
        <is>
          <t>Significant Accounting Policies [Line Items]</t>
        </is>
      </c>
    </row>
    <row r="32">
      <c r="A32" s="4" t="inlineStr">
        <is>
          <t>Selling, general and administrative</t>
        </is>
      </c>
      <c r="B32" s="7" t="n">
        <v>3341000</v>
      </c>
      <c r="C32" s="7" t="n">
        <v>7063000</v>
      </c>
      <c r="D32" s="7" t="n">
        <v>5397000</v>
      </c>
    </row>
    <row r="33">
      <c r="A33" s="4" t="inlineStr">
        <is>
          <t>Accounting Standards Update 2016-02</t>
        </is>
      </c>
    </row>
    <row r="34">
      <c r="A34" s="3" t="inlineStr">
        <is>
          <t>Significant Accounting Policies [Line Items]</t>
        </is>
      </c>
    </row>
    <row r="35">
      <c r="A35" s="4" t="inlineStr">
        <is>
          <t>Present value of lease liabilities</t>
        </is>
      </c>
      <c r="E35" s="7" t="n">
        <v>130000000</v>
      </c>
    </row>
    <row r="36">
      <c r="A36" s="4" t="inlineStr">
        <is>
          <t>Accounting Standards Update 2016-02 | Cumulative Effect, Period of Adoption, Adjustment | Accumulated deficit</t>
        </is>
      </c>
    </row>
    <row r="37">
      <c r="A37" s="3" t="inlineStr">
        <is>
          <t>Significant Accounting Policies [Line Items]</t>
        </is>
      </c>
    </row>
    <row r="38">
      <c r="A38" s="4" t="inlineStr">
        <is>
          <t>Cumulative transition adjustment</t>
        </is>
      </c>
      <c r="E38" s="7" t="n">
        <v>1713000</v>
      </c>
    </row>
    <row r="39">
      <c r="A39" s="4" t="inlineStr">
        <is>
          <t>Equipment Purchase | Supplier Concentration Risk | Vendor one</t>
        </is>
      </c>
    </row>
    <row r="40">
      <c r="A40" s="3" t="inlineStr">
        <is>
          <t>Significant Accounting Policies [Line Items]</t>
        </is>
      </c>
    </row>
    <row r="41">
      <c r="A41" s="4" t="inlineStr">
        <is>
          <t>Purchases from vendor (in percentage)</t>
        </is>
      </c>
      <c r="B41" s="4" t="inlineStr">
        <is>
          <t>48.00%</t>
        </is>
      </c>
      <c r="C41" s="4" t="inlineStr">
        <is>
          <t>48.00%</t>
        </is>
      </c>
      <c r="D41" s="4" t="inlineStr">
        <is>
          <t>76.00%</t>
        </is>
      </c>
    </row>
    <row r="42">
      <c r="A42" s="4" t="inlineStr">
        <is>
          <t>Equipment Purchase | Supplier Concentration Risk | Vendor two</t>
        </is>
      </c>
    </row>
    <row r="43">
      <c r="A43" s="3" t="inlineStr">
        <is>
          <t>Significant Accounting Policies [Line Items]</t>
        </is>
      </c>
    </row>
    <row r="44">
      <c r="A44" s="4" t="inlineStr">
        <is>
          <t>Purchases from vendor (in percentage)</t>
        </is>
      </c>
      <c r="B44" s="4" t="inlineStr">
        <is>
          <t>40.00%</t>
        </is>
      </c>
      <c r="C44" s="4" t="inlineStr">
        <is>
          <t>35.00%</t>
        </is>
      </c>
      <c r="D44" s="4" t="inlineStr">
        <is>
          <t>13.00%</t>
        </is>
      </c>
    </row>
    <row r="45">
      <c r="A45" s="4" t="inlineStr">
        <is>
          <t>Equipment Purchase | Supplier Concentration Risk | Vendor three</t>
        </is>
      </c>
    </row>
    <row r="46">
      <c r="A46" s="3" t="inlineStr">
        <is>
          <t>Significant Accounting Policies [Line Items]</t>
        </is>
      </c>
    </row>
    <row r="47">
      <c r="A47" s="4" t="inlineStr">
        <is>
          <t>Purchases from vendor (in percentage)</t>
        </is>
      </c>
      <c r="C47" s="4" t="inlineStr">
        <is>
          <t>12.00%</t>
        </is>
      </c>
    </row>
    <row r="48">
      <c r="A48" s="4" t="inlineStr">
        <is>
          <t>Advertising Purchase | Supplier Concentration Risk | Vendor one</t>
        </is>
      </c>
    </row>
    <row r="49">
      <c r="A49" s="3" t="inlineStr">
        <is>
          <t>Significant Accounting Policies [Line Items]</t>
        </is>
      </c>
    </row>
    <row r="50">
      <c r="A50" s="4" t="inlineStr">
        <is>
          <t>Purchases from vendor (in percentage)</t>
        </is>
      </c>
      <c r="B50" s="4" t="inlineStr">
        <is>
          <t>71.00%</t>
        </is>
      </c>
      <c r="C50" s="4" t="inlineStr">
        <is>
          <t>38.00%</t>
        </is>
      </c>
      <c r="D50" s="4" t="inlineStr">
        <is>
          <t>65.00%</t>
        </is>
      </c>
    </row>
    <row r="51">
      <c r="A51" s="4" t="inlineStr">
        <is>
          <t>Advertising Purchase | Supplier Concentration Risk | Vendor two</t>
        </is>
      </c>
    </row>
    <row r="52">
      <c r="A52" s="3" t="inlineStr">
        <is>
          <t>Significant Accounting Policies [Line Items]</t>
        </is>
      </c>
    </row>
    <row r="53">
      <c r="A53" s="4" t="inlineStr">
        <is>
          <t>Purchases from vendor (in percentage)</t>
        </is>
      </c>
      <c r="C53" s="4" t="inlineStr">
        <is>
          <t>15.00%</t>
        </is>
      </c>
    </row>
    <row r="54">
      <c r="A54" s="4" t="inlineStr">
        <is>
          <t>Maximum</t>
        </is>
      </c>
    </row>
    <row r="55">
      <c r="A55" s="3" t="inlineStr">
        <is>
          <t>Significant Accounting Policies [Line Items]</t>
        </is>
      </c>
    </row>
    <row r="56">
      <c r="A56" s="4" t="inlineStr">
        <is>
          <t>Insured amount</t>
        </is>
      </c>
      <c r="B56" s="7" t="n">
        <v>250000000</v>
      </c>
    </row>
    <row r="57">
      <c r="A57" s="4" t="inlineStr">
        <is>
          <t>Remaining lease term (in years)</t>
        </is>
      </c>
      <c r="B57" s="4" t="inlineStr">
        <is>
          <t>10 years</t>
        </is>
      </c>
    </row>
    <row r="58">
      <c r="A58" s="4" t="inlineStr">
        <is>
          <t>Renewal term (in years)</t>
        </is>
      </c>
      <c r="B58" s="4" t="inlineStr">
        <is>
          <t>10 years</t>
        </is>
      </c>
    </row>
    <row r="59">
      <c r="A59" s="4" t="inlineStr">
        <is>
          <t>Minimum</t>
        </is>
      </c>
    </row>
    <row r="60">
      <c r="A60" s="3" t="inlineStr">
        <is>
          <t>Significant Accounting Policies [Line Items]</t>
        </is>
      </c>
    </row>
    <row r="61">
      <c r="A61" s="4" t="inlineStr">
        <is>
          <t>Remaining lease term (in years)</t>
        </is>
      </c>
      <c r="B61" s="4" t="inlineStr">
        <is>
          <t>1 year</t>
        </is>
      </c>
    </row>
    <row r="62">
      <c r="A62" s="4" t="inlineStr">
        <is>
          <t>Renewal term (in years)</t>
        </is>
      </c>
      <c r="B62" s="4" t="inlineStr">
        <is>
          <t>3 years</t>
        </is>
      </c>
    </row>
    <row r="63">
      <c r="A63" s="4" t="inlineStr">
        <is>
          <t>Planet Fitness NAF, LLC</t>
        </is>
      </c>
    </row>
    <row r="64">
      <c r="A64" s="3" t="inlineStr">
        <is>
          <t>Significant Accounting Policies [Line Items]</t>
        </is>
      </c>
    </row>
    <row r="65">
      <c r="A65" s="4" t="inlineStr">
        <is>
          <t>Percentage of franchise membership billing revenue</t>
        </is>
      </c>
      <c r="B65" s="4" t="inlineStr">
        <is>
          <t>2.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Company's Fixed assets (Detail)</t>
        </is>
      </c>
      <c r="B1" s="2" t="inlineStr">
        <is>
          <t>12 Months Ended</t>
        </is>
      </c>
    </row>
    <row r="2">
      <c r="B2" s="2" t="inlineStr">
        <is>
          <t>Dec. 31, 2020</t>
        </is>
      </c>
    </row>
    <row r="3">
      <c r="A3" s="4" t="inlineStr">
        <is>
          <t>Buildings and building improvements | Minimum</t>
        </is>
      </c>
    </row>
    <row r="4">
      <c r="A4" s="3" t="inlineStr">
        <is>
          <t>Property, Plant and Equipment [Line Items]</t>
        </is>
      </c>
    </row>
    <row r="5">
      <c r="A5" s="4" t="inlineStr">
        <is>
          <t>Property, plant and equipment, estimated useful lives (in years)</t>
        </is>
      </c>
      <c r="B5" s="4" t="inlineStr">
        <is>
          <t>20 years</t>
        </is>
      </c>
    </row>
    <row r="6">
      <c r="A6" s="4" t="inlineStr">
        <is>
          <t>Buildings and building improvements | Maximum</t>
        </is>
      </c>
    </row>
    <row r="7">
      <c r="A7" s="3" t="inlineStr">
        <is>
          <t>Property, Plant and Equipment [Line Items]</t>
        </is>
      </c>
    </row>
    <row r="8">
      <c r="A8" s="4" t="inlineStr">
        <is>
          <t>Property, plant and equipment, estimated useful lives (in years)</t>
        </is>
      </c>
      <c r="B8" s="4" t="inlineStr">
        <is>
          <t>40 years</t>
        </is>
      </c>
    </row>
    <row r="9">
      <c r="A9" s="4" t="inlineStr">
        <is>
          <t>Information technology and systems | Minimum</t>
        </is>
      </c>
    </row>
    <row r="10">
      <c r="A10" s="3" t="inlineStr">
        <is>
          <t>Property, Plant and Equipment [Line Items]</t>
        </is>
      </c>
    </row>
    <row r="11">
      <c r="A11" s="4" t="inlineStr">
        <is>
          <t>Property, plant and equipment, estimated useful lives (in years)</t>
        </is>
      </c>
      <c r="B11" s="4" t="inlineStr">
        <is>
          <t>3 years</t>
        </is>
      </c>
    </row>
    <row r="12">
      <c r="A12" s="4" t="inlineStr">
        <is>
          <t>Information technology and systems | Maximum</t>
        </is>
      </c>
    </row>
    <row r="13">
      <c r="A13" s="3" t="inlineStr">
        <is>
          <t>Property, Plant and Equipment [Line Items]</t>
        </is>
      </c>
    </row>
    <row r="14">
      <c r="A14" s="4" t="inlineStr">
        <is>
          <t>Property, plant and equipment, estimated useful lives (in years)</t>
        </is>
      </c>
      <c r="B14" s="4" t="inlineStr">
        <is>
          <t>5 years</t>
        </is>
      </c>
    </row>
    <row r="15">
      <c r="A15" s="4" t="inlineStr">
        <is>
          <t>Furniture and fixtures</t>
        </is>
      </c>
    </row>
    <row r="16">
      <c r="A16" s="3" t="inlineStr">
        <is>
          <t>Property, Plant and Equipment [Line Items]</t>
        </is>
      </c>
    </row>
    <row r="17">
      <c r="A17" s="4" t="inlineStr">
        <is>
          <t>Property, plant and equipment, estimated useful lives (in years)</t>
        </is>
      </c>
      <c r="B17" s="4" t="inlineStr">
        <is>
          <t>5 years</t>
        </is>
      </c>
    </row>
    <row r="18">
      <c r="A18" s="4" t="inlineStr">
        <is>
          <t>Fitness equipment | Minimum</t>
        </is>
      </c>
    </row>
    <row r="19">
      <c r="A19" s="3" t="inlineStr">
        <is>
          <t>Property, Plant and Equipment [Line Items]</t>
        </is>
      </c>
    </row>
    <row r="20">
      <c r="A20" s="4" t="inlineStr">
        <is>
          <t>Property, plant and equipment, estimated useful lives (in years)</t>
        </is>
      </c>
      <c r="B20" s="4" t="inlineStr">
        <is>
          <t>5 years</t>
        </is>
      </c>
    </row>
    <row r="21">
      <c r="A21" s="4" t="inlineStr">
        <is>
          <t>Fitness equipment | Maximum</t>
        </is>
      </c>
    </row>
    <row r="22">
      <c r="A22" s="3" t="inlineStr">
        <is>
          <t>Property, Plant and Equipment [Line Items]</t>
        </is>
      </c>
    </row>
    <row r="23">
      <c r="A23" s="4" t="inlineStr">
        <is>
          <t>Property, plant and equipment, estimated useful lives (in years)</t>
        </is>
      </c>
      <c r="B23" s="4" t="inlineStr">
        <is>
          <t>7 years</t>
        </is>
      </c>
    </row>
    <row r="24">
      <c r="A24" s="4" t="inlineStr">
        <is>
          <t>Vehicles</t>
        </is>
      </c>
    </row>
    <row r="25">
      <c r="A25" s="3" t="inlineStr">
        <is>
          <t>Property, Plant and Equipment [Line Items]</t>
        </is>
      </c>
    </row>
    <row r="26">
      <c r="A26" s="4" t="inlineStr">
        <is>
          <t>Property, plant and equipment, estimated useful lives (in years)</t>
        </is>
      </c>
      <c r="B26"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pany's Assets and Liabilities Measured at Fair Value on Recurring Basis (Detail) - USD ($) $ in Thousands</t>
        </is>
      </c>
      <c r="B1" s="2" t="inlineStr">
        <is>
          <t>Dec. 31, 2020</t>
        </is>
      </c>
      <c r="C1" s="2" t="inlineStr">
        <is>
          <t>Dec. 31, 2019</t>
        </is>
      </c>
    </row>
    <row r="2">
      <c r="A2" s="4" t="inlineStr">
        <is>
          <t>Carrying value</t>
        </is>
      </c>
    </row>
    <row r="3">
      <c r="A3" s="3" t="inlineStr">
        <is>
          <t>Fair Value, Balance Sheet Grouping, Financial Statement Captions [Line Items]</t>
        </is>
      </c>
    </row>
    <row r="4">
      <c r="A4" s="4" t="inlineStr">
        <is>
          <t>Long-term debt</t>
        </is>
      </c>
      <c r="B4" s="7" t="n">
        <v>1717500</v>
      </c>
      <c r="C4" s="7" t="n">
        <v>1735000</v>
      </c>
    </row>
    <row r="5">
      <c r="A5" s="4" t="inlineStr">
        <is>
          <t>Variable Funding Notes</t>
        </is>
      </c>
      <c r="B5" s="6" t="n">
        <v>75000</v>
      </c>
      <c r="C5" s="6" t="n">
        <v>0</v>
      </c>
    </row>
    <row r="6">
      <c r="A6" s="4" t="inlineStr">
        <is>
          <t>Estimated fair value</t>
        </is>
      </c>
    </row>
    <row r="7">
      <c r="A7" s="3" t="inlineStr">
        <is>
          <t>Fair Value, Balance Sheet Grouping, Financial Statement Captions [Line Items]</t>
        </is>
      </c>
    </row>
    <row r="8">
      <c r="A8" s="4" t="inlineStr">
        <is>
          <t>Long-term debt</t>
        </is>
      </c>
      <c r="B8" s="6" t="n">
        <v>1699749</v>
      </c>
      <c r="C8" s="6" t="n">
        <v>1765805</v>
      </c>
    </row>
    <row r="9">
      <c r="A9" s="4" t="inlineStr">
        <is>
          <t>Variable Funding Notes</t>
        </is>
      </c>
      <c r="B9" s="7" t="n">
        <v>75000</v>
      </c>
      <c r="C9"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 including non-controlling interests</t>
        </is>
      </c>
      <c r="B4" s="7" t="n">
        <v>-15204</v>
      </c>
      <c r="C4" s="7" t="n">
        <v>135413</v>
      </c>
      <c r="D4" s="7" t="n">
        <v>103162</v>
      </c>
    </row>
    <row r="5">
      <c r="A5" s="3" t="inlineStr">
        <is>
          <t>Net income (loss) including non-controlling interests</t>
        </is>
      </c>
    </row>
    <row r="6">
      <c r="A6" s="4" t="inlineStr">
        <is>
          <t>Unrealized gain on interest rate caps, net of tax</t>
        </is>
      </c>
      <c r="B6" s="6" t="n">
        <v>0</v>
      </c>
      <c r="C6" s="6" t="n">
        <v>0</v>
      </c>
    </row>
    <row r="7">
      <c r="A7" s="4" t="inlineStr">
        <is>
          <t>Unrealized gain on interest rate caps, net of tax</t>
        </is>
      </c>
      <c r="D7" s="6" t="n">
        <v>989</v>
      </c>
    </row>
    <row r="8">
      <c r="A8" s="4" t="inlineStr">
        <is>
          <t>Foreign currency translation adjustments</t>
        </is>
      </c>
      <c r="B8" s="6" t="n">
        <v>-276</v>
      </c>
      <c r="C8" s="6" t="n">
        <v>209</v>
      </c>
      <c r="D8" s="6" t="n">
        <v>-200</v>
      </c>
    </row>
    <row r="9">
      <c r="A9" s="4" t="inlineStr">
        <is>
          <t>Total other comprehensive income (loss), net</t>
        </is>
      </c>
      <c r="B9" s="6" t="n">
        <v>-276</v>
      </c>
      <c r="C9" s="6" t="n">
        <v>209</v>
      </c>
      <c r="D9" s="6" t="n">
        <v>789</v>
      </c>
    </row>
    <row r="10">
      <c r="A10" s="4" t="inlineStr">
        <is>
          <t>Total comprehensive income (loss) including non-controlling interests</t>
        </is>
      </c>
      <c r="B10" s="6" t="n">
        <v>-15480</v>
      </c>
      <c r="C10" s="6" t="n">
        <v>135622</v>
      </c>
      <c r="D10" s="6" t="n">
        <v>103951</v>
      </c>
    </row>
    <row r="11">
      <c r="A11" s="4" t="inlineStr">
        <is>
          <t>Less: total comprehensive income (loss) attributable to non-controlling interests</t>
        </is>
      </c>
      <c r="B11" s="6" t="n">
        <v>-213</v>
      </c>
      <c r="C11" s="6" t="n">
        <v>17718</v>
      </c>
      <c r="D11" s="6" t="n">
        <v>15189</v>
      </c>
    </row>
    <row r="12">
      <c r="A12" s="4" t="inlineStr">
        <is>
          <t>Total comprehensive income (loss) attributable to Planet Fitness, Inc.</t>
        </is>
      </c>
      <c r="B12" s="7" t="n">
        <v>-15267</v>
      </c>
      <c r="C12" s="7" t="n">
        <v>117904</v>
      </c>
      <c r="D12" s="7" t="n">
        <v>887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arrying Value of Variable Interest Entities of Consolidated Financial Statements (Detail) - USD ($) $ in Thousands</t>
        </is>
      </c>
      <c r="B1" s="2" t="inlineStr">
        <is>
          <t>Dec. 31, 2020</t>
        </is>
      </c>
      <c r="C1" s="2" t="inlineStr">
        <is>
          <t>Dec. 31, 2019</t>
        </is>
      </c>
    </row>
    <row r="2">
      <c r="A2" s="3" t="inlineStr">
        <is>
          <t>Variable Interest Entity [Line Items]</t>
        </is>
      </c>
    </row>
    <row r="3">
      <c r="A3" s="4" t="inlineStr">
        <is>
          <t>Assets</t>
        </is>
      </c>
      <c r="B3" s="7" t="n">
        <v>1849737</v>
      </c>
      <c r="C3" s="7" t="n">
        <v>1717190</v>
      </c>
    </row>
    <row r="4">
      <c r="A4" s="4" t="inlineStr">
        <is>
          <t>Variable Interest Entity, Primary Beneficiary</t>
        </is>
      </c>
    </row>
    <row r="5">
      <c r="A5" s="3" t="inlineStr">
        <is>
          <t>Variable Interest Entity [Line Items]</t>
        </is>
      </c>
    </row>
    <row r="6">
      <c r="A6" s="4" t="inlineStr">
        <is>
          <t>Assets</t>
        </is>
      </c>
      <c r="B6" s="6" t="n">
        <v>4622</v>
      </c>
      <c r="C6" s="6" t="n">
        <v>4888</v>
      </c>
    </row>
    <row r="7">
      <c r="A7" s="4" t="inlineStr">
        <is>
          <t>Liabilities</t>
        </is>
      </c>
      <c r="B7" s="6" t="n">
        <v>0</v>
      </c>
      <c r="C7" s="6" t="n">
        <v>0</v>
      </c>
    </row>
    <row r="8">
      <c r="A8" s="4" t="inlineStr">
        <is>
          <t>Variable Interest Entity, Primary Beneficiary | PF Melville</t>
        </is>
      </c>
    </row>
    <row r="9">
      <c r="A9" s="3" t="inlineStr">
        <is>
          <t>Variable Interest Entity [Line Items]</t>
        </is>
      </c>
    </row>
    <row r="10">
      <c r="A10" s="4" t="inlineStr">
        <is>
          <t>Assets</t>
        </is>
      </c>
      <c r="B10" s="6" t="n">
        <v>2523</v>
      </c>
      <c r="C10" s="6" t="n">
        <v>2682</v>
      </c>
    </row>
    <row r="11">
      <c r="A11" s="4" t="inlineStr">
        <is>
          <t>Liabilities</t>
        </is>
      </c>
      <c r="B11" s="6" t="n">
        <v>0</v>
      </c>
      <c r="C11" s="6" t="n">
        <v>0</v>
      </c>
    </row>
    <row r="12">
      <c r="A12" s="4" t="inlineStr">
        <is>
          <t>Variable Interest Entity, Primary Beneficiary | MMR</t>
        </is>
      </c>
    </row>
    <row r="13">
      <c r="A13" s="3" t="inlineStr">
        <is>
          <t>Variable Interest Entity [Line Items]</t>
        </is>
      </c>
    </row>
    <row r="14">
      <c r="A14" s="4" t="inlineStr">
        <is>
          <t>Assets</t>
        </is>
      </c>
      <c r="B14" s="6" t="n">
        <v>2099</v>
      </c>
      <c r="C14" s="6" t="n">
        <v>2206</v>
      </c>
    </row>
    <row r="15">
      <c r="A15" s="4" t="inlineStr">
        <is>
          <t>Liabilities</t>
        </is>
      </c>
      <c r="B15" s="7" t="n">
        <v>0</v>
      </c>
      <c r="C15"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Additional Information (Detail)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Franchisee lease term, maximum (in years)</t>
        </is>
      </c>
      <c r="B4" s="4" t="inlineStr">
        <is>
          <t>10 years</t>
        </is>
      </c>
    </row>
    <row r="5">
      <c r="A5" s="4" t="inlineStr">
        <is>
          <t>Maximum obligation of guarantees of leases and debt</t>
        </is>
      </c>
      <c r="B5" s="7" t="n">
        <v>7842</v>
      </c>
      <c r="C5" s="7" t="n">
        <v>103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ional advertising fund - Additional Information (Detail)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Initial administrative fees charged</t>
        </is>
      </c>
      <c r="B4" s="7" t="n">
        <v>1930</v>
      </c>
      <c r="C4" s="7" t="n">
        <v>5674</v>
      </c>
      <c r="D4" s="7" t="n">
        <v>7156</v>
      </c>
    </row>
    <row r="5">
      <c r="A5" s="4" t="inlineStr">
        <is>
          <t>Planet Fitness NAF, LLC</t>
        </is>
      </c>
    </row>
    <row r="6">
      <c r="A6" s="3" t="inlineStr">
        <is>
          <t>Related Party Transaction [Line Items]</t>
        </is>
      </c>
    </row>
    <row r="7">
      <c r="A7" s="4" t="inlineStr">
        <is>
          <t>Percentage of franchise membership billing revenue</t>
        </is>
      </c>
      <c r="B7" s="4" t="inlineStr">
        <is>
          <t>2.00%</t>
        </is>
      </c>
    </row>
    <row r="8">
      <c r="A8" s="4" t="inlineStr">
        <is>
          <t>Percentage of monthly membership billing contribution</t>
        </is>
      </c>
      <c r="B8" s="4" t="inlineStr">
        <is>
          <t>2.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49" customWidth="1" min="1" max="1"/>
    <col width="26" customWidth="1" min="2" max="2"/>
    <col width="25" customWidth="1" min="3" max="3"/>
    <col width="26" customWidth="1" min="4" max="4"/>
    <col width="26" customWidth="1" min="5" max="5"/>
    <col width="19" customWidth="1" min="6" max="6"/>
    <col width="19" customWidth="1" min="7" max="7"/>
    <col width="19" customWidth="1" min="8" max="8"/>
    <col width="19" customWidth="1" min="9" max="9"/>
  </cols>
  <sheetData>
    <row r="1">
      <c r="A1" s="1" t="inlineStr">
        <is>
          <t>Acquisition - Narrative (Details) $ in Thousands</t>
        </is>
      </c>
      <c r="B1" s="2" t="inlineStr">
        <is>
          <t>Dec. 16, 2019USD ($)store</t>
        </is>
      </c>
      <c r="C1" s="2" t="inlineStr">
        <is>
          <t>May 30, 2019USD ($)store</t>
        </is>
      </c>
      <c r="D1" s="2" t="inlineStr">
        <is>
          <t>Aug. 10, 2018USD ($)store</t>
        </is>
      </c>
      <c r="E1" s="2" t="inlineStr">
        <is>
          <t>Jan. 01, 2018USD ($)store</t>
        </is>
      </c>
      <c r="F1" s="2" t="inlineStr">
        <is>
          <t>Dec. 31, 2020store</t>
        </is>
      </c>
      <c r="G1" s="2" t="inlineStr">
        <is>
          <t>Dec. 31, 2019store</t>
        </is>
      </c>
      <c r="H1" s="2" t="inlineStr">
        <is>
          <t>Dec. 31, 2018store</t>
        </is>
      </c>
      <c r="I1" s="2" t="inlineStr">
        <is>
          <t>Dec. 31, 2017store</t>
        </is>
      </c>
    </row>
    <row r="2">
      <c r="A2" s="3" t="inlineStr">
        <is>
          <t>Business Acquisition [Line Items]</t>
        </is>
      </c>
    </row>
    <row r="3">
      <c r="A3" s="4" t="inlineStr">
        <is>
          <t>Number of owned and franchised locations | store</t>
        </is>
      </c>
      <c r="F3" s="6" t="n">
        <v>2124</v>
      </c>
      <c r="G3" s="6" t="n">
        <v>2001</v>
      </c>
      <c r="H3" s="6" t="n">
        <v>1742</v>
      </c>
      <c r="I3" s="6" t="n">
        <v>1518</v>
      </c>
    </row>
    <row r="4">
      <c r="A4" s="4" t="inlineStr">
        <is>
          <t>New Jersey Acquisition</t>
        </is>
      </c>
    </row>
    <row r="5">
      <c r="A5" s="3" t="inlineStr">
        <is>
          <t>Business Acquisition [Line Items]</t>
        </is>
      </c>
    </row>
    <row r="6">
      <c r="A6" s="4" t="inlineStr">
        <is>
          <t>Number of owned and franchised locations | store</t>
        </is>
      </c>
      <c r="B6" s="6" t="n">
        <v>12</v>
      </c>
    </row>
    <row r="7">
      <c r="A7" s="4" t="inlineStr">
        <is>
          <t>Acquisition, gross cash payments</t>
        </is>
      </c>
      <c r="B7" s="7" t="n">
        <v>37812</v>
      </c>
    </row>
    <row r="8">
      <c r="A8" s="4" t="inlineStr">
        <is>
          <t>Loss on reacquired franchise rights</t>
        </is>
      </c>
      <c r="B8" s="6" t="n">
        <v>1810</v>
      </c>
    </row>
    <row r="9">
      <c r="A9" s="4" t="inlineStr">
        <is>
          <t>Consideration transferred</t>
        </is>
      </c>
      <c r="B9" s="7" t="n">
        <v>36002</v>
      </c>
    </row>
    <row r="10">
      <c r="A10" s="4" t="inlineStr">
        <is>
          <t>Maine Acquisition</t>
        </is>
      </c>
    </row>
    <row r="11">
      <c r="A11" s="3" t="inlineStr">
        <is>
          <t>Business Acquisition [Line Items]</t>
        </is>
      </c>
    </row>
    <row r="12">
      <c r="A12" s="4" t="inlineStr">
        <is>
          <t>Number of owned and franchised locations | store</t>
        </is>
      </c>
      <c r="C12" s="6" t="n">
        <v>4</v>
      </c>
    </row>
    <row r="13">
      <c r="A13" s="4" t="inlineStr">
        <is>
          <t>Acquisition, gross cash payments</t>
        </is>
      </c>
      <c r="C13" s="7" t="n">
        <v>14801</v>
      </c>
    </row>
    <row r="14">
      <c r="A14" s="4" t="inlineStr">
        <is>
          <t>Colorado Acquisition</t>
        </is>
      </c>
    </row>
    <row r="15">
      <c r="A15" s="3" t="inlineStr">
        <is>
          <t>Business Acquisition [Line Items]</t>
        </is>
      </c>
    </row>
    <row r="16">
      <c r="A16" s="4" t="inlineStr">
        <is>
          <t>Number of owned and franchised locations | store</t>
        </is>
      </c>
      <c r="D16" s="6" t="n">
        <v>4</v>
      </c>
    </row>
    <row r="17">
      <c r="A17" s="4" t="inlineStr">
        <is>
          <t>Acquisition, gross cash payments</t>
        </is>
      </c>
      <c r="D17" s="7" t="n">
        <v>17249</v>
      </c>
    </row>
    <row r="18">
      <c r="A18" s="4" t="inlineStr">
        <is>
          <t>Loss on reacquired franchise rights</t>
        </is>
      </c>
      <c r="D18" s="6" t="n">
        <v>10</v>
      </c>
    </row>
    <row r="19">
      <c r="A19" s="4" t="inlineStr">
        <is>
          <t>Consideration transferred</t>
        </is>
      </c>
      <c r="D19" s="7" t="n">
        <v>17239</v>
      </c>
    </row>
    <row r="20">
      <c r="A20" s="4" t="inlineStr">
        <is>
          <t>Long Island Acquisition</t>
        </is>
      </c>
    </row>
    <row r="21">
      <c r="A21" s="3" t="inlineStr">
        <is>
          <t>Business Acquisition [Line Items]</t>
        </is>
      </c>
    </row>
    <row r="22">
      <c r="A22" s="4" t="inlineStr">
        <is>
          <t>Number of owned and franchised locations | store</t>
        </is>
      </c>
      <c r="E22" s="6" t="n">
        <v>6</v>
      </c>
    </row>
    <row r="23">
      <c r="A23" s="4" t="inlineStr">
        <is>
          <t>Acquisition, gross cash payments</t>
        </is>
      </c>
      <c r="E23" s="7" t="n">
        <v>28503</v>
      </c>
    </row>
    <row r="24">
      <c r="A24" s="4" t="inlineStr">
        <is>
          <t>Loss on reacquired franchise rights</t>
        </is>
      </c>
      <c r="E24" s="6" t="n">
        <v>350</v>
      </c>
    </row>
    <row r="25">
      <c r="A25" s="4" t="inlineStr">
        <is>
          <t>Consideration transferred</t>
        </is>
      </c>
      <c r="E25" s="7" t="n">
        <v>281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Acquisition - Purchase Consideration Allocation (Details) - USD ($) $ in Thousands</t>
        </is>
      </c>
      <c r="B1" s="2" t="inlineStr">
        <is>
          <t>Dec. 31, 2020</t>
        </is>
      </c>
      <c r="C1" s="2" t="inlineStr">
        <is>
          <t>Dec. 31, 2019</t>
        </is>
      </c>
      <c r="D1" s="2" t="inlineStr">
        <is>
          <t>Dec. 16, 2019</t>
        </is>
      </c>
      <c r="E1" s="2" t="inlineStr">
        <is>
          <t>May 30, 2019</t>
        </is>
      </c>
      <c r="F1" s="2" t="inlineStr">
        <is>
          <t>Dec. 31, 2018</t>
        </is>
      </c>
      <c r="G1" s="2" t="inlineStr">
        <is>
          <t>Aug. 10, 2018</t>
        </is>
      </c>
      <c r="H1" s="2" t="inlineStr">
        <is>
          <t>Jan. 01, 2018</t>
        </is>
      </c>
    </row>
    <row r="2">
      <c r="A2" s="3" t="inlineStr">
        <is>
          <t>Business Acquisition [Line Items]</t>
        </is>
      </c>
    </row>
    <row r="3">
      <c r="A3" s="4" t="inlineStr">
        <is>
          <t>Goodwill</t>
        </is>
      </c>
      <c r="B3" s="7" t="n">
        <v>227821</v>
      </c>
      <c r="C3" s="7" t="n">
        <v>227821</v>
      </c>
      <c r="F3" s="7" t="n">
        <v>199513</v>
      </c>
    </row>
    <row r="4">
      <c r="A4" s="4" t="inlineStr">
        <is>
          <t>New Jersey Acquisition</t>
        </is>
      </c>
    </row>
    <row r="5">
      <c r="A5" s="3" t="inlineStr">
        <is>
          <t>Business Acquisition [Line Items]</t>
        </is>
      </c>
    </row>
    <row r="6">
      <c r="A6" s="4" t="inlineStr">
        <is>
          <t>Fixed assets</t>
        </is>
      </c>
      <c r="D6" s="7" t="n">
        <v>3044</v>
      </c>
    </row>
    <row r="7">
      <c r="A7" s="4" t="inlineStr">
        <is>
          <t>Other assets</t>
        </is>
      </c>
      <c r="D7" s="6" t="n">
        <v>314</v>
      </c>
    </row>
    <row r="8">
      <c r="A8" s="4" t="inlineStr">
        <is>
          <t>Goodwill</t>
        </is>
      </c>
      <c r="D8" s="6" t="n">
        <v>21069</v>
      </c>
    </row>
    <row r="9">
      <c r="A9" s="4" t="inlineStr">
        <is>
          <t>Liabilities assumed, including deferred revenues</t>
        </is>
      </c>
      <c r="D9" s="6" t="n">
        <v>-443</v>
      </c>
    </row>
    <row r="10">
      <c r="A10" s="4" t="inlineStr">
        <is>
          <t>Net assets acquired</t>
        </is>
      </c>
      <c r="D10" s="6" t="n">
        <v>36002</v>
      </c>
    </row>
    <row r="11">
      <c r="A11" s="4" t="inlineStr">
        <is>
          <t>Maine Acquisition</t>
        </is>
      </c>
    </row>
    <row r="12">
      <c r="A12" s="3" t="inlineStr">
        <is>
          <t>Business Acquisition [Line Items]</t>
        </is>
      </c>
    </row>
    <row r="13">
      <c r="A13" s="4" t="inlineStr">
        <is>
          <t>Fixed assets</t>
        </is>
      </c>
      <c r="E13" s="7" t="n">
        <v>999</v>
      </c>
    </row>
    <row r="14">
      <c r="A14" s="4" t="inlineStr">
        <is>
          <t>Unfavorable leases, net</t>
        </is>
      </c>
      <c r="E14" s="6" t="n">
        <v>-140</v>
      </c>
    </row>
    <row r="15">
      <c r="A15" s="4" t="inlineStr">
        <is>
          <t>Other assets</t>
        </is>
      </c>
      <c r="E15" s="6" t="n">
        <v>78</v>
      </c>
    </row>
    <row r="16">
      <c r="A16" s="4" t="inlineStr">
        <is>
          <t>Goodwill</t>
        </is>
      </c>
      <c r="E16" s="6" t="n">
        <v>7239</v>
      </c>
    </row>
    <row r="17">
      <c r="A17" s="4" t="inlineStr">
        <is>
          <t>Liabilities assumed, including deferred revenues</t>
        </is>
      </c>
      <c r="E17" s="6" t="n">
        <v>-145</v>
      </c>
    </row>
    <row r="18">
      <c r="A18" s="4" t="inlineStr">
        <is>
          <t>Net assets acquired</t>
        </is>
      </c>
      <c r="E18" s="6" t="n">
        <v>14801</v>
      </c>
    </row>
    <row r="19">
      <c r="A19" s="4" t="inlineStr">
        <is>
          <t>Colorado Acquisition</t>
        </is>
      </c>
    </row>
    <row r="20">
      <c r="A20" s="3" t="inlineStr">
        <is>
          <t>Business Acquisition [Line Items]</t>
        </is>
      </c>
    </row>
    <row r="21">
      <c r="A21" s="4" t="inlineStr">
        <is>
          <t>Fixed assets</t>
        </is>
      </c>
      <c r="G21" s="7" t="n">
        <v>3873</v>
      </c>
    </row>
    <row r="22">
      <c r="A22" s="4" t="inlineStr">
        <is>
          <t>Other assets</t>
        </is>
      </c>
      <c r="G22" s="6" t="n">
        <v>143</v>
      </c>
    </row>
    <row r="23">
      <c r="A23" s="4" t="inlineStr">
        <is>
          <t>Goodwill</t>
        </is>
      </c>
      <c r="G23" s="6" t="n">
        <v>8476</v>
      </c>
    </row>
    <row r="24">
      <c r="A24" s="4" t="inlineStr">
        <is>
          <t>Liabilities assumed, including deferred revenues</t>
        </is>
      </c>
      <c r="G24" s="6" t="n">
        <v>-83</v>
      </c>
    </row>
    <row r="25">
      <c r="A25" s="4" t="inlineStr">
        <is>
          <t>Net assets acquired</t>
        </is>
      </c>
      <c r="G25" s="6" t="n">
        <v>17239</v>
      </c>
    </row>
    <row r="26">
      <c r="A26" s="4" t="inlineStr">
        <is>
          <t>Long Island Acquisition</t>
        </is>
      </c>
    </row>
    <row r="27">
      <c r="A27" s="3" t="inlineStr">
        <is>
          <t>Business Acquisition [Line Items]</t>
        </is>
      </c>
    </row>
    <row r="28">
      <c r="A28" s="4" t="inlineStr">
        <is>
          <t>Fixed assets</t>
        </is>
      </c>
      <c r="H28" s="7" t="n">
        <v>4672</v>
      </c>
    </row>
    <row r="29">
      <c r="A29" s="4" t="inlineStr">
        <is>
          <t>Other assets</t>
        </is>
      </c>
      <c r="H29" s="6" t="n">
        <v>275</v>
      </c>
    </row>
    <row r="30">
      <c r="A30" s="4" t="inlineStr">
        <is>
          <t>Goodwill</t>
        </is>
      </c>
      <c r="H30" s="6" t="n">
        <v>14056</v>
      </c>
    </row>
    <row r="31">
      <c r="A31" s="4" t="inlineStr">
        <is>
          <t>Liabilities assumed, including deferred revenues</t>
        </is>
      </c>
      <c r="H31" s="6" t="n">
        <v>-310</v>
      </c>
    </row>
    <row r="32">
      <c r="A32" s="4" t="inlineStr">
        <is>
          <t>Net assets acquired</t>
        </is>
      </c>
      <c r="H32" s="6" t="n">
        <v>28153</v>
      </c>
    </row>
    <row r="33">
      <c r="A33" s="4" t="inlineStr">
        <is>
          <t>Reacquired franchise rights | New Jersey Acquisition</t>
        </is>
      </c>
    </row>
    <row r="34">
      <c r="A34" s="3" t="inlineStr">
        <is>
          <t>Business Acquisition [Line Items]</t>
        </is>
      </c>
    </row>
    <row r="35">
      <c r="A35" s="4" t="inlineStr">
        <is>
          <t>Intangible assets</t>
        </is>
      </c>
      <c r="D35" s="6" t="n">
        <v>9480</v>
      </c>
    </row>
    <row r="36">
      <c r="A36" s="4" t="inlineStr">
        <is>
          <t>Reacquired franchise rights | Maine Acquisition</t>
        </is>
      </c>
    </row>
    <row r="37">
      <c r="A37" s="3" t="inlineStr">
        <is>
          <t>Business Acquisition [Line Items]</t>
        </is>
      </c>
    </row>
    <row r="38">
      <c r="A38" s="4" t="inlineStr">
        <is>
          <t>Intangible assets</t>
        </is>
      </c>
      <c r="E38" s="6" t="n">
        <v>6740</v>
      </c>
    </row>
    <row r="39">
      <c r="A39" s="4" t="inlineStr">
        <is>
          <t>Reacquired franchise rights | Colorado Acquisition</t>
        </is>
      </c>
    </row>
    <row r="40">
      <c r="A40" s="3" t="inlineStr">
        <is>
          <t>Business Acquisition [Line Items]</t>
        </is>
      </c>
    </row>
    <row r="41">
      <c r="A41" s="4" t="inlineStr">
        <is>
          <t>Intangible assets</t>
        </is>
      </c>
      <c r="G41" s="6" t="n">
        <v>4610</v>
      </c>
    </row>
    <row r="42">
      <c r="A42" s="4" t="inlineStr">
        <is>
          <t>Reacquired franchise rights | Long Island Acquisition</t>
        </is>
      </c>
    </row>
    <row r="43">
      <c r="A43" s="3" t="inlineStr">
        <is>
          <t>Business Acquisition [Line Items]</t>
        </is>
      </c>
    </row>
    <row r="44">
      <c r="A44" s="4" t="inlineStr">
        <is>
          <t>Intangible assets</t>
        </is>
      </c>
      <c r="H44" s="6" t="n">
        <v>7640</v>
      </c>
    </row>
    <row r="45">
      <c r="A45" s="4" t="inlineStr">
        <is>
          <t>Customer relationships | New Jersey Acquisition</t>
        </is>
      </c>
    </row>
    <row r="46">
      <c r="A46" s="3" t="inlineStr">
        <is>
          <t>Business Acquisition [Line Items]</t>
        </is>
      </c>
    </row>
    <row r="47">
      <c r="A47" s="4" t="inlineStr">
        <is>
          <t>Intangible assets</t>
        </is>
      </c>
      <c r="D47" s="6" t="n">
        <v>940</v>
      </c>
    </row>
    <row r="48">
      <c r="A48" s="4" t="inlineStr">
        <is>
          <t>Customer relationships | Maine Acquisition</t>
        </is>
      </c>
    </row>
    <row r="49">
      <c r="A49" s="3" t="inlineStr">
        <is>
          <t>Business Acquisition [Line Items]</t>
        </is>
      </c>
    </row>
    <row r="50">
      <c r="A50" s="4" t="inlineStr">
        <is>
          <t>Intangible assets</t>
        </is>
      </c>
      <c r="E50" s="7" t="n">
        <v>30</v>
      </c>
    </row>
    <row r="51">
      <c r="A51" s="4" t="inlineStr">
        <is>
          <t>Customer relationships | Colorado Acquisition</t>
        </is>
      </c>
    </row>
    <row r="52">
      <c r="A52" s="3" t="inlineStr">
        <is>
          <t>Business Acquisition [Line Items]</t>
        </is>
      </c>
    </row>
    <row r="53">
      <c r="A53" s="4" t="inlineStr">
        <is>
          <t>Intangible assets</t>
        </is>
      </c>
      <c r="G53" s="6" t="n">
        <v>140</v>
      </c>
    </row>
    <row r="54">
      <c r="A54" s="4" t="inlineStr">
        <is>
          <t>Customer relationships | Long Island Acquisition</t>
        </is>
      </c>
    </row>
    <row r="55">
      <c r="A55" s="3" t="inlineStr">
        <is>
          <t>Business Acquisition [Line Items]</t>
        </is>
      </c>
    </row>
    <row r="56">
      <c r="A56" s="4" t="inlineStr">
        <is>
          <t>Intangible assets</t>
        </is>
      </c>
      <c r="H56" s="6" t="n">
        <v>1150</v>
      </c>
    </row>
    <row r="57">
      <c r="A57" s="4" t="inlineStr">
        <is>
          <t>Favorable leases, net | New Jersey Acquisition</t>
        </is>
      </c>
    </row>
    <row r="58">
      <c r="A58" s="3" t="inlineStr">
        <is>
          <t>Business Acquisition [Line Items]</t>
        </is>
      </c>
    </row>
    <row r="59">
      <c r="A59" s="4" t="inlineStr">
        <is>
          <t>Intangible assets</t>
        </is>
      </c>
      <c r="D59" s="6" t="n">
        <v>1508</v>
      </c>
    </row>
    <row r="60">
      <c r="A60" s="4" t="inlineStr">
        <is>
          <t>Favorable leases, net | Colorado Acquisition</t>
        </is>
      </c>
    </row>
    <row r="61">
      <c r="A61" s="3" t="inlineStr">
        <is>
          <t>Business Acquisition [Line Items]</t>
        </is>
      </c>
    </row>
    <row r="62">
      <c r="A62" s="4" t="inlineStr">
        <is>
          <t>Intangible assets</t>
        </is>
      </c>
      <c r="G62" s="7" t="n">
        <v>80</v>
      </c>
    </row>
    <row r="63">
      <c r="A63" s="4" t="inlineStr">
        <is>
          <t>Favorable leases, net | Long Island Acquisition</t>
        </is>
      </c>
    </row>
    <row r="64">
      <c r="A64" s="3" t="inlineStr">
        <is>
          <t>Business Acquisition [Line Items]</t>
        </is>
      </c>
    </row>
    <row r="65">
      <c r="A65" s="4" t="inlineStr">
        <is>
          <t>Intangible assets</t>
        </is>
      </c>
      <c r="H65" s="6" t="n">
        <v>520</v>
      </c>
    </row>
    <row r="66">
      <c r="A66" s="4" t="inlineStr">
        <is>
          <t>Reacquired area development rights | New Jersey Acquisition</t>
        </is>
      </c>
    </row>
    <row r="67">
      <c r="A67" s="3" t="inlineStr">
        <is>
          <t>Business Acquisition [Line Items]</t>
        </is>
      </c>
    </row>
    <row r="68">
      <c r="A68" s="4" t="inlineStr">
        <is>
          <t>Intangible assets</t>
        </is>
      </c>
      <c r="D68" s="7" t="n">
        <v>90</v>
      </c>
    </row>
    <row r="69">
      <c r="A69" s="4" t="inlineStr">
        <is>
          <t>Reacquired area development rights | Long Island Acquisition</t>
        </is>
      </c>
    </row>
    <row r="70">
      <c r="A70" s="3" t="inlineStr">
        <is>
          <t>Business Acquisition [Line Items]</t>
        </is>
      </c>
    </row>
    <row r="71">
      <c r="A71" s="4" t="inlineStr">
        <is>
          <t>Intangible assets</t>
        </is>
      </c>
      <c r="H71" s="7" t="n">
        <v>1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 gross</t>
        </is>
      </c>
      <c r="B3" s="7" t="n">
        <v>268397</v>
      </c>
      <c r="C3" s="7" t="n">
        <v>219102</v>
      </c>
    </row>
    <row r="4">
      <c r="A4" s="4" t="inlineStr">
        <is>
          <t>Accumulated depreciation</t>
        </is>
      </c>
      <c r="B4" s="6" t="n">
        <v>-107720</v>
      </c>
      <c r="C4" s="6" t="n">
        <v>-73621</v>
      </c>
    </row>
    <row r="5">
      <c r="A5" s="4" t="inlineStr">
        <is>
          <t>Total</t>
        </is>
      </c>
      <c r="B5" s="6" t="n">
        <v>160677</v>
      </c>
      <c r="C5" s="6" t="n">
        <v>145481</v>
      </c>
    </row>
    <row r="6">
      <c r="A6" s="4" t="inlineStr">
        <is>
          <t>Land</t>
        </is>
      </c>
    </row>
    <row r="7">
      <c r="A7" s="3" t="inlineStr">
        <is>
          <t>Property, Plant and Equipment [Line Items]</t>
        </is>
      </c>
    </row>
    <row r="8">
      <c r="A8" s="4" t="inlineStr">
        <is>
          <t>Property and equipment, gross</t>
        </is>
      </c>
      <c r="B8" s="6" t="n">
        <v>1341</v>
      </c>
      <c r="C8" s="6" t="n">
        <v>1341</v>
      </c>
    </row>
    <row r="9">
      <c r="A9" s="4" t="inlineStr">
        <is>
          <t>Equipment</t>
        </is>
      </c>
    </row>
    <row r="10">
      <c r="A10" s="3" t="inlineStr">
        <is>
          <t>Property, Plant and Equipment [Line Items]</t>
        </is>
      </c>
    </row>
    <row r="11">
      <c r="A11" s="4" t="inlineStr">
        <is>
          <t>Property and equipment, gross</t>
        </is>
      </c>
      <c r="B11" s="6" t="n">
        <v>57687</v>
      </c>
      <c r="C11" s="6" t="n">
        <v>51039</v>
      </c>
    </row>
    <row r="12">
      <c r="A12" s="4" t="inlineStr">
        <is>
          <t>Leasehold improvements</t>
        </is>
      </c>
    </row>
    <row r="13">
      <c r="A13" s="3" t="inlineStr">
        <is>
          <t>Property, Plant and Equipment [Line Items]</t>
        </is>
      </c>
    </row>
    <row r="14">
      <c r="A14" s="4" t="inlineStr">
        <is>
          <t>Property and equipment, gross</t>
        </is>
      </c>
      <c r="B14" s="6" t="n">
        <v>115619</v>
      </c>
      <c r="C14" s="6" t="n">
        <v>97977</v>
      </c>
    </row>
    <row r="15">
      <c r="A15" s="4" t="inlineStr">
        <is>
          <t>Buildings and improvements</t>
        </is>
      </c>
    </row>
    <row r="16">
      <c r="A16" s="3" t="inlineStr">
        <is>
          <t>Property, Plant and Equipment [Line Items]</t>
        </is>
      </c>
    </row>
    <row r="17">
      <c r="A17" s="4" t="inlineStr">
        <is>
          <t>Property and equipment, gross</t>
        </is>
      </c>
      <c r="B17" s="6" t="n">
        <v>8589</v>
      </c>
      <c r="C17" s="6" t="n">
        <v>8589</v>
      </c>
    </row>
    <row r="18">
      <c r="A18" s="4" t="inlineStr">
        <is>
          <t>Furniture &amp; fixtures</t>
        </is>
      </c>
    </row>
    <row r="19">
      <c r="A19" s="3" t="inlineStr">
        <is>
          <t>Property, Plant and Equipment [Line Items]</t>
        </is>
      </c>
    </row>
    <row r="20">
      <c r="A20" s="4" t="inlineStr">
        <is>
          <t>Property and equipment, gross</t>
        </is>
      </c>
      <c r="B20" s="6" t="n">
        <v>23836</v>
      </c>
      <c r="C20" s="6" t="n">
        <v>19129</v>
      </c>
    </row>
    <row r="21">
      <c r="A21" s="4" t="inlineStr">
        <is>
          <t>Information technology and systems assets</t>
        </is>
      </c>
    </row>
    <row r="22">
      <c r="A22" s="3" t="inlineStr">
        <is>
          <t>Property, Plant and Equipment [Line Items]</t>
        </is>
      </c>
    </row>
    <row r="23">
      <c r="A23" s="4" t="inlineStr">
        <is>
          <t>Property and equipment, gross</t>
        </is>
      </c>
      <c r="B23" s="6" t="n">
        <v>48552</v>
      </c>
      <c r="C23" s="6" t="n">
        <v>35419</v>
      </c>
    </row>
    <row r="24">
      <c r="A24" s="4" t="inlineStr">
        <is>
          <t>Other</t>
        </is>
      </c>
    </row>
    <row r="25">
      <c r="A25" s="3" t="inlineStr">
        <is>
          <t>Property, Plant and Equipment [Line Items]</t>
        </is>
      </c>
    </row>
    <row r="26">
      <c r="A26" s="4" t="inlineStr">
        <is>
          <t>Property and equipment, gross</t>
        </is>
      </c>
      <c r="B26" s="6" t="n">
        <v>2615</v>
      </c>
      <c r="C26" s="6" t="n">
        <v>2192</v>
      </c>
    </row>
    <row r="27">
      <c r="A27" s="4" t="inlineStr">
        <is>
          <t>Construction in progress</t>
        </is>
      </c>
    </row>
    <row r="28">
      <c r="A28" s="3" t="inlineStr">
        <is>
          <t>Property, Plant and Equipment [Line Items]</t>
        </is>
      </c>
    </row>
    <row r="29">
      <c r="A29" s="4" t="inlineStr">
        <is>
          <t>Property and equipment, gross</t>
        </is>
      </c>
      <c r="B29" s="7" t="n">
        <v>10158</v>
      </c>
      <c r="C29" s="7" t="n">
        <v>34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7" t="n">
        <v>36943</v>
      </c>
      <c r="C4" s="7" t="n">
        <v>27987</v>
      </c>
      <c r="D4" s="7" t="n">
        <v>1954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0</t>
        </is>
      </c>
      <c r="C2" s="2" t="inlineStr">
        <is>
          <t>Dec. 31, 2018</t>
        </is>
      </c>
    </row>
    <row r="3">
      <c r="A3" s="3" t="inlineStr">
        <is>
          <t>Lessee, Lease, Description [Line Items]</t>
        </is>
      </c>
    </row>
    <row r="4">
      <c r="A4" s="4" t="inlineStr">
        <is>
          <t>Rental expense</t>
        </is>
      </c>
      <c r="C4" s="7" t="n">
        <v>24900</v>
      </c>
    </row>
    <row r="5">
      <c r="A5" s="4" t="inlineStr">
        <is>
          <t>Lease payments for leases signed but not yet commenced</t>
        </is>
      </c>
      <c r="B5" s="7" t="n">
        <v>20027</v>
      </c>
    </row>
    <row r="6">
      <c r="A6" s="4" t="inlineStr">
        <is>
          <t>Minimum</t>
        </is>
      </c>
    </row>
    <row r="7">
      <c r="A7" s="3" t="inlineStr">
        <is>
          <t>Lessee, Lease, Description [Line Items]</t>
        </is>
      </c>
    </row>
    <row r="8">
      <c r="A8" s="4" t="inlineStr">
        <is>
          <t>Remaining lease term (in years)</t>
        </is>
      </c>
      <c r="B8" s="4" t="inlineStr">
        <is>
          <t>1 year</t>
        </is>
      </c>
    </row>
    <row r="9">
      <c r="A9" s="4" t="inlineStr">
        <is>
          <t>Renewal term (in years)</t>
        </is>
      </c>
      <c r="B9" s="4" t="inlineStr">
        <is>
          <t>3 years</t>
        </is>
      </c>
    </row>
    <row r="10">
      <c r="A10" s="4" t="inlineStr">
        <is>
          <t>Maximum</t>
        </is>
      </c>
    </row>
    <row r="11">
      <c r="A11" s="3" t="inlineStr">
        <is>
          <t>Lessee, Lease, Description [Line Items]</t>
        </is>
      </c>
    </row>
    <row r="12">
      <c r="A12" s="4" t="inlineStr">
        <is>
          <t>Remaining lease term (in years)</t>
        </is>
      </c>
      <c r="B12" s="4" t="inlineStr">
        <is>
          <t>10 years</t>
        </is>
      </c>
    </row>
    <row r="13">
      <c r="A13" s="4" t="inlineStr">
        <is>
          <t>Renewal term (in years)</t>
        </is>
      </c>
      <c r="B13" s="4" t="inlineStr">
        <is>
          <t>10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Balance Sheet Classification of Lease Assets and Liabilities (Details) - USD ($) $ in Thousands</t>
        </is>
      </c>
      <c r="B1" s="2" t="inlineStr">
        <is>
          <t>Dec. 31, 2020</t>
        </is>
      </c>
      <c r="C1" s="2" t="inlineStr">
        <is>
          <t>Dec. 31, 2019</t>
        </is>
      </c>
    </row>
    <row r="2">
      <c r="A2" s="3" t="inlineStr">
        <is>
          <t>Leases [Abstract]</t>
        </is>
      </c>
    </row>
    <row r="3">
      <c r="A3" s="4" t="inlineStr">
        <is>
          <t>Operating lease assets</t>
        </is>
      </c>
      <c r="B3" s="7" t="n">
        <v>164252</v>
      </c>
      <c r="C3" s="7" t="n">
        <v>155633</v>
      </c>
    </row>
    <row r="4">
      <c r="A4" s="4" t="inlineStr">
        <is>
          <t>Finance lease assets</t>
        </is>
      </c>
      <c r="B4" s="6" t="n">
        <v>306</v>
      </c>
      <c r="C4" s="6" t="n">
        <v>309</v>
      </c>
    </row>
    <row r="5">
      <c r="A5" s="4" t="inlineStr">
        <is>
          <t>Total lease assets</t>
        </is>
      </c>
      <c r="B5" s="6" t="n">
        <v>164558</v>
      </c>
      <c r="C5" s="6" t="n">
        <v>155942</v>
      </c>
    </row>
    <row r="6">
      <c r="A6" s="4" t="inlineStr">
        <is>
          <t>Current operating lease liabilities</t>
        </is>
      </c>
      <c r="B6" s="6" t="n">
        <v>19544</v>
      </c>
      <c r="C6" s="6" t="n">
        <v>16755</v>
      </c>
    </row>
    <row r="7">
      <c r="A7" s="4" t="inlineStr">
        <is>
          <t>Noncurrent operating lease liabilities</t>
        </is>
      </c>
      <c r="B7" s="6" t="n">
        <v>167910</v>
      </c>
      <c r="C7" s="6" t="n">
        <v>152920</v>
      </c>
    </row>
    <row r="8">
      <c r="A8" s="4" t="inlineStr">
        <is>
          <t>Noncurrent finance lease liabilities</t>
        </is>
      </c>
      <c r="B8" s="6" t="n">
        <v>327</v>
      </c>
      <c r="C8" s="6" t="n">
        <v>333</v>
      </c>
    </row>
    <row r="9">
      <c r="A9" s="4" t="inlineStr">
        <is>
          <t>Total lease liabilities</t>
        </is>
      </c>
      <c r="B9" s="7" t="n">
        <v>187781</v>
      </c>
      <c r="C9" s="7" t="n">
        <v>170008</v>
      </c>
    </row>
    <row r="10">
      <c r="A10" s="4" t="inlineStr">
        <is>
          <t>Weighted-average remaining lease term (years) - operating leases</t>
        </is>
      </c>
      <c r="B10" s="4" t="inlineStr">
        <is>
          <t>8 years 8 months 12 days</t>
        </is>
      </c>
      <c r="C10" s="4" t="inlineStr">
        <is>
          <t>8 years 7 months 6 days</t>
        </is>
      </c>
    </row>
    <row r="11">
      <c r="A11" s="4" t="inlineStr">
        <is>
          <t>Weighted-average discount rate - operating leases</t>
        </is>
      </c>
      <c r="B11" s="4" t="inlineStr">
        <is>
          <t>5.10%</t>
        </is>
      </c>
      <c r="C11" s="4" t="inlineStr">
        <is>
          <t>5.00%</t>
        </is>
      </c>
    </row>
    <row r="12">
      <c r="A12" s="4" t="inlineStr">
        <is>
          <t>Finance Lease, Right-of-Use Asset, Statement of Financial Position [Extensible List]</t>
        </is>
      </c>
      <c r="B12" s="4" t="inlineStr">
        <is>
          <t>us-gaap:PropertyPlantAndEquipmentNet</t>
        </is>
      </c>
      <c r="C12" s="4" t="inlineStr">
        <is>
          <t>us-gaap:PropertyPlantAndEquipmentNet</t>
        </is>
      </c>
    </row>
    <row r="13">
      <c r="A13" s="4" t="inlineStr">
        <is>
          <t>Operating Lease, Liability, Current, Statement of Financial Position [Extensible List]</t>
        </is>
      </c>
      <c r="B13" s="4" t="inlineStr">
        <is>
          <t>us-gaap:OtherLiabilitiesCurrent</t>
        </is>
      </c>
      <c r="C13" s="4" t="inlineStr">
        <is>
          <t>us-gaap:OtherLiabilitiesCurrent</t>
        </is>
      </c>
    </row>
    <row r="14">
      <c r="A14" s="4" t="inlineStr">
        <is>
          <t>Finance Lease, Liability, Noncurrent, Statement of Financial Position [Extensible List]</t>
        </is>
      </c>
      <c r="B14" s="4" t="inlineStr">
        <is>
          <t>us-gaap:OtherLiabilitiesNoncurrent</t>
        </is>
      </c>
      <c r="C14" s="4" t="inlineStr">
        <is>
          <t>us-gaap:OtherLiabilitiesNoncurren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26255</v>
      </c>
      <c r="C4" s="7" t="n">
        <v>20635</v>
      </c>
    </row>
    <row r="5">
      <c r="A5" s="4" t="inlineStr">
        <is>
          <t>Variable lease cost</t>
        </is>
      </c>
      <c r="B5" s="6" t="n">
        <v>10324</v>
      </c>
      <c r="C5" s="6" t="n">
        <v>8323</v>
      </c>
    </row>
    <row r="6">
      <c r="A6" s="4" t="inlineStr">
        <is>
          <t>Total lease cost</t>
        </is>
      </c>
      <c r="B6" s="7" t="n">
        <v>36579</v>
      </c>
      <c r="C6" s="7" t="n">
        <v>289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15204</v>
      </c>
      <c r="C4" s="7" t="n">
        <v>135413</v>
      </c>
      <c r="D4" s="7" t="n">
        <v>103162</v>
      </c>
    </row>
    <row r="5">
      <c r="A5" s="3" t="inlineStr">
        <is>
          <t>Adjustments to reconcile net income (loss) to net cash provided by operating activities:</t>
        </is>
      </c>
    </row>
    <row r="6">
      <c r="A6" s="4" t="inlineStr">
        <is>
          <t>Depreciation and amortization</t>
        </is>
      </c>
      <c r="B6" s="6" t="n">
        <v>53832</v>
      </c>
      <c r="C6" s="6" t="n">
        <v>44346</v>
      </c>
      <c r="D6" s="6" t="n">
        <v>35260</v>
      </c>
    </row>
    <row r="7">
      <c r="A7" s="4" t="inlineStr">
        <is>
          <t>Amortization of deferred financing costs</t>
        </is>
      </c>
      <c r="B7" s="6" t="n">
        <v>6411</v>
      </c>
      <c r="C7" s="6" t="n">
        <v>5454</v>
      </c>
      <c r="D7" s="6" t="n">
        <v>3400</v>
      </c>
    </row>
    <row r="8">
      <c r="A8" s="4" t="inlineStr">
        <is>
          <t>Amortization of favorable leases and asset retirement obligations</t>
        </is>
      </c>
      <c r="B8" s="6" t="n">
        <v>57</v>
      </c>
      <c r="C8" s="6" t="n">
        <v>237</v>
      </c>
      <c r="D8" s="6" t="n">
        <v>375</v>
      </c>
    </row>
    <row r="9">
      <c r="A9" s="4" t="inlineStr">
        <is>
          <t>Amortization and settlement of interest rate caps</t>
        </is>
      </c>
      <c r="B9" s="6" t="n">
        <v>0</v>
      </c>
      <c r="C9" s="6" t="n">
        <v>0</v>
      </c>
      <c r="D9" s="6" t="n">
        <v>1170</v>
      </c>
    </row>
    <row r="10">
      <c r="A10" s="4" t="inlineStr">
        <is>
          <t>Deferred tax expense</t>
        </is>
      </c>
      <c r="B10" s="6" t="n">
        <v>7213</v>
      </c>
      <c r="C10" s="6" t="n">
        <v>21625</v>
      </c>
      <c r="D10" s="6" t="n">
        <v>23933</v>
      </c>
    </row>
    <row r="11">
      <c r="A11" s="4" t="inlineStr">
        <is>
          <t>(Gain) loss on re-measurement of tax benefit arrangement</t>
        </is>
      </c>
      <c r="B11" s="6" t="n">
        <v>-5949</v>
      </c>
      <c r="C11" s="6" t="n">
        <v>5966</v>
      </c>
      <c r="D11" s="6" t="n">
        <v>4765</v>
      </c>
    </row>
    <row r="12">
      <c r="A12" s="4" t="inlineStr">
        <is>
          <t>Provision for bad debts</t>
        </is>
      </c>
      <c r="B12" s="6" t="n">
        <v>-74</v>
      </c>
      <c r="C12" s="6" t="n">
        <v>87</v>
      </c>
      <c r="D12" s="6" t="n">
        <v>19</v>
      </c>
    </row>
    <row r="13">
      <c r="A13" s="4" t="inlineStr">
        <is>
          <t>(Gain) loss on disposal of property and equipment</t>
        </is>
      </c>
      <c r="B13" s="6" t="n">
        <v>-107</v>
      </c>
      <c r="C13" s="6" t="n">
        <v>-159</v>
      </c>
      <c r="D13" s="6" t="n">
        <v>462</v>
      </c>
    </row>
    <row r="14">
      <c r="A14" s="4" t="inlineStr">
        <is>
          <t>Loss on extinguishment of debt</t>
        </is>
      </c>
      <c r="B14" s="6" t="n">
        <v>0</v>
      </c>
      <c r="C14" s="6" t="n">
        <v>0</v>
      </c>
      <c r="D14" s="6" t="n">
        <v>4570</v>
      </c>
    </row>
    <row r="15">
      <c r="A15" s="4" t="inlineStr">
        <is>
          <t>Other</t>
        </is>
      </c>
      <c r="B15" s="6" t="n">
        <v>-494</v>
      </c>
      <c r="C15" s="6" t="n">
        <v>-472</v>
      </c>
      <c r="D15" s="6" t="n">
        <v>578</v>
      </c>
    </row>
    <row r="16">
      <c r="A16" s="4" t="inlineStr">
        <is>
          <t>Loss on reacquired franchise rights</t>
        </is>
      </c>
      <c r="B16" s="6" t="n">
        <v>0</v>
      </c>
      <c r="C16" s="6" t="n">
        <v>1810</v>
      </c>
      <c r="D16" s="6" t="n">
        <v>360</v>
      </c>
    </row>
    <row r="17">
      <c r="A17" s="4" t="inlineStr">
        <is>
          <t>Equity-based compensation</t>
        </is>
      </c>
      <c r="B17" s="6" t="n">
        <v>4777</v>
      </c>
      <c r="C17" s="6" t="n">
        <v>4826</v>
      </c>
      <c r="D17" s="6" t="n">
        <v>5479</v>
      </c>
    </row>
    <row r="18">
      <c r="A18" s="3" t="inlineStr">
        <is>
          <t>Changes in operating assets and liabilities:</t>
        </is>
      </c>
    </row>
    <row r="19">
      <c r="A19" s="4" t="inlineStr">
        <is>
          <t>Accounts receivable</t>
        </is>
      </c>
      <c r="B19" s="6" t="n">
        <v>23611</v>
      </c>
      <c r="C19" s="6" t="n">
        <v>-895</v>
      </c>
      <c r="D19" s="6" t="n">
        <v>-1923</v>
      </c>
    </row>
    <row r="20">
      <c r="A20" s="4" t="inlineStr">
        <is>
          <t>Due from related parties</t>
        </is>
      </c>
      <c r="B20" s="6" t="n">
        <v>0</v>
      </c>
      <c r="C20" s="6" t="n">
        <v>0</v>
      </c>
      <c r="D20" s="6" t="n">
        <v>3020</v>
      </c>
    </row>
    <row r="21">
      <c r="A21" s="4" t="inlineStr">
        <is>
          <t>Inventory</t>
        </is>
      </c>
      <c r="B21" s="6" t="n">
        <v>404</v>
      </c>
      <c r="C21" s="6" t="n">
        <v>4244</v>
      </c>
      <c r="D21" s="6" t="n">
        <v>-2430</v>
      </c>
    </row>
    <row r="22">
      <c r="A22" s="4" t="inlineStr">
        <is>
          <t>Other assets and other current assets</t>
        </is>
      </c>
      <c r="B22" s="6" t="n">
        <v>-2676</v>
      </c>
      <c r="C22" s="6" t="n">
        <v>-3198</v>
      </c>
      <c r="D22" s="6" t="n">
        <v>5778</v>
      </c>
    </row>
    <row r="23">
      <c r="A23" s="4" t="inlineStr">
        <is>
          <t>Accounts payable and accrued expenses</t>
        </is>
      </c>
      <c r="B23" s="6" t="n">
        <v>-10938</v>
      </c>
      <c r="C23" s="6" t="n">
        <v>-6268</v>
      </c>
      <c r="D23" s="6" t="n">
        <v>14506</v>
      </c>
    </row>
    <row r="24">
      <c r="A24" s="4" t="inlineStr">
        <is>
          <t>Other liabilities and other current liabilities</t>
        </is>
      </c>
      <c r="B24" s="6" t="n">
        <v>4384</v>
      </c>
      <c r="C24" s="6" t="n">
        <v>1687</v>
      </c>
      <c r="D24" s="6" t="n">
        <v>-2835</v>
      </c>
    </row>
    <row r="25">
      <c r="A25" s="4" t="inlineStr">
        <is>
          <t>Income taxes</t>
        </is>
      </c>
      <c r="B25" s="6" t="n">
        <v>-4461</v>
      </c>
      <c r="C25" s="6" t="n">
        <v>6231</v>
      </c>
      <c r="D25" s="6" t="n">
        <v>194</v>
      </c>
    </row>
    <row r="26">
      <c r="A26" s="4" t="inlineStr">
        <is>
          <t>Payments pursuant to tax benefit arrangements</t>
        </is>
      </c>
      <c r="B26" s="6" t="n">
        <v>-26621</v>
      </c>
      <c r="C26" s="6" t="n">
        <v>-24998</v>
      </c>
      <c r="D26" s="6" t="n">
        <v>-30493</v>
      </c>
    </row>
    <row r="27">
      <c r="A27" s="4" t="inlineStr">
        <is>
          <t>Equipment deposits</t>
        </is>
      </c>
      <c r="B27" s="6" t="n">
        <v>-2212</v>
      </c>
      <c r="C27" s="6" t="n">
        <v>-4900</v>
      </c>
      <c r="D27" s="6" t="n">
        <v>1410</v>
      </c>
    </row>
    <row r="28">
      <c r="A28" s="4" t="inlineStr">
        <is>
          <t>Deferred revenue</t>
        </is>
      </c>
      <c r="B28" s="6" t="n">
        <v>-2842</v>
      </c>
      <c r="C28" s="6" t="n">
        <v>11452</v>
      </c>
      <c r="D28" s="6" t="n">
        <v>9640</v>
      </c>
    </row>
    <row r="29">
      <c r="A29" s="4" t="inlineStr">
        <is>
          <t>Deferred rent</t>
        </is>
      </c>
      <c r="B29" s="6" t="n">
        <v>2027</v>
      </c>
      <c r="C29" s="6" t="n">
        <v>1823</v>
      </c>
      <c r="D29" s="6" t="n">
        <v>3999</v>
      </c>
    </row>
    <row r="30">
      <c r="A30" s="4" t="inlineStr">
        <is>
          <t>Net cash provided by operating activities</t>
        </is>
      </c>
      <c r="B30" s="6" t="n">
        <v>31138</v>
      </c>
      <c r="C30" s="6" t="n">
        <v>204311</v>
      </c>
      <c r="D30" s="6" t="n">
        <v>184399</v>
      </c>
    </row>
    <row r="31">
      <c r="A31" s="3" t="inlineStr">
        <is>
          <t>Cash flows from investing activities:</t>
        </is>
      </c>
    </row>
    <row r="32">
      <c r="A32" s="4" t="inlineStr">
        <is>
          <t>Additions to property and equipment</t>
        </is>
      </c>
      <c r="B32" s="6" t="n">
        <v>-52560</v>
      </c>
      <c r="C32" s="6" t="n">
        <v>-57890</v>
      </c>
      <c r="D32" s="6" t="n">
        <v>-40860</v>
      </c>
    </row>
    <row r="33">
      <c r="A33" s="4" t="inlineStr">
        <is>
          <t>Acquisitions of franchises</t>
        </is>
      </c>
      <c r="B33" s="6" t="n">
        <v>0</v>
      </c>
      <c r="C33" s="6" t="n">
        <v>-52613</v>
      </c>
      <c r="D33" s="6" t="n">
        <v>-45752</v>
      </c>
    </row>
    <row r="34">
      <c r="A34" s="4" t="inlineStr">
        <is>
          <t>Proceeds from sale of property and equipment</t>
        </is>
      </c>
      <c r="B34" s="6" t="n">
        <v>282</v>
      </c>
      <c r="C34" s="6" t="n">
        <v>109</v>
      </c>
      <c r="D34" s="6" t="n">
        <v>196</v>
      </c>
    </row>
    <row r="35">
      <c r="A35" s="4" t="inlineStr">
        <is>
          <t>Purchase of intellectual property</t>
        </is>
      </c>
      <c r="B35" s="6" t="n">
        <v>0</v>
      </c>
      <c r="C35" s="6" t="n">
        <v>-300</v>
      </c>
      <c r="D35" s="6" t="n">
        <v>0</v>
      </c>
    </row>
    <row r="36">
      <c r="A36" s="4" t="inlineStr">
        <is>
          <t>Net cash used in investing activities</t>
        </is>
      </c>
      <c r="B36" s="6" t="n">
        <v>-52278</v>
      </c>
      <c r="C36" s="6" t="n">
        <v>-110694</v>
      </c>
      <c r="D36" s="6" t="n">
        <v>-86416</v>
      </c>
    </row>
    <row r="37">
      <c r="A37" s="3" t="inlineStr">
        <is>
          <t>Cash flows from financing activities:</t>
        </is>
      </c>
    </row>
    <row r="38">
      <c r="A38" s="4" t="inlineStr">
        <is>
          <t>Proceeds from issuance of long-term debt</t>
        </is>
      </c>
      <c r="B38" s="6" t="n">
        <v>75000</v>
      </c>
      <c r="C38" s="6" t="n">
        <v>550000</v>
      </c>
      <c r="D38" s="6" t="n">
        <v>1200000</v>
      </c>
    </row>
    <row r="39">
      <c r="A39" s="4" t="inlineStr">
        <is>
          <t>Proceeds from issuance of Class A common stock</t>
        </is>
      </c>
      <c r="B39" s="6" t="n">
        <v>2571</v>
      </c>
      <c r="C39" s="6" t="n">
        <v>2863</v>
      </c>
      <c r="D39" s="6" t="n">
        <v>1209</v>
      </c>
    </row>
    <row r="40">
      <c r="A40" s="4" t="inlineStr">
        <is>
          <t>Principal payments on capital lease obligations</t>
        </is>
      </c>
      <c r="B40" s="6" t="n">
        <v>-165</v>
      </c>
      <c r="C40" s="6" t="n">
        <v>-93</v>
      </c>
    </row>
    <row r="41">
      <c r="A41" s="4" t="inlineStr">
        <is>
          <t>Principal payments on capital lease obligations</t>
        </is>
      </c>
      <c r="D41" s="6" t="n">
        <v>-47</v>
      </c>
    </row>
    <row r="42">
      <c r="A42" s="4" t="inlineStr">
        <is>
          <t>Repayment of long-term debt</t>
        </is>
      </c>
      <c r="B42" s="6" t="n">
        <v>-17500</v>
      </c>
      <c r="C42" s="6" t="n">
        <v>-12000</v>
      </c>
      <c r="D42" s="6" t="n">
        <v>-712469</v>
      </c>
    </row>
    <row r="43">
      <c r="A43" s="4" t="inlineStr">
        <is>
          <t>Payment of deferred financing and other debt-related costs</t>
        </is>
      </c>
      <c r="B43" s="6" t="n">
        <v>0</v>
      </c>
      <c r="C43" s="6" t="n">
        <v>-10577</v>
      </c>
      <c r="D43" s="6" t="n">
        <v>-27133</v>
      </c>
    </row>
    <row r="44">
      <c r="A44" s="4" t="inlineStr">
        <is>
          <t>Repurchase and retirement of Class A common stock</t>
        </is>
      </c>
      <c r="B44" s="6" t="n">
        <v>0</v>
      </c>
      <c r="C44" s="6" t="n">
        <v>-458166</v>
      </c>
      <c r="D44" s="6" t="n">
        <v>-342383</v>
      </c>
    </row>
    <row r="45">
      <c r="A45" s="4" t="inlineStr">
        <is>
          <t>Dividend equivalent paid to members of Pla-Fit Holdings</t>
        </is>
      </c>
      <c r="B45" s="6" t="n">
        <v>-234</v>
      </c>
      <c r="C45" s="6" t="n">
        <v>-243</v>
      </c>
      <c r="D45" s="6" t="n">
        <v>-957</v>
      </c>
    </row>
    <row r="46">
      <c r="A46" s="4" t="inlineStr">
        <is>
          <t>Distributions to members of Pla-Fit Holdings</t>
        </is>
      </c>
      <c r="B46" s="6" t="n">
        <v>-1822</v>
      </c>
      <c r="C46" s="6" t="n">
        <v>-7436</v>
      </c>
      <c r="D46" s="6" t="n">
        <v>-8300</v>
      </c>
    </row>
    <row r="47">
      <c r="A47" s="4" t="inlineStr">
        <is>
          <t>Net cash provided by financing activities</t>
        </is>
      </c>
      <c r="B47" s="6" t="n">
        <v>57850</v>
      </c>
      <c r="C47" s="6" t="n">
        <v>64348</v>
      </c>
      <c r="D47" s="6" t="n">
        <v>109920</v>
      </c>
    </row>
    <row r="48">
      <c r="A48" s="4" t="inlineStr">
        <is>
          <t>Effects of exchange rate changes on cash and cash equivalents</t>
        </is>
      </c>
      <c r="B48" s="6" t="n">
        <v>295</v>
      </c>
      <c r="C48" s="6" t="n">
        <v>691</v>
      </c>
      <c r="D48" s="6" t="n">
        <v>-844</v>
      </c>
    </row>
    <row r="49">
      <c r="A49" s="4" t="inlineStr">
        <is>
          <t>Net increase in cash, cash equivalents and restricted cash</t>
        </is>
      </c>
      <c r="B49" s="6" t="n">
        <v>37005</v>
      </c>
      <c r="C49" s="6" t="n">
        <v>158656</v>
      </c>
      <c r="D49" s="6" t="n">
        <v>207059</v>
      </c>
    </row>
    <row r="50">
      <c r="A50" s="4" t="inlineStr">
        <is>
          <t>Cash, cash equivalents and restricted cash, beginning of period</t>
        </is>
      </c>
      <c r="B50" s="6" t="n">
        <v>478795</v>
      </c>
      <c r="C50" s="6" t="n">
        <v>320139</v>
      </c>
      <c r="D50" s="6" t="n">
        <v>113080</v>
      </c>
    </row>
    <row r="51">
      <c r="A51" s="4" t="inlineStr">
        <is>
          <t>Cash, cash equivalents and restricted cash, end of period</t>
        </is>
      </c>
      <c r="B51" s="6" t="n">
        <v>515800</v>
      </c>
      <c r="C51" s="6" t="n">
        <v>478795</v>
      </c>
      <c r="D51" s="6" t="n">
        <v>320139</v>
      </c>
    </row>
    <row r="52">
      <c r="A52" s="3" t="inlineStr">
        <is>
          <t>Supplemental cash flow information:</t>
        </is>
      </c>
    </row>
    <row r="53">
      <c r="A53" s="4" t="inlineStr">
        <is>
          <t>Net cash paid (refund received) for income taxes</t>
        </is>
      </c>
      <c r="B53" s="6" t="n">
        <v>-2157</v>
      </c>
      <c r="C53" s="6" t="n">
        <v>10001</v>
      </c>
      <c r="D53" s="6" t="n">
        <v>5016</v>
      </c>
    </row>
    <row r="54">
      <c r="A54" s="4" t="inlineStr">
        <is>
          <t>Cash paid for interest</t>
        </is>
      </c>
      <c r="B54" s="6" t="n">
        <v>75629</v>
      </c>
      <c r="C54" s="6" t="n">
        <v>53713</v>
      </c>
      <c r="D54" s="6" t="n">
        <v>38624</v>
      </c>
    </row>
    <row r="55">
      <c r="A55" s="3" t="inlineStr">
        <is>
          <t>Non-cash investing activities:</t>
        </is>
      </c>
    </row>
    <row r="56">
      <c r="A56" s="4" t="inlineStr">
        <is>
          <t>Non-cash additions to property and equipment</t>
        </is>
      </c>
      <c r="B56" s="7" t="n">
        <v>1172</v>
      </c>
      <c r="C56" s="7" t="n">
        <v>2827</v>
      </c>
      <c r="D56" s="7" t="n">
        <v>54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Disclosures of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lease liabilities</t>
        </is>
      </c>
      <c r="B4" s="7" t="n">
        <v>24091</v>
      </c>
      <c r="C4" s="7" t="n">
        <v>19502</v>
      </c>
    </row>
    <row r="5">
      <c r="A5" s="4" t="inlineStr">
        <is>
          <t>Operating assets obtained in exchange for operating lease liabilities</t>
        </is>
      </c>
      <c r="B5" s="7" t="n">
        <v>33140</v>
      </c>
      <c r="C5" s="7" t="n">
        <v>430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Leases [Abstract]</t>
        </is>
      </c>
    </row>
    <row r="3">
      <c r="A3" s="4" t="inlineStr">
        <is>
          <t>2021</t>
        </is>
      </c>
      <c r="B3" s="7" t="n">
        <v>28405</v>
      </c>
    </row>
    <row r="4">
      <c r="A4" s="4" t="inlineStr">
        <is>
          <t>2022</t>
        </is>
      </c>
      <c r="B4" s="6" t="n">
        <v>28803</v>
      </c>
    </row>
    <row r="5">
      <c r="A5" s="4" t="inlineStr">
        <is>
          <t>2023</t>
        </is>
      </c>
      <c r="B5" s="6" t="n">
        <v>28367</v>
      </c>
    </row>
    <row r="6">
      <c r="A6" s="4" t="inlineStr">
        <is>
          <t>2024</t>
        </is>
      </c>
      <c r="B6" s="6" t="n">
        <v>26844</v>
      </c>
    </row>
    <row r="7">
      <c r="A7" s="4" t="inlineStr">
        <is>
          <t>2025</t>
        </is>
      </c>
      <c r="B7" s="6" t="n">
        <v>26087</v>
      </c>
    </row>
    <row r="8">
      <c r="A8" s="4" t="inlineStr">
        <is>
          <t>Thereafter</t>
        </is>
      </c>
      <c r="B8" s="6" t="n">
        <v>95872</v>
      </c>
    </row>
    <row r="9">
      <c r="A9" s="4" t="inlineStr">
        <is>
          <t>Total lease payments</t>
        </is>
      </c>
      <c r="B9" s="6" t="n">
        <v>234378</v>
      </c>
    </row>
    <row r="10">
      <c r="A10" s="4" t="inlineStr">
        <is>
          <t>Less: imputed interest</t>
        </is>
      </c>
      <c r="B10" s="6" t="n">
        <v>46597</v>
      </c>
    </row>
    <row r="11">
      <c r="A11" s="4" t="inlineStr">
        <is>
          <t>Present value of lease liabilities</t>
        </is>
      </c>
      <c r="B11" s="7" t="n">
        <v>187781</v>
      </c>
      <c r="C11" s="7" t="n">
        <v>1700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Goodwill and Intangible Assets (Detail) - USD ($) $ in Thousands</t>
        </is>
      </c>
      <c r="B1" s="2" t="inlineStr">
        <is>
          <t>12 Months Ended</t>
        </is>
      </c>
    </row>
    <row r="2">
      <c r="B2" s="2" t="inlineStr">
        <is>
          <t>Dec. 31, 2020</t>
        </is>
      </c>
      <c r="C2" s="2" t="inlineStr">
        <is>
          <t>Dec. 31, 2019</t>
        </is>
      </c>
      <c r="D2" s="2" t="inlineStr">
        <is>
          <t>Dec. 31, 2018</t>
        </is>
      </c>
    </row>
    <row r="3">
      <c r="A3" s="3" t="inlineStr">
        <is>
          <t>Gross carrying amount</t>
        </is>
      </c>
    </row>
    <row r="4">
      <c r="A4" s="4" t="inlineStr">
        <is>
          <t>Finite-lived intangibles</t>
        </is>
      </c>
      <c r="B4" s="7" t="n">
        <v>211693</v>
      </c>
      <c r="C4" s="7" t="n">
        <v>211693</v>
      </c>
    </row>
    <row r="5">
      <c r="A5" s="4" t="inlineStr">
        <is>
          <t>Total intangible assets</t>
        </is>
      </c>
      <c r="B5" s="6" t="n">
        <v>358293</v>
      </c>
      <c r="C5" s="6" t="n">
        <v>358293</v>
      </c>
    </row>
    <row r="6">
      <c r="A6" s="3" t="inlineStr">
        <is>
          <t>Accumulated amortization</t>
        </is>
      </c>
    </row>
    <row r="7">
      <c r="A7" s="4" t="inlineStr">
        <is>
          <t>Total intangible assets</t>
        </is>
      </c>
      <c r="B7" s="6" t="n">
        <v>-141218</v>
      </c>
      <c r="C7" s="6" t="n">
        <v>-124372</v>
      </c>
    </row>
    <row r="8">
      <c r="A8" s="3" t="inlineStr">
        <is>
          <t>Net carrying Amount</t>
        </is>
      </c>
    </row>
    <row r="9">
      <c r="A9" s="4" t="inlineStr">
        <is>
          <t>Finite-lived intangibles</t>
        </is>
      </c>
      <c r="B9" s="6" t="n">
        <v>70475</v>
      </c>
      <c r="C9" s="6" t="n">
        <v>87321</v>
      </c>
    </row>
    <row r="10">
      <c r="A10" s="4" t="inlineStr">
        <is>
          <t>Total intangible assets</t>
        </is>
      </c>
      <c r="B10" s="6" t="n">
        <v>217075</v>
      </c>
      <c r="C10" s="6" t="n">
        <v>233921</v>
      </c>
    </row>
    <row r="11">
      <c r="A11" s="3" t="inlineStr">
        <is>
          <t>Goodwill</t>
        </is>
      </c>
    </row>
    <row r="12">
      <c r="A12" s="4" t="inlineStr">
        <is>
          <t>Gross carrying amount</t>
        </is>
      </c>
      <c r="B12" s="6" t="n">
        <v>227821</v>
      </c>
      <c r="C12" s="6" t="n">
        <v>227821</v>
      </c>
    </row>
    <row r="13">
      <c r="A13" s="4" t="inlineStr">
        <is>
          <t>Accumulated amortization</t>
        </is>
      </c>
      <c r="B13" s="6" t="n">
        <v>0</v>
      </c>
      <c r="C13" s="6" t="n">
        <v>0</v>
      </c>
    </row>
    <row r="14">
      <c r="A14" s="4" t="inlineStr">
        <is>
          <t>Net carrying Amount</t>
        </is>
      </c>
      <c r="B14" s="6" t="n">
        <v>227821</v>
      </c>
      <c r="C14" s="6" t="n">
        <v>227821</v>
      </c>
      <c r="D14" s="7" t="n">
        <v>199513</v>
      </c>
    </row>
    <row r="15">
      <c r="A15" s="4" t="inlineStr">
        <is>
          <t>Trade and brand names</t>
        </is>
      </c>
    </row>
    <row r="16">
      <c r="A16" s="3" t="inlineStr">
        <is>
          <t>Gross carrying amount</t>
        </is>
      </c>
    </row>
    <row r="17">
      <c r="A17" s="4" t="inlineStr">
        <is>
          <t>Indefinite-lived intangible</t>
        </is>
      </c>
      <c r="B17" s="6" t="n">
        <v>146600</v>
      </c>
      <c r="C17" s="6" t="n">
        <v>146600</v>
      </c>
    </row>
    <row r="18">
      <c r="A18" s="3" t="inlineStr">
        <is>
          <t>Net carrying Amount</t>
        </is>
      </c>
    </row>
    <row r="19">
      <c r="A19" s="4" t="inlineStr">
        <is>
          <t>Indefinite-lived intangible</t>
        </is>
      </c>
      <c r="B19" s="7" t="n">
        <v>146600</v>
      </c>
      <c r="C19" s="7" t="n">
        <v>146600</v>
      </c>
    </row>
    <row r="20">
      <c r="A20" s="4" t="inlineStr">
        <is>
          <t>Customer relationships</t>
        </is>
      </c>
    </row>
    <row r="21">
      <c r="A21" s="3" t="inlineStr">
        <is>
          <t>Goodwill And Intangible Assets [Line Items]</t>
        </is>
      </c>
    </row>
    <row r="22">
      <c r="A22" s="4" t="inlineStr">
        <is>
          <t>Weighted average amortization period (years)</t>
        </is>
      </c>
      <c r="B22" s="4" t="inlineStr">
        <is>
          <t>11 years</t>
        </is>
      </c>
      <c r="C22" s="4" t="inlineStr">
        <is>
          <t>11 years</t>
        </is>
      </c>
    </row>
    <row r="23">
      <c r="A23" s="3" t="inlineStr">
        <is>
          <t>Gross carrying amount</t>
        </is>
      </c>
    </row>
    <row r="24">
      <c r="A24" s="4" t="inlineStr">
        <is>
          <t>Finite-lived intangibles</t>
        </is>
      </c>
      <c r="B24" s="7" t="n">
        <v>174033</v>
      </c>
      <c r="C24" s="7" t="n">
        <v>174033</v>
      </c>
    </row>
    <row r="25">
      <c r="A25" s="3" t="inlineStr">
        <is>
          <t>Accumulated amortization</t>
        </is>
      </c>
    </row>
    <row r="26">
      <c r="A26" s="4" t="inlineStr">
        <is>
          <t>Total intangible assets</t>
        </is>
      </c>
      <c r="B26" s="6" t="n">
        <v>-124907</v>
      </c>
      <c r="C26" s="6" t="n">
        <v>-112114</v>
      </c>
    </row>
    <row r="27">
      <c r="A27" s="3" t="inlineStr">
        <is>
          <t>Net carrying Amount</t>
        </is>
      </c>
    </row>
    <row r="28">
      <c r="A28" s="4" t="inlineStr">
        <is>
          <t>Finite-lived intangibles</t>
        </is>
      </c>
      <c r="B28" s="7" t="n">
        <v>49126</v>
      </c>
      <c r="C28" s="7" t="n">
        <v>61919</v>
      </c>
    </row>
    <row r="29">
      <c r="A29" s="4" t="inlineStr">
        <is>
          <t>Reacquired franchise rights</t>
        </is>
      </c>
    </row>
    <row r="30">
      <c r="A30" s="3" t="inlineStr">
        <is>
          <t>Goodwill And Intangible Assets [Line Items]</t>
        </is>
      </c>
    </row>
    <row r="31">
      <c r="A31" s="4" t="inlineStr">
        <is>
          <t>Weighted average amortization period (years)</t>
        </is>
      </c>
      <c r="B31" s="4" t="inlineStr">
        <is>
          <t>8 years</t>
        </is>
      </c>
      <c r="C31" s="4" t="inlineStr">
        <is>
          <t>8 years</t>
        </is>
      </c>
    </row>
    <row r="32">
      <c r="A32" s="3" t="inlineStr">
        <is>
          <t>Gross carrying amount</t>
        </is>
      </c>
    </row>
    <row r="33">
      <c r="A33" s="4" t="inlineStr">
        <is>
          <t>Finite-lived intangibles</t>
        </is>
      </c>
      <c r="B33" s="7" t="n">
        <v>37660</v>
      </c>
      <c r="C33" s="7" t="n">
        <v>37660</v>
      </c>
    </row>
    <row r="34">
      <c r="A34" s="3" t="inlineStr">
        <is>
          <t>Accumulated amortization</t>
        </is>
      </c>
    </row>
    <row r="35">
      <c r="A35" s="4" t="inlineStr">
        <is>
          <t>Total intangible assets</t>
        </is>
      </c>
      <c r="B35" s="6" t="n">
        <v>-16311</v>
      </c>
      <c r="C35" s="6" t="n">
        <v>-12258</v>
      </c>
    </row>
    <row r="36">
      <c r="A36" s="3" t="inlineStr">
        <is>
          <t>Net carrying Amount</t>
        </is>
      </c>
    </row>
    <row r="37">
      <c r="A37" s="4" t="inlineStr">
        <is>
          <t>Finite-lived intangibles</t>
        </is>
      </c>
      <c r="B37" s="7" t="n">
        <v>21349</v>
      </c>
      <c r="C37" s="7" t="n">
        <v>254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227821</v>
      </c>
      <c r="C4" s="7" t="n">
        <v>199513</v>
      </c>
    </row>
    <row r="5">
      <c r="A5" s="4" t="inlineStr">
        <is>
          <t>Acquisitions</t>
        </is>
      </c>
      <c r="B5" s="6" t="n">
        <v>0</v>
      </c>
      <c r="C5" s="6" t="n">
        <v>28308</v>
      </c>
    </row>
    <row r="6">
      <c r="A6" s="4" t="inlineStr">
        <is>
          <t>Ending balance</t>
        </is>
      </c>
      <c r="B6" s="6" t="n">
        <v>227821</v>
      </c>
      <c r="C6" s="6" t="n">
        <v>227821</v>
      </c>
    </row>
    <row r="7">
      <c r="A7" s="4" t="inlineStr">
        <is>
          <t>Franchise</t>
        </is>
      </c>
    </row>
    <row r="8">
      <c r="A8" s="3" t="inlineStr">
        <is>
          <t>Goodwill [Roll Forward]</t>
        </is>
      </c>
    </row>
    <row r="9">
      <c r="A9" s="4" t="inlineStr">
        <is>
          <t>Beginning balance</t>
        </is>
      </c>
      <c r="B9" s="6" t="n">
        <v>16938</v>
      </c>
      <c r="C9" s="6" t="n">
        <v>16938</v>
      </c>
    </row>
    <row r="10">
      <c r="A10" s="4" t="inlineStr">
        <is>
          <t>Acquisitions</t>
        </is>
      </c>
      <c r="B10" s="6" t="n">
        <v>0</v>
      </c>
      <c r="C10" s="6" t="n">
        <v>0</v>
      </c>
    </row>
    <row r="11">
      <c r="A11" s="4" t="inlineStr">
        <is>
          <t>Ending balance</t>
        </is>
      </c>
      <c r="B11" s="6" t="n">
        <v>16938</v>
      </c>
      <c r="C11" s="6" t="n">
        <v>16938</v>
      </c>
    </row>
    <row r="12">
      <c r="A12" s="4" t="inlineStr">
        <is>
          <t>Corporate-owned stores</t>
        </is>
      </c>
    </row>
    <row r="13">
      <c r="A13" s="3" t="inlineStr">
        <is>
          <t>Goodwill [Roll Forward]</t>
        </is>
      </c>
    </row>
    <row r="14">
      <c r="A14" s="4" t="inlineStr">
        <is>
          <t>Beginning balance</t>
        </is>
      </c>
      <c r="B14" s="6" t="n">
        <v>118217</v>
      </c>
      <c r="C14" s="6" t="n">
        <v>89909</v>
      </c>
    </row>
    <row r="15">
      <c r="A15" s="4" t="inlineStr">
        <is>
          <t>Acquisitions</t>
        </is>
      </c>
      <c r="B15" s="6" t="n">
        <v>0</v>
      </c>
      <c r="C15" s="6" t="n">
        <v>28308</v>
      </c>
    </row>
    <row r="16">
      <c r="A16" s="4" t="inlineStr">
        <is>
          <t>Ending balance</t>
        </is>
      </c>
      <c r="B16" s="6" t="n">
        <v>118217</v>
      </c>
      <c r="C16" s="6" t="n">
        <v>118217</v>
      </c>
    </row>
    <row r="17">
      <c r="A17" s="4" t="inlineStr">
        <is>
          <t>Equipment</t>
        </is>
      </c>
    </row>
    <row r="18">
      <c r="A18" s="3" t="inlineStr">
        <is>
          <t>Goodwill [Roll Forward]</t>
        </is>
      </c>
    </row>
    <row r="19">
      <c r="A19" s="4" t="inlineStr">
        <is>
          <t>Beginning balance</t>
        </is>
      </c>
      <c r="B19" s="6" t="n">
        <v>92666</v>
      </c>
      <c r="C19" s="6" t="n">
        <v>92666</v>
      </c>
    </row>
    <row r="20">
      <c r="A20" s="4" t="inlineStr">
        <is>
          <t>Acquisitions</t>
        </is>
      </c>
      <c r="B20" s="6" t="n">
        <v>0</v>
      </c>
      <c r="C20" s="6" t="n">
        <v>0</v>
      </c>
    </row>
    <row r="21">
      <c r="A21" s="4" t="inlineStr">
        <is>
          <t>Ending balance</t>
        </is>
      </c>
      <c r="B21" s="7" t="n">
        <v>92666</v>
      </c>
      <c r="C21" s="7" t="n">
        <v>9266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26" customWidth="1" min="2" max="2"/>
    <col width="26" customWidth="1" min="3" max="3"/>
    <col width="26" customWidth="1" min="4" max="4"/>
    <col width="19" customWidth="1" min="5" max="5"/>
  </cols>
  <sheetData>
    <row r="1">
      <c r="A1" s="1" t="inlineStr">
        <is>
          <t>Goodwill and intangible assets - Additional Information (Detail)</t>
        </is>
      </c>
      <c r="B1" s="2" t="inlineStr">
        <is>
          <t>12 Months Ended</t>
        </is>
      </c>
    </row>
    <row r="2">
      <c r="B2" s="2" t="inlineStr">
        <is>
          <t>Dec. 31, 2020USD ($)store</t>
        </is>
      </c>
      <c r="C2" s="2" t="inlineStr">
        <is>
          <t>Dec. 31, 2019USD ($)store</t>
        </is>
      </c>
      <c r="D2" s="2" t="inlineStr">
        <is>
          <t>Dec. 31, 2018USD ($)store</t>
        </is>
      </c>
      <c r="E2" s="2" t="inlineStr">
        <is>
          <t>Dec. 31, 2017store</t>
        </is>
      </c>
    </row>
    <row r="3">
      <c r="A3" s="3" t="inlineStr">
        <is>
          <t>Goodwill And Intangible Assets [Line Items]</t>
        </is>
      </c>
    </row>
    <row r="4">
      <c r="A4" s="4" t="inlineStr">
        <is>
          <t>Impairment charges | $</t>
        </is>
      </c>
      <c r="B4" s="7" t="n">
        <v>0</v>
      </c>
      <c r="C4" s="7" t="n">
        <v>0</v>
      </c>
      <c r="D4" s="7" t="n">
        <v>0</v>
      </c>
    </row>
    <row r="5">
      <c r="A5" s="4" t="inlineStr">
        <is>
          <t>Number of owned and franchised locations | store</t>
        </is>
      </c>
      <c r="B5" s="6" t="n">
        <v>2124</v>
      </c>
      <c r="C5" s="6" t="n">
        <v>2001</v>
      </c>
      <c r="D5" s="6" t="n">
        <v>1742</v>
      </c>
      <c r="E5" s="6" t="n">
        <v>1518</v>
      </c>
    </row>
    <row r="6">
      <c r="A6" s="4" t="inlineStr">
        <is>
          <t>Amortization of intangible assets | $</t>
        </is>
      </c>
      <c r="B6" s="7" t="n">
        <v>16888000</v>
      </c>
      <c r="C6" s="7" t="n">
        <v>16359000</v>
      </c>
      <c r="D6" s="7" t="n">
        <v>15720000</v>
      </c>
    </row>
    <row r="7">
      <c r="A7" s="4" t="inlineStr">
        <is>
          <t>New Jersey Acquisition and Maine Acquisition</t>
        </is>
      </c>
    </row>
    <row r="8">
      <c r="A8" s="3" t="inlineStr">
        <is>
          <t>Goodwill And Intangible Assets [Line Items]</t>
        </is>
      </c>
    </row>
    <row r="9">
      <c r="A9" s="4" t="inlineStr">
        <is>
          <t>Number of owned and franchised locations | store</t>
        </is>
      </c>
      <c r="C9" s="6" t="n">
        <v>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mortization expenses (Detail) - USD ($) $ in Thousands</t>
        </is>
      </c>
      <c r="B1" s="2" t="inlineStr">
        <is>
          <t>Dec. 31, 2020</t>
        </is>
      </c>
      <c r="C1" s="2" t="inlineStr">
        <is>
          <t>Dec. 31, 2019</t>
        </is>
      </c>
    </row>
    <row r="2">
      <c r="A2" s="3" t="inlineStr">
        <is>
          <t>Goodwill and Intangible Assets Disclosure [Abstract]</t>
        </is>
      </c>
    </row>
    <row r="3">
      <c r="A3" s="4" t="inlineStr">
        <is>
          <t>2021</t>
        </is>
      </c>
      <c r="B3" s="7" t="n">
        <v>16636</v>
      </c>
    </row>
    <row r="4">
      <c r="A4" s="4" t="inlineStr">
        <is>
          <t>2022</t>
        </is>
      </c>
      <c r="B4" s="6" t="n">
        <v>16728</v>
      </c>
    </row>
    <row r="5">
      <c r="A5" s="4" t="inlineStr">
        <is>
          <t>2023</t>
        </is>
      </c>
      <c r="B5" s="6" t="n">
        <v>16558</v>
      </c>
    </row>
    <row r="6">
      <c r="A6" s="4" t="inlineStr">
        <is>
          <t>2024</t>
        </is>
      </c>
      <c r="B6" s="6" t="n">
        <v>14067</v>
      </c>
    </row>
    <row r="7">
      <c r="A7" s="4" t="inlineStr">
        <is>
          <t>2025</t>
        </is>
      </c>
      <c r="B7" s="6" t="n">
        <v>3066</v>
      </c>
    </row>
    <row r="8">
      <c r="A8" s="4" t="inlineStr">
        <is>
          <t>Thereafter</t>
        </is>
      </c>
      <c r="B8" s="6" t="n">
        <v>3420</v>
      </c>
    </row>
    <row r="9">
      <c r="A9" s="4" t="inlineStr">
        <is>
          <t>Finite-lived intangibles</t>
        </is>
      </c>
      <c r="B9" s="7" t="n">
        <v>70475</v>
      </c>
      <c r="C9" s="7" t="n">
        <v>873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 - USD ($) $ in Thousands</t>
        </is>
      </c>
      <c r="B1" s="2" t="inlineStr">
        <is>
          <t>Dec. 31, 2020</t>
        </is>
      </c>
      <c r="C1" s="2" t="inlineStr">
        <is>
          <t>Dec. 31, 2019</t>
        </is>
      </c>
    </row>
    <row r="2">
      <c r="A2" s="3" t="inlineStr">
        <is>
          <t>Debt Instrument [Line Items]</t>
        </is>
      </c>
    </row>
    <row r="3">
      <c r="A3" s="4" t="inlineStr">
        <is>
          <t>Total debt, excluding deferred financing costs</t>
        </is>
      </c>
      <c r="B3" s="7" t="n">
        <v>1792501</v>
      </c>
      <c r="C3" s="7" t="n">
        <v>1735000</v>
      </c>
    </row>
    <row r="4">
      <c r="A4" s="4" t="inlineStr">
        <is>
          <t>Deferred financing costs, net of accumulated amortization</t>
        </is>
      </c>
      <c r="B4" s="6" t="n">
        <v>-23575</v>
      </c>
      <c r="C4" s="6" t="n">
        <v>-29995</v>
      </c>
    </row>
    <row r="5">
      <c r="A5" s="4" t="inlineStr">
        <is>
          <t>Total debt</t>
        </is>
      </c>
      <c r="B5" s="6" t="n">
        <v>1768926</v>
      </c>
      <c r="C5" s="6" t="n">
        <v>1705005</v>
      </c>
    </row>
    <row r="6">
      <c r="A6" s="4" t="inlineStr">
        <is>
          <t>Current portion of long-term debt and Variable Funding Note</t>
        </is>
      </c>
      <c r="B6" s="6" t="n">
        <v>17500</v>
      </c>
      <c r="C6" s="6" t="n">
        <v>17500</v>
      </c>
    </row>
    <row r="7">
      <c r="A7" s="4" t="inlineStr">
        <is>
          <t>Long-term debt and borrowings under Variable Funding Notes, net of current portion</t>
        </is>
      </c>
      <c r="B7" s="6" t="n">
        <v>1751426</v>
      </c>
      <c r="C7" s="6" t="n">
        <v>1687505</v>
      </c>
    </row>
    <row r="8">
      <c r="A8" s="4" t="inlineStr">
        <is>
          <t>2018-1 Class A-2-I notes | Senior Notes</t>
        </is>
      </c>
    </row>
    <row r="9">
      <c r="A9" s="3" t="inlineStr">
        <is>
          <t>Debt Instrument [Line Items]</t>
        </is>
      </c>
    </row>
    <row r="10">
      <c r="A10" s="4" t="inlineStr">
        <is>
          <t>Total debt, excluding deferred financing costs</t>
        </is>
      </c>
      <c r="B10" s="6" t="n">
        <v>562063</v>
      </c>
      <c r="C10" s="6" t="n">
        <v>567813</v>
      </c>
    </row>
    <row r="11">
      <c r="A11" s="4" t="inlineStr">
        <is>
          <t>2018-1 Class A-2-II notes | Senior Notes</t>
        </is>
      </c>
    </row>
    <row r="12">
      <c r="A12" s="3" t="inlineStr">
        <is>
          <t>Debt Instrument [Line Items]</t>
        </is>
      </c>
    </row>
    <row r="13">
      <c r="A13" s="4" t="inlineStr">
        <is>
          <t>Total debt, excluding deferred financing costs</t>
        </is>
      </c>
      <c r="B13" s="6" t="n">
        <v>610938</v>
      </c>
      <c r="C13" s="6" t="n">
        <v>617187</v>
      </c>
    </row>
    <row r="14">
      <c r="A14" s="4" t="inlineStr">
        <is>
          <t>2019-1 Class A-2 notes | Senior Notes</t>
        </is>
      </c>
    </row>
    <row r="15">
      <c r="A15" s="3" t="inlineStr">
        <is>
          <t>Debt Instrument [Line Items]</t>
        </is>
      </c>
    </row>
    <row r="16">
      <c r="A16" s="4" t="inlineStr">
        <is>
          <t>Total debt, excluding deferred financing costs</t>
        </is>
      </c>
      <c r="B16" s="6" t="n">
        <v>544500</v>
      </c>
      <c r="C16" s="6" t="n">
        <v>550000</v>
      </c>
    </row>
    <row r="17">
      <c r="A17" s="4" t="inlineStr">
        <is>
          <t>Variable Funding notes | Revolving Credit Facility</t>
        </is>
      </c>
    </row>
    <row r="18">
      <c r="A18" s="3" t="inlineStr">
        <is>
          <t>Debt Instrument [Line Items]</t>
        </is>
      </c>
    </row>
    <row r="19">
      <c r="A19" s="4" t="inlineStr">
        <is>
          <t>Total debt, excluding deferred financing costs</t>
        </is>
      </c>
      <c r="B19" s="7" t="n">
        <v>75000</v>
      </c>
      <c r="C19"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2" customWidth="1" min="1" max="1"/>
    <col width="21" customWidth="1" min="2" max="2"/>
    <col width="21" customWidth="1" min="3" max="3"/>
    <col width="30" customWidth="1" min="4" max="4"/>
    <col width="21" customWidth="1" min="5" max="5"/>
    <col width="21" customWidth="1" min="6" max="6"/>
    <col width="21" customWidth="1" min="7" max="7"/>
    <col width="21" customWidth="1" min="8" max="8"/>
  </cols>
  <sheetData>
    <row r="1">
      <c r="A1" s="1" t="inlineStr">
        <is>
          <t>Long-term debt - Additional Information (Detail)</t>
        </is>
      </c>
      <c r="B1" s="2" t="inlineStr">
        <is>
          <t>Mar. 20, 2020USD ($)</t>
        </is>
      </c>
      <c r="C1" s="2" t="inlineStr">
        <is>
          <t>Dec. 03, 2019USD ($)</t>
        </is>
      </c>
      <c r="D1" s="2" t="inlineStr">
        <is>
          <t>Aug. 01, 2018USD ($)extension</t>
        </is>
      </c>
      <c r="E1" s="2" t="inlineStr">
        <is>
          <t>Aug. 31, 2018USD ($)</t>
        </is>
      </c>
      <c r="F1" s="2" t="inlineStr">
        <is>
          <t>Dec. 31, 2020USD ($)</t>
        </is>
      </c>
      <c r="G1" s="2" t="inlineStr">
        <is>
          <t>Dec. 31, 2019USD ($)</t>
        </is>
      </c>
      <c r="H1" s="2" t="inlineStr">
        <is>
          <t>Dec. 31, 2018USD ($)</t>
        </is>
      </c>
    </row>
    <row r="2">
      <c r="A2" s="3" t="inlineStr">
        <is>
          <t>Debt Instrument [Line Items]</t>
        </is>
      </c>
    </row>
    <row r="3">
      <c r="A3" s="4" t="inlineStr">
        <is>
          <t>Debt issuance costs</t>
        </is>
      </c>
      <c r="C3" s="7" t="n">
        <v>10577000</v>
      </c>
      <c r="D3" s="7" t="n">
        <v>27133000</v>
      </c>
      <c r="F3" s="7" t="n">
        <v>0</v>
      </c>
      <c r="G3" s="7" t="n">
        <v>10577000</v>
      </c>
      <c r="H3" s="7" t="n">
        <v>27133000</v>
      </c>
    </row>
    <row r="4">
      <c r="A4" s="4" t="inlineStr">
        <is>
          <t>Restricted cash</t>
        </is>
      </c>
      <c r="F4" s="6" t="n">
        <v>76322000</v>
      </c>
      <c r="G4" s="6" t="n">
        <v>42539000</v>
      </c>
    </row>
    <row r="5">
      <c r="A5" s="4" t="inlineStr">
        <is>
          <t>Loss on extinguishment of debt</t>
        </is>
      </c>
      <c r="E5" s="7" t="n">
        <v>4570000</v>
      </c>
      <c r="F5" s="6" t="n">
        <v>0</v>
      </c>
      <c r="G5" s="7" t="n">
        <v>0</v>
      </c>
      <c r="H5" s="7" t="n">
        <v>4570000</v>
      </c>
    </row>
    <row r="6">
      <c r="A6" s="4" t="inlineStr">
        <is>
          <t>Cash Held By Debt Indenture Trustee</t>
        </is>
      </c>
    </row>
    <row r="7">
      <c r="A7" s="3" t="inlineStr">
        <is>
          <t>Debt Instrument [Line Items]</t>
        </is>
      </c>
    </row>
    <row r="8">
      <c r="A8" s="4" t="inlineStr">
        <is>
          <t>Restricted cash</t>
        </is>
      </c>
      <c r="F8" s="7" t="n">
        <v>60314000</v>
      </c>
    </row>
    <row r="9">
      <c r="A9" s="4" t="inlineStr">
        <is>
          <t>Revolving Credit Facility</t>
        </is>
      </c>
    </row>
    <row r="10">
      <c r="A10" s="3" t="inlineStr">
        <is>
          <t>Debt Instrument [Line Items]</t>
        </is>
      </c>
    </row>
    <row r="11">
      <c r="A11" s="4" t="inlineStr">
        <is>
          <t>Commitment fee percentage</t>
        </is>
      </c>
      <c r="D11" s="4" t="inlineStr">
        <is>
          <t>0.50%</t>
        </is>
      </c>
    </row>
    <row r="12">
      <c r="A12" s="4" t="inlineStr">
        <is>
          <t>Number of additional extensions | extension</t>
        </is>
      </c>
      <c r="D12" s="6" t="n">
        <v>2</v>
      </c>
    </row>
    <row r="13">
      <c r="A13" s="4" t="inlineStr">
        <is>
          <t>Interest rate after repayment date and extensions</t>
        </is>
      </c>
      <c r="D13" s="4" t="inlineStr">
        <is>
          <t>5.00%</t>
        </is>
      </c>
    </row>
    <row r="14">
      <c r="A14" s="4" t="inlineStr">
        <is>
          <t>2018-1 Class A-2-I notes | Senior Notes</t>
        </is>
      </c>
    </row>
    <row r="15">
      <c r="A15" s="3" t="inlineStr">
        <is>
          <t>Debt Instrument [Line Items]</t>
        </is>
      </c>
    </row>
    <row r="16">
      <c r="A16" s="4" t="inlineStr">
        <is>
          <t>Interest rate</t>
        </is>
      </c>
      <c r="D16" s="4" t="inlineStr">
        <is>
          <t>4.262%</t>
        </is>
      </c>
    </row>
    <row r="17">
      <c r="A17" s="4" t="inlineStr">
        <is>
          <t>Debt, face amount</t>
        </is>
      </c>
      <c r="D17" s="7" t="n">
        <v>575000000</v>
      </c>
    </row>
    <row r="18">
      <c r="A18" s="4" t="inlineStr">
        <is>
          <t>2018-1 Class A-2-II notes | Senior Notes</t>
        </is>
      </c>
    </row>
    <row r="19">
      <c r="A19" s="3" t="inlineStr">
        <is>
          <t>Debt Instrument [Line Items]</t>
        </is>
      </c>
    </row>
    <row r="20">
      <c r="A20" s="4" t="inlineStr">
        <is>
          <t>Interest rate</t>
        </is>
      </c>
      <c r="D20" s="4" t="inlineStr">
        <is>
          <t>4.666%</t>
        </is>
      </c>
    </row>
    <row r="21">
      <c r="A21" s="4" t="inlineStr">
        <is>
          <t>Debt, face amount</t>
        </is>
      </c>
      <c r="D21" s="7" t="n">
        <v>625000000</v>
      </c>
    </row>
    <row r="22">
      <c r="A22" s="4" t="inlineStr">
        <is>
          <t>Variable Funding notes | Revolving Credit Facility</t>
        </is>
      </c>
    </row>
    <row r="23">
      <c r="A23" s="3" t="inlineStr">
        <is>
          <t>Debt Instrument [Line Items]</t>
        </is>
      </c>
    </row>
    <row r="24">
      <c r="A24" s="4" t="inlineStr">
        <is>
          <t>Maximum borrowing capacity</t>
        </is>
      </c>
      <c r="D24" s="7" t="n">
        <v>75000000</v>
      </c>
    </row>
    <row r="25">
      <c r="A25" s="4" t="inlineStr">
        <is>
          <t>Variable rate percentage</t>
        </is>
      </c>
      <c r="F25" s="4" t="inlineStr">
        <is>
          <t>2.28%</t>
        </is>
      </c>
    </row>
    <row r="26">
      <c r="A26" s="4" t="inlineStr">
        <is>
          <t>Proceeds from issuance of debt</t>
        </is>
      </c>
      <c r="B26" s="7" t="n">
        <v>75000000</v>
      </c>
    </row>
    <row r="27">
      <c r="A27" s="4" t="inlineStr">
        <is>
          <t>Term of extension (in years)</t>
        </is>
      </c>
      <c r="D27" s="4" t="inlineStr">
        <is>
          <t>1 year</t>
        </is>
      </c>
    </row>
    <row r="28">
      <c r="A28" s="4" t="inlineStr">
        <is>
          <t>2019-1 Class A-2 notes | Senior Notes</t>
        </is>
      </c>
    </row>
    <row r="29">
      <c r="A29" s="3" t="inlineStr">
        <is>
          <t>Debt Instrument [Line Items]</t>
        </is>
      </c>
    </row>
    <row r="30">
      <c r="A30" s="4" t="inlineStr">
        <is>
          <t>Interest rate</t>
        </is>
      </c>
      <c r="C30" s="4" t="inlineStr">
        <is>
          <t>3.858%</t>
        </is>
      </c>
    </row>
    <row r="31">
      <c r="A31" s="4" t="inlineStr">
        <is>
          <t>Debt, face amount</t>
        </is>
      </c>
      <c r="C31" s="7" t="n">
        <v>550000000</v>
      </c>
    </row>
    <row r="32">
      <c r="A32" s="4" t="inlineStr">
        <is>
          <t>Securitized Senior Notes | Securitized Senior Notes</t>
        </is>
      </c>
    </row>
    <row r="33">
      <c r="A33" s="3" t="inlineStr">
        <is>
          <t>Debt Instrument [Line Items]</t>
        </is>
      </c>
    </row>
    <row r="34">
      <c r="A34" s="4" t="inlineStr">
        <is>
          <t>Cap on non-securitized indebtedness</t>
        </is>
      </c>
      <c r="F34" s="7" t="n">
        <v>50000000</v>
      </c>
    </row>
    <row r="35">
      <c r="A35" s="4" t="inlineStr">
        <is>
          <t>Leverage ratio cap</t>
        </is>
      </c>
      <c r="F35" s="6" t="n">
        <v>7</v>
      </c>
    </row>
    <row r="36">
      <c r="A36" s="4" t="inlineStr">
        <is>
          <t>Interest Rate Cap | Cash Flow Hedging</t>
        </is>
      </c>
    </row>
    <row r="37">
      <c r="A37" s="3" t="inlineStr">
        <is>
          <t>Debt Instrument [Line Items]</t>
        </is>
      </c>
    </row>
    <row r="38">
      <c r="A38" s="4" t="inlineStr">
        <is>
          <t>Notional amount</t>
        </is>
      </c>
      <c r="D38" s="7" t="n">
        <v>219837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Annual Payments of Long-term Debt (Detail) - USD ($) $ in Thousands</t>
        </is>
      </c>
      <c r="B1" s="2" t="inlineStr">
        <is>
          <t>Dec. 31, 2020</t>
        </is>
      </c>
      <c r="C1" s="2" t="inlineStr">
        <is>
          <t>Dec. 31, 2019</t>
        </is>
      </c>
    </row>
    <row r="2">
      <c r="A2" s="3" t="inlineStr">
        <is>
          <t>Debt Disclosure [Abstract]</t>
        </is>
      </c>
    </row>
    <row r="3">
      <c r="A3" s="4" t="inlineStr">
        <is>
          <t>2021</t>
        </is>
      </c>
      <c r="B3" s="7" t="n">
        <v>17500</v>
      </c>
    </row>
    <row r="4">
      <c r="A4" s="4" t="inlineStr">
        <is>
          <t>2022</t>
        </is>
      </c>
      <c r="B4" s="6" t="n">
        <v>568063</v>
      </c>
    </row>
    <row r="5">
      <c r="A5" s="4" t="inlineStr">
        <is>
          <t>2023</t>
        </is>
      </c>
      <c r="B5" s="6" t="n">
        <v>86750</v>
      </c>
    </row>
    <row r="6">
      <c r="A6" s="4" t="inlineStr">
        <is>
          <t>2024</t>
        </is>
      </c>
      <c r="B6" s="6" t="n">
        <v>11750</v>
      </c>
    </row>
    <row r="7">
      <c r="A7" s="4" t="inlineStr">
        <is>
          <t>2025</t>
        </is>
      </c>
      <c r="B7" s="6" t="n">
        <v>591438</v>
      </c>
    </row>
    <row r="8">
      <c r="A8" s="4" t="inlineStr">
        <is>
          <t>Thereafter</t>
        </is>
      </c>
      <c r="B8" s="6" t="n">
        <v>517000</v>
      </c>
    </row>
    <row r="9">
      <c r="A9" s="4" t="inlineStr">
        <is>
          <t>Total</t>
        </is>
      </c>
      <c r="B9" s="7" t="n">
        <v>1792501</v>
      </c>
      <c r="C9" s="7" t="n">
        <v>173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 - USD ($)</t>
        </is>
      </c>
      <c r="B1" s="2" t="inlineStr">
        <is>
          <t>Dec. 31, 2020</t>
        </is>
      </c>
      <c r="C1" s="2" t="inlineStr">
        <is>
          <t>Dec. 31, 2019</t>
        </is>
      </c>
    </row>
    <row r="2">
      <c r="A2" s="4" t="inlineStr">
        <is>
          <t>Interest Rate Cap</t>
        </is>
      </c>
    </row>
    <row r="3">
      <c r="A3" s="3" t="inlineStr">
        <is>
          <t>Derivative Instruments and Hedging Activities Disclosures [Line Items]</t>
        </is>
      </c>
    </row>
    <row r="4">
      <c r="A4" s="4" t="inlineStr">
        <is>
          <t>Interest rate caps</t>
        </is>
      </c>
      <c r="B4" s="7" t="n">
        <v>0</v>
      </c>
      <c r="C4"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50" customWidth="1" min="3" max="3"/>
    <col width="46" customWidth="1" min="4" max="4"/>
    <col width="27" customWidth="1" min="5" max="5"/>
    <col width="20" customWidth="1" min="6" max="6"/>
    <col width="69" customWidth="1" min="7" max="7"/>
    <col width="26" customWidth="1" min="8" max="8"/>
    <col width="21" customWidth="1" min="9" max="9"/>
    <col width="33" customWidth="1" min="10" max="10"/>
    <col width="21" customWidth="1" min="11" max="11"/>
    <col width="33" customWidth="1" min="12" max="12"/>
  </cols>
  <sheetData>
    <row r="1">
      <c r="A1" s="1" t="inlineStr">
        <is>
          <t>Consolidated statement of changes in equity - USD ($) $ in Thousands</t>
        </is>
      </c>
      <c r="B1" s="2" t="inlineStr">
        <is>
          <t>Total</t>
        </is>
      </c>
      <c r="C1" s="2" t="inlineStr">
        <is>
          <t>Cumulative Effect, Period of Adoption, Adjustment</t>
        </is>
      </c>
      <c r="D1" s="2" t="inlineStr">
        <is>
          <t>Accumulated other comprehensive income (loss)</t>
        </is>
      </c>
      <c r="E1" s="2" t="inlineStr">
        <is>
          <t>Additional paid-in capital</t>
        </is>
      </c>
      <c r="F1" s="2" t="inlineStr">
        <is>
          <t>Accumulated deficit</t>
        </is>
      </c>
      <c r="G1" s="2" t="inlineStr">
        <is>
          <t>Accumulated deficitCumulative Effect, Period of Adoption, Adjustment</t>
        </is>
      </c>
      <c r="H1" s="2" t="inlineStr">
        <is>
          <t>Non-controlling interests</t>
        </is>
      </c>
      <c r="I1" s="2" t="inlineStr">
        <is>
          <t>Class A Common Stock</t>
        </is>
      </c>
      <c r="J1" s="2" t="inlineStr">
        <is>
          <t>Class A Common StockCommon Stock</t>
        </is>
      </c>
      <c r="K1" s="2" t="inlineStr">
        <is>
          <t>Class B Common Stock</t>
        </is>
      </c>
      <c r="L1" s="2" t="inlineStr">
        <is>
          <t>Class B Common StockCommon Stock</t>
        </is>
      </c>
    </row>
    <row r="2">
      <c r="A2" s="4" t="inlineStr">
        <is>
          <t>Beginning balance (shares) at Dec. 31, 2017</t>
        </is>
      </c>
      <c r="J2" s="6" t="n">
        <v>87188000</v>
      </c>
      <c r="L2" s="6" t="n">
        <v>11193000</v>
      </c>
    </row>
    <row r="3">
      <c r="A3" s="4" t="inlineStr">
        <is>
          <t>Beginning balance at Dec. 31, 2017</t>
        </is>
      </c>
      <c r="B3" s="7" t="n">
        <v>-136937</v>
      </c>
      <c r="C3" s="7" t="n">
        <v>-9192</v>
      </c>
      <c r="D3" s="7" t="n">
        <v>-648</v>
      </c>
      <c r="E3" s="7" t="n">
        <v>12118</v>
      </c>
      <c r="F3" s="7" t="n">
        <v>-130966</v>
      </c>
      <c r="G3" s="7" t="n">
        <v>-9192</v>
      </c>
      <c r="H3" s="7" t="n">
        <v>-17451</v>
      </c>
      <c r="J3" s="7" t="n">
        <v>9</v>
      </c>
      <c r="L3" s="7" t="n">
        <v>1</v>
      </c>
    </row>
    <row r="4">
      <c r="A4" s="4" t="inlineStr">
        <is>
          <t>Net income (loss)</t>
        </is>
      </c>
      <c r="B4" s="6" t="n">
        <v>103162</v>
      </c>
      <c r="F4" s="6" t="n">
        <v>88021</v>
      </c>
      <c r="H4" s="6" t="n">
        <v>15141</v>
      </c>
    </row>
    <row r="5">
      <c r="A5" s="4" t="inlineStr">
        <is>
          <t>Equity-based compensation expense</t>
        </is>
      </c>
      <c r="B5" s="6" t="n">
        <v>5479</v>
      </c>
      <c r="E5" s="6" t="n">
        <v>5482</v>
      </c>
      <c r="F5" s="6" t="n">
        <v>-3</v>
      </c>
    </row>
    <row r="6">
      <c r="A6" s="4" t="inlineStr">
        <is>
          <t>Repurchase and retirement of common stock (shares)</t>
        </is>
      </c>
      <c r="I6" s="6" t="n">
        <v>-824312</v>
      </c>
      <c r="J6" s="6" t="n">
        <v>-5431000</v>
      </c>
      <c r="L6" s="6" t="n">
        <v>-9000</v>
      </c>
    </row>
    <row r="7">
      <c r="A7" s="4" t="inlineStr">
        <is>
          <t>Repurchase and retirement of common stock</t>
        </is>
      </c>
      <c r="B7" s="6" t="n">
        <v>-342383</v>
      </c>
      <c r="E7" s="6" t="n">
        <v>719</v>
      </c>
      <c r="F7" s="6" t="n">
        <v>-342383</v>
      </c>
      <c r="H7" s="6" t="n">
        <v>-719</v>
      </c>
    </row>
    <row r="8">
      <c r="A8" s="4" t="inlineStr">
        <is>
          <t>Exchanges of Class B common stock (shares)</t>
        </is>
      </c>
      <c r="J8" s="6" t="n">
        <v>1736000</v>
      </c>
      <c r="L8" s="6" t="n">
        <v>-1736000</v>
      </c>
    </row>
    <row r="9">
      <c r="A9" s="4" t="inlineStr">
        <is>
          <t>Exchanges of Class B common stock</t>
        </is>
      </c>
      <c r="B9" s="6" t="n">
        <v>0</v>
      </c>
      <c r="D9" s="6" t="n">
        <v>1</v>
      </c>
      <c r="E9" s="6" t="n">
        <v>-3067</v>
      </c>
      <c r="H9" s="6" t="n">
        <v>3066</v>
      </c>
    </row>
    <row r="10">
      <c r="A10" s="4" t="inlineStr">
        <is>
          <t>Tax benefit arrangement liability and deferred taxes arising from secondary offerings and other exchanges</t>
        </is>
      </c>
      <c r="B10" s="6" t="n">
        <v>3271</v>
      </c>
      <c r="E10" s="6" t="n">
        <v>3271</v>
      </c>
    </row>
    <row r="11">
      <c r="A11" s="4" t="inlineStr">
        <is>
          <t>Exercise of stock options and vesting of restricted share units (shares)</t>
        </is>
      </c>
      <c r="J11" s="6" t="n">
        <v>91000</v>
      </c>
    </row>
    <row r="12">
      <c r="A12" s="4" t="inlineStr">
        <is>
          <t>Exercise of stock options and vesting of restricted share units</t>
        </is>
      </c>
      <c r="B12" s="6" t="n">
        <v>1209</v>
      </c>
      <c r="E12" s="6" t="n">
        <v>1209</v>
      </c>
    </row>
    <row r="13">
      <c r="A13" s="4" t="inlineStr">
        <is>
          <t>Forfeiture of dividend equivalents</t>
        </is>
      </c>
      <c r="B13" s="6" t="n">
        <v>113</v>
      </c>
      <c r="F13" s="6" t="n">
        <v>113</v>
      </c>
    </row>
    <row r="14">
      <c r="A14" s="4" t="inlineStr">
        <is>
          <t>Distributions paid to members of Pla-Fit Holdings</t>
        </is>
      </c>
      <c r="B14" s="6" t="n">
        <v>-8300</v>
      </c>
      <c r="H14" s="6" t="n">
        <v>-8300</v>
      </c>
    </row>
    <row r="15">
      <c r="A15" s="4" t="inlineStr">
        <is>
          <t>Other comprehensive income (loss)</t>
        </is>
      </c>
      <c r="B15" s="6" t="n">
        <v>789</v>
      </c>
      <c r="D15" s="6" t="n">
        <v>741</v>
      </c>
      <c r="H15" s="6" t="n">
        <v>48</v>
      </c>
    </row>
    <row r="16">
      <c r="A16" s="4" t="inlineStr">
        <is>
          <t>Ending balance (shares) at Dec. 31, 2018</t>
        </is>
      </c>
      <c r="J16" s="6" t="n">
        <v>83584000</v>
      </c>
      <c r="L16" s="6" t="n">
        <v>9448000</v>
      </c>
    </row>
    <row r="17">
      <c r="A17" s="4" t="inlineStr">
        <is>
          <t>Ending balance at Dec. 31, 2018</t>
        </is>
      </c>
      <c r="B17" s="6" t="n">
        <v>-382789</v>
      </c>
      <c r="C17" s="7" t="n">
        <v>-1713</v>
      </c>
      <c r="D17" s="6" t="n">
        <v>94</v>
      </c>
      <c r="E17" s="6" t="n">
        <v>19732</v>
      </c>
      <c r="F17" s="6" t="n">
        <v>-394410</v>
      </c>
      <c r="G17" s="7" t="n">
        <v>-1713</v>
      </c>
      <c r="H17" s="6" t="n">
        <v>-8215</v>
      </c>
      <c r="J17" s="7" t="n">
        <v>9</v>
      </c>
      <c r="L17" s="7" t="n">
        <v>1</v>
      </c>
    </row>
    <row r="18">
      <c r="A18" s="4" t="inlineStr">
        <is>
          <t>Net income (loss)</t>
        </is>
      </c>
      <c r="B18" s="6" t="n">
        <v>135413</v>
      </c>
      <c r="F18" s="6" t="n">
        <v>117695</v>
      </c>
      <c r="H18" s="6" t="n">
        <v>17718</v>
      </c>
    </row>
    <row r="19">
      <c r="A19" s="4" t="inlineStr">
        <is>
          <t>Equity-based compensation expense</t>
        </is>
      </c>
      <c r="B19" s="6" t="n">
        <v>4826</v>
      </c>
      <c r="E19" s="6" t="n">
        <v>4826</v>
      </c>
    </row>
    <row r="20">
      <c r="A20" s="4" t="inlineStr">
        <is>
          <t>Repurchase and retirement of common stock (shares)</t>
        </is>
      </c>
      <c r="I20" s="6" t="n">
        <v>-2272001</v>
      </c>
      <c r="J20" s="6" t="n">
        <v>-6086000</v>
      </c>
    </row>
    <row r="21">
      <c r="A21" s="4" t="inlineStr">
        <is>
          <t>Repurchase and retirement of common stock</t>
        </is>
      </c>
      <c r="B21" s="6" t="n">
        <v>-458166</v>
      </c>
      <c r="E21" s="6" t="n">
        <v>488</v>
      </c>
      <c r="F21" s="6" t="n">
        <v>-458165</v>
      </c>
      <c r="H21" s="6" t="n">
        <v>-488</v>
      </c>
      <c r="J21" s="7" t="n">
        <v>-1</v>
      </c>
    </row>
    <row r="22">
      <c r="A22" s="4" t="inlineStr">
        <is>
          <t>Exchanges of Class B common stock (shares)</t>
        </is>
      </c>
      <c r="J22" s="6" t="n">
        <v>886000</v>
      </c>
      <c r="L22" s="6" t="n">
        <v>-886000</v>
      </c>
    </row>
    <row r="23">
      <c r="A23" s="4" t="inlineStr">
        <is>
          <t>Exchanges of Class B common stock</t>
        </is>
      </c>
      <c r="B23" s="6" t="n">
        <v>0</v>
      </c>
      <c r="E23" s="6" t="n">
        <v>-1172</v>
      </c>
      <c r="H23" s="6" t="n">
        <v>1172</v>
      </c>
    </row>
    <row r="24">
      <c r="A24" s="4" t="inlineStr">
        <is>
          <t>Tax benefit arrangement liability and deferred taxes arising from secondary offerings and other exchanges</t>
        </is>
      </c>
      <c r="B24" s="6" t="n">
        <v>3156</v>
      </c>
      <c r="E24" s="6" t="n">
        <v>3156</v>
      </c>
    </row>
    <row r="25">
      <c r="A25" s="4" t="inlineStr">
        <is>
          <t>Exercise of stock options and vesting of restricted share units (shares)</t>
        </is>
      </c>
      <c r="J25" s="6" t="n">
        <v>141000</v>
      </c>
    </row>
    <row r="26">
      <c r="A26" s="4" t="inlineStr">
        <is>
          <t>Exercise of stock options and vesting of restricted share units</t>
        </is>
      </c>
      <c r="B26" s="6" t="n">
        <v>2790</v>
      </c>
      <c r="E26" s="6" t="n">
        <v>2790</v>
      </c>
    </row>
    <row r="27">
      <c r="A27" s="4" t="inlineStr">
        <is>
          <t>Forfeiture of dividend equivalents</t>
        </is>
      </c>
      <c r="B27" s="6" t="n">
        <v>6</v>
      </c>
      <c r="F27" s="6" t="n">
        <v>6</v>
      </c>
    </row>
    <row r="28">
      <c r="A28" s="4" t="inlineStr">
        <is>
          <t>Distributions paid to members of Pla-Fit Holdings</t>
        </is>
      </c>
      <c r="B28" s="6" t="n">
        <v>-7436</v>
      </c>
      <c r="H28" s="6" t="n">
        <v>-7436</v>
      </c>
    </row>
    <row r="29">
      <c r="A29" s="4" t="inlineStr">
        <is>
          <t>Non-cash adjustments to VIEs</t>
        </is>
      </c>
      <c r="B29" s="6" t="n">
        <v>-4050</v>
      </c>
      <c r="H29" s="6" t="n">
        <v>-4050</v>
      </c>
    </row>
    <row r="30">
      <c r="A30" s="4" t="inlineStr">
        <is>
          <t>Other comprehensive income (loss)</t>
        </is>
      </c>
      <c r="B30" s="6" t="n">
        <v>209</v>
      </c>
      <c r="D30" s="6" t="n">
        <v>209</v>
      </c>
    </row>
    <row r="31">
      <c r="A31" s="4" t="inlineStr">
        <is>
          <t>Ending balance (shares) at Dec. 31, 2019</t>
        </is>
      </c>
      <c r="I31" s="6" t="n">
        <v>78525000</v>
      </c>
      <c r="J31" s="6" t="n">
        <v>78525000</v>
      </c>
      <c r="K31" s="6" t="n">
        <v>8562000</v>
      </c>
      <c r="L31" s="6" t="n">
        <v>8562000</v>
      </c>
    </row>
    <row r="32">
      <c r="A32" s="4" t="inlineStr">
        <is>
          <t>Ending balance at Dec. 31, 2019</t>
        </is>
      </c>
      <c r="B32" s="6" t="n">
        <v>-707754</v>
      </c>
      <c r="D32" s="6" t="n">
        <v>303</v>
      </c>
      <c r="E32" s="6" t="n">
        <v>29820</v>
      </c>
      <c r="F32" s="6" t="n">
        <v>-736587</v>
      </c>
      <c r="H32" s="6" t="n">
        <v>-1299</v>
      </c>
      <c r="J32" s="7" t="n">
        <v>8</v>
      </c>
      <c r="L32" s="7" t="n">
        <v>1</v>
      </c>
    </row>
    <row r="33">
      <c r="A33" s="4" t="inlineStr">
        <is>
          <t>Net income (loss)</t>
        </is>
      </c>
      <c r="B33" s="6" t="n">
        <v>-15204</v>
      </c>
      <c r="F33" s="6" t="n">
        <v>-14991</v>
      </c>
      <c r="H33" s="6" t="n">
        <v>-213</v>
      </c>
    </row>
    <row r="34">
      <c r="A34" s="4" t="inlineStr">
        <is>
          <t>Equity-based compensation expense</t>
        </is>
      </c>
      <c r="B34" s="6" t="n">
        <v>4777</v>
      </c>
      <c r="E34" s="6" t="n">
        <v>4777</v>
      </c>
    </row>
    <row r="35">
      <c r="A35" s="4" t="inlineStr">
        <is>
          <t>Repurchase and retirement of common stock (shares)</t>
        </is>
      </c>
      <c r="J35" s="6" t="n">
        <v>-667000</v>
      </c>
    </row>
    <row r="36">
      <c r="A36" s="4" t="inlineStr">
        <is>
          <t>Repurchase and retirement of common stock</t>
        </is>
      </c>
      <c r="B36" s="6" t="n">
        <v>0</v>
      </c>
      <c r="E36" s="6" t="n">
        <v>-2879</v>
      </c>
      <c r="H36" s="6" t="n">
        <v>2879</v>
      </c>
    </row>
    <row r="37">
      <c r="A37" s="4" t="inlineStr">
        <is>
          <t>Exchanges of Class B common stock (shares)</t>
        </is>
      </c>
      <c r="J37" s="6" t="n">
        <v>4840000</v>
      </c>
      <c r="L37" s="6" t="n">
        <v>-4840000</v>
      </c>
    </row>
    <row r="38">
      <c r="A38" s="4" t="inlineStr">
        <is>
          <t>Exchanges of Class B common stock</t>
        </is>
      </c>
      <c r="B38" s="6" t="n">
        <v>0</v>
      </c>
      <c r="E38" s="6" t="n">
        <v>-1526</v>
      </c>
      <c r="H38" s="6" t="n">
        <v>1526</v>
      </c>
    </row>
    <row r="39">
      <c r="A39" s="4" t="inlineStr">
        <is>
          <t>Tax benefit arrangement liability and deferred taxes arising from secondary offerings and other exchanges</t>
        </is>
      </c>
      <c r="B39" s="7" t="n">
        <v>12779</v>
      </c>
      <c r="E39" s="6" t="n">
        <v>12779</v>
      </c>
    </row>
    <row r="40">
      <c r="A40" s="4" t="inlineStr">
        <is>
          <t>Exercise of stock options and vesting of restricted share units (shares)</t>
        </is>
      </c>
      <c r="B40" s="6" t="n">
        <v>76402</v>
      </c>
      <c r="J40" s="6" t="n">
        <v>123000</v>
      </c>
    </row>
    <row r="41">
      <c r="A41" s="4" t="inlineStr">
        <is>
          <t>Exercise of stock options and vesting of restricted share units</t>
        </is>
      </c>
      <c r="B41" s="7" t="n">
        <v>2702</v>
      </c>
      <c r="E41" s="6" t="n">
        <v>2702</v>
      </c>
    </row>
    <row r="42">
      <c r="A42" s="4" t="inlineStr">
        <is>
          <t>Distributions paid to members of Pla-Fit Holdings</t>
        </is>
      </c>
      <c r="B42" s="6" t="n">
        <v>-1822</v>
      </c>
      <c r="H42" s="6" t="n">
        <v>-1822</v>
      </c>
    </row>
    <row r="43">
      <c r="A43" s="4" t="inlineStr">
        <is>
          <t>Non-cash adjustments to VIEs</t>
        </is>
      </c>
      <c r="B43" s="6" t="n">
        <v>-875</v>
      </c>
      <c r="H43" s="6" t="n">
        <v>-875</v>
      </c>
    </row>
    <row r="44">
      <c r="A44" s="4" t="inlineStr">
        <is>
          <t>Other comprehensive income (loss)</t>
        </is>
      </c>
      <c r="B44" s="6" t="n">
        <v>-276</v>
      </c>
      <c r="D44" s="6" t="n">
        <v>-276</v>
      </c>
    </row>
    <row r="45">
      <c r="A45" s="4" t="inlineStr">
        <is>
          <t>Ending balance (shares) at Dec. 31, 2020</t>
        </is>
      </c>
      <c r="I45" s="6" t="n">
        <v>82821000</v>
      </c>
      <c r="J45" s="6" t="n">
        <v>82821000</v>
      </c>
      <c r="K45" s="6" t="n">
        <v>3722000</v>
      </c>
      <c r="L45" s="6" t="n">
        <v>3722000</v>
      </c>
    </row>
    <row r="46">
      <c r="A46" s="4" t="inlineStr">
        <is>
          <t>Ending balance at Dec. 31, 2020</t>
        </is>
      </c>
      <c r="B46" s="7" t="n">
        <v>-705673</v>
      </c>
      <c r="D46" s="7" t="n">
        <v>27</v>
      </c>
      <c r="E46" s="7" t="n">
        <v>45673</v>
      </c>
      <c r="F46" s="7" t="n">
        <v>-751578</v>
      </c>
      <c r="H46" s="7" t="n">
        <v>196</v>
      </c>
      <c r="J46" s="7" t="n">
        <v>8</v>
      </c>
      <c r="L46" s="7"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s - Schedule of Contract Liabilities (Details) $ in Thousands</t>
        </is>
      </c>
      <c r="B1" s="2" t="inlineStr">
        <is>
          <t>12 Months Ended</t>
        </is>
      </c>
    </row>
    <row r="2">
      <c r="B2" s="2" t="inlineStr">
        <is>
          <t>Dec. 31, 2020USD ($)</t>
        </is>
      </c>
    </row>
    <row r="3">
      <c r="A3" s="3" t="inlineStr">
        <is>
          <t>Contract liabilities</t>
        </is>
      </c>
    </row>
    <row r="4">
      <c r="A4" s="4" t="inlineStr">
        <is>
          <t>Beginning Balance</t>
        </is>
      </c>
      <c r="B4" s="7" t="n">
        <v>62054</v>
      </c>
    </row>
    <row r="5">
      <c r="A5" s="4" t="inlineStr">
        <is>
          <t>Revenue recognized that was included in the contract liability at the beginning of the year</t>
        </is>
      </c>
      <c r="B5" s="6" t="n">
        <v>-23461</v>
      </c>
    </row>
    <row r="6">
      <c r="A6" s="4" t="inlineStr">
        <is>
          <t>Increase, excluding amounts recognized as revenue during the period</t>
        </is>
      </c>
      <c r="B6" s="6" t="n">
        <v>20685</v>
      </c>
    </row>
    <row r="7">
      <c r="A7" s="4" t="inlineStr">
        <is>
          <t>Ending Balance</t>
        </is>
      </c>
      <c r="B7" s="7" t="n">
        <v>5927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s - Remaining Performance Obligation (Details) $ in Thousands</t>
        </is>
      </c>
      <c r="B1" s="2" t="inlineStr">
        <is>
          <t>Dec. 31, 2020USD ($)</t>
        </is>
      </c>
    </row>
    <row r="2">
      <c r="A2" s="3" t="inlineStr">
        <is>
          <t>Revenue from Contract with Customer [Abstract]</t>
        </is>
      </c>
    </row>
    <row r="3">
      <c r="A3" s="4" t="inlineStr">
        <is>
          <t>Remaining performance obligation</t>
        </is>
      </c>
      <c r="B3" s="7" t="n">
        <v>59278</v>
      </c>
    </row>
    <row r="4">
      <c r="A4" s="4" t="inlineStr">
        <is>
          <t>Revenue, Remaining Performance Obligation, Expected Timing of Satisfaction, Start Date [Axis]: 2021-01-01</t>
        </is>
      </c>
    </row>
    <row r="5">
      <c r="A5" s="3" t="inlineStr">
        <is>
          <t>Revenue from Contract with Customer [Abstract]</t>
        </is>
      </c>
    </row>
    <row r="6">
      <c r="A6" s="4" t="inlineStr">
        <is>
          <t>Remaining performance obligation</t>
        </is>
      </c>
      <c r="B6" s="7" t="n">
        <v>26691</v>
      </c>
    </row>
    <row r="7">
      <c r="A7" s="3" t="inlineStr">
        <is>
          <t>Revenue, Remaining Performance Obligation, Expected Timing of Satisfaction [Line Items]</t>
        </is>
      </c>
    </row>
    <row r="8">
      <c r="A8" s="4" t="inlineStr">
        <is>
          <t>Remaining performance obligation, expected timing of satisfaction</t>
        </is>
      </c>
      <c r="B8" s="4" t="inlineStr">
        <is>
          <t>1 year</t>
        </is>
      </c>
    </row>
    <row r="9">
      <c r="A9" s="4" t="inlineStr">
        <is>
          <t>Revenue, Remaining Performance Obligation, Expected Timing of Satisfaction, Start Date [Axis]: 2022-01-01</t>
        </is>
      </c>
    </row>
    <row r="10">
      <c r="A10" s="3" t="inlineStr">
        <is>
          <t>Revenue from Contract with Customer [Abstract]</t>
        </is>
      </c>
    </row>
    <row r="11">
      <c r="A11" s="4" t="inlineStr">
        <is>
          <t>Remaining performance obligation</t>
        </is>
      </c>
      <c r="B11" s="7" t="n">
        <v>3707</v>
      </c>
    </row>
    <row r="12">
      <c r="A12" s="3" t="inlineStr">
        <is>
          <t>Revenue, Remaining Performance Obligation, Expected Timing of Satisfaction [Line Items]</t>
        </is>
      </c>
    </row>
    <row r="13">
      <c r="A13" s="4" t="inlineStr">
        <is>
          <t>Remaining performance obligation, expected timing of satisfaction</t>
        </is>
      </c>
      <c r="B13" s="4" t="inlineStr">
        <is>
          <t>1 year</t>
        </is>
      </c>
    </row>
    <row r="14">
      <c r="A14" s="4" t="inlineStr">
        <is>
          <t>Revenue, Remaining Performance Obligation, Expected Timing of Satisfaction, Start Date [Axis]: 2023-01-01</t>
        </is>
      </c>
    </row>
    <row r="15">
      <c r="A15" s="3" t="inlineStr">
        <is>
          <t>Revenue from Contract with Customer [Abstract]</t>
        </is>
      </c>
    </row>
    <row r="16">
      <c r="A16" s="4" t="inlineStr">
        <is>
          <t>Remaining performance obligation</t>
        </is>
      </c>
      <c r="B16" s="7" t="n">
        <v>3567</v>
      </c>
    </row>
    <row r="17">
      <c r="A17" s="3" t="inlineStr">
        <is>
          <t>Revenue, Remaining Performance Obligation, Expected Timing of Satisfaction [Line Items]</t>
        </is>
      </c>
    </row>
    <row r="18">
      <c r="A18" s="4" t="inlineStr">
        <is>
          <t>Remaining performance obligation, expected timing of satisfaction</t>
        </is>
      </c>
      <c r="B18" s="4" t="inlineStr">
        <is>
          <t>1 year</t>
        </is>
      </c>
    </row>
    <row r="19">
      <c r="A19" s="4" t="inlineStr">
        <is>
          <t>Revenue, Remaining Performance Obligation, Expected Timing of Satisfaction, Start Date [Axis]: 2024-01-01</t>
        </is>
      </c>
    </row>
    <row r="20">
      <c r="A20" s="3" t="inlineStr">
        <is>
          <t>Revenue from Contract with Customer [Abstract]</t>
        </is>
      </c>
    </row>
    <row r="21">
      <c r="A21" s="4" t="inlineStr">
        <is>
          <t>Remaining performance obligation</t>
        </is>
      </c>
      <c r="B21" s="7" t="n">
        <v>3324</v>
      </c>
    </row>
    <row r="22">
      <c r="A22" s="3" t="inlineStr">
        <is>
          <t>Revenue, Remaining Performance Obligation, Expected Timing of Satisfaction [Line Items]</t>
        </is>
      </c>
    </row>
    <row r="23">
      <c r="A23" s="4" t="inlineStr">
        <is>
          <t>Remaining performance obligation, expected timing of satisfaction</t>
        </is>
      </c>
      <c r="B23" s="4" t="inlineStr">
        <is>
          <t>1 year</t>
        </is>
      </c>
    </row>
    <row r="24">
      <c r="A24" s="4" t="inlineStr">
        <is>
          <t>Revenue, Remaining Performance Obligation, Expected Timing of Satisfaction, Start Date [Axis]: 2025-01-01</t>
        </is>
      </c>
    </row>
    <row r="25">
      <c r="A25" s="3" t="inlineStr">
        <is>
          <t>Revenue from Contract with Customer [Abstract]</t>
        </is>
      </c>
    </row>
    <row r="26">
      <c r="A26" s="4" t="inlineStr">
        <is>
          <t>Remaining performance obligation</t>
        </is>
      </c>
      <c r="B26" s="7" t="n">
        <v>2998</v>
      </c>
    </row>
    <row r="27">
      <c r="A27" s="3" t="inlineStr">
        <is>
          <t>Revenue, Remaining Performance Obligation, Expected Timing of Satisfaction [Line Items]</t>
        </is>
      </c>
    </row>
    <row r="28">
      <c r="A28" s="4" t="inlineStr">
        <is>
          <t>Remaining performance obligation, expected timing of satisfaction</t>
        </is>
      </c>
      <c r="B28" s="4" t="inlineStr">
        <is>
          <t>1 year</t>
        </is>
      </c>
    </row>
    <row r="29">
      <c r="A29" s="4" t="inlineStr">
        <is>
          <t>Revenue, Remaining Performance Obligation, Expected Timing of Satisfaction, Start Date [Axis]: 2026-01-01</t>
        </is>
      </c>
    </row>
    <row r="30">
      <c r="A30" s="3" t="inlineStr">
        <is>
          <t>Revenue from Contract with Customer [Abstract]</t>
        </is>
      </c>
    </row>
    <row r="31">
      <c r="A31" s="4" t="inlineStr">
        <is>
          <t>Remaining performance obligation</t>
        </is>
      </c>
      <c r="B31" s="7" t="n">
        <v>18991</v>
      </c>
    </row>
    <row r="32">
      <c r="A32" s="3" t="inlineStr">
        <is>
          <t>Revenue, Remaining Performance Obligation, Expected Timing of Satisfaction [Line Items]</t>
        </is>
      </c>
    </row>
    <row r="33">
      <c r="A33" s="4" t="inlineStr">
        <is>
          <t>Remaining performance obligation, expected timing of satisfaction</t>
        </is>
      </c>
      <c r="B3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chedule of Deferred Revenue (Details) - USD ($) $ in Thousands</t>
        </is>
      </c>
      <c r="B1" s="2" t="inlineStr">
        <is>
          <t>Dec. 31, 2020</t>
        </is>
      </c>
      <c r="C1" s="2" t="inlineStr">
        <is>
          <t>Dec. 31, 2019</t>
        </is>
      </c>
    </row>
    <row r="2">
      <c r="A2" s="3" t="inlineStr">
        <is>
          <t>Deferred Revenue Arrangement [Line Items]</t>
        </is>
      </c>
    </row>
    <row r="3">
      <c r="A3" s="4" t="inlineStr">
        <is>
          <t>Total deferred revenue</t>
        </is>
      </c>
      <c r="B3" s="7" t="n">
        <v>59278</v>
      </c>
      <c r="C3" s="7" t="n">
        <v>62054</v>
      </c>
    </row>
    <row r="4">
      <c r="A4" s="4" t="inlineStr">
        <is>
          <t>Long-term portion of deferred revenue</t>
        </is>
      </c>
      <c r="B4" s="6" t="n">
        <v>32587</v>
      </c>
      <c r="C4" s="6" t="n">
        <v>34458</v>
      </c>
    </row>
    <row r="5">
      <c r="A5" s="4" t="inlineStr">
        <is>
          <t>Current portion of deferred revenue</t>
        </is>
      </c>
      <c r="B5" s="6" t="n">
        <v>26691</v>
      </c>
      <c r="C5" s="6" t="n">
        <v>27596</v>
      </c>
    </row>
    <row r="6">
      <c r="A6" s="4" t="inlineStr">
        <is>
          <t>Prepaid membership fees</t>
        </is>
      </c>
    </row>
    <row r="7">
      <c r="A7" s="3" t="inlineStr">
        <is>
          <t>Deferred Revenue Arrangement [Line Items]</t>
        </is>
      </c>
    </row>
    <row r="8">
      <c r="A8" s="4" t="inlineStr">
        <is>
          <t>Total deferred revenue</t>
        </is>
      </c>
      <c r="B8" s="6" t="n">
        <v>6021</v>
      </c>
      <c r="C8" s="6" t="n">
        <v>7231</v>
      </c>
    </row>
    <row r="9">
      <c r="A9" s="4" t="inlineStr">
        <is>
          <t>Enrollment fees</t>
        </is>
      </c>
    </row>
    <row r="10">
      <c r="A10" s="3" t="inlineStr">
        <is>
          <t>Deferred Revenue Arrangement [Line Items]</t>
        </is>
      </c>
    </row>
    <row r="11">
      <c r="A11" s="4" t="inlineStr">
        <is>
          <t>Total deferred revenue</t>
        </is>
      </c>
      <c r="B11" s="6" t="n">
        <v>399</v>
      </c>
      <c r="C11" s="6" t="n">
        <v>915</v>
      </c>
    </row>
    <row r="12">
      <c r="A12" s="4" t="inlineStr">
        <is>
          <t>Equipment discount</t>
        </is>
      </c>
    </row>
    <row r="13">
      <c r="A13" s="3" t="inlineStr">
        <is>
          <t>Deferred Revenue Arrangement [Line Items]</t>
        </is>
      </c>
    </row>
    <row r="14">
      <c r="A14" s="4" t="inlineStr">
        <is>
          <t>Total deferred revenue</t>
        </is>
      </c>
      <c r="B14" s="6" t="n">
        <v>4013</v>
      </c>
      <c r="C14" s="6" t="n">
        <v>3796</v>
      </c>
    </row>
    <row r="15">
      <c r="A15" s="4" t="inlineStr">
        <is>
          <t>Annual membership fees</t>
        </is>
      </c>
    </row>
    <row r="16">
      <c r="A16" s="3" t="inlineStr">
        <is>
          <t>Deferred Revenue Arrangement [Line Items]</t>
        </is>
      </c>
    </row>
    <row r="17">
      <c r="A17" s="4" t="inlineStr">
        <is>
          <t>Total deferred revenue</t>
        </is>
      </c>
      <c r="B17" s="6" t="n">
        <v>12506</v>
      </c>
      <c r="C17" s="6" t="n">
        <v>12185</v>
      </c>
    </row>
    <row r="18">
      <c r="A18" s="4" t="inlineStr">
        <is>
          <t>Area development and franchise fees</t>
        </is>
      </c>
    </row>
    <row r="19">
      <c r="A19" s="3" t="inlineStr">
        <is>
          <t>Deferred Revenue Arrangement [Line Items]</t>
        </is>
      </c>
    </row>
    <row r="20">
      <c r="A20" s="4" t="inlineStr">
        <is>
          <t>Total deferred revenue</t>
        </is>
      </c>
      <c r="B20" s="7" t="n">
        <v>36339</v>
      </c>
      <c r="C20" s="7" t="n">
        <v>379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s - Narrative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Equipment deposits</t>
        </is>
      </c>
      <c r="B4" s="7" t="n">
        <v>795</v>
      </c>
      <c r="C4" s="7" t="n">
        <v>3008</v>
      </c>
    </row>
    <row r="5">
      <c r="A5" s="4" t="inlineStr">
        <is>
          <t>Deferred revenue expected recognition period (in months)</t>
        </is>
      </c>
      <c r="B5" s="4" t="inlineStr">
        <is>
          <t>12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Total revenue from related parties</t>
        </is>
      </c>
      <c r="B4" s="7" t="n">
        <v>1930</v>
      </c>
      <c r="C4" s="7" t="n">
        <v>5674</v>
      </c>
      <c r="D4" s="7" t="n">
        <v>7156</v>
      </c>
    </row>
    <row r="5">
      <c r="A5" s="4" t="inlineStr">
        <is>
          <t>Franchise</t>
        </is>
      </c>
    </row>
    <row r="6">
      <c r="A6" s="3" t="inlineStr">
        <is>
          <t>Related Party Transaction [Line Items]</t>
        </is>
      </c>
    </row>
    <row r="7">
      <c r="A7" s="4" t="inlineStr">
        <is>
          <t>Total revenue from related parties</t>
        </is>
      </c>
      <c r="B7" s="6" t="n">
        <v>1415</v>
      </c>
      <c r="C7" s="6" t="n">
        <v>2341</v>
      </c>
      <c r="D7" s="6" t="n">
        <v>3179</v>
      </c>
    </row>
    <row r="8">
      <c r="A8" s="4" t="inlineStr">
        <is>
          <t>Equipment</t>
        </is>
      </c>
    </row>
    <row r="9">
      <c r="A9" s="3" t="inlineStr">
        <is>
          <t>Related Party Transaction [Line Items]</t>
        </is>
      </c>
    </row>
    <row r="10">
      <c r="A10" s="4" t="inlineStr">
        <is>
          <t>Total revenue from related parties</t>
        </is>
      </c>
      <c r="B10" s="7" t="n">
        <v>515</v>
      </c>
      <c r="C10" s="7" t="n">
        <v>3333</v>
      </c>
      <c r="D10" s="7" t="n">
        <v>39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26" customWidth="1" min="2" max="2"/>
    <col width="26" customWidth="1" min="3" max="3"/>
    <col width="21" customWidth="1" min="4" max="4"/>
    <col width="20" customWidth="1" min="5" max="5"/>
  </cols>
  <sheetData>
    <row r="1">
      <c r="A1" s="1" t="inlineStr">
        <is>
          <t>Related party transactions - Additional Information (Detail) $ in Thousands</t>
        </is>
      </c>
      <c r="B1" s="2" t="inlineStr">
        <is>
          <t>12 Months Ended</t>
        </is>
      </c>
    </row>
    <row r="2">
      <c r="B2" s="2" t="inlineStr">
        <is>
          <t>Dec. 31, 2020USD ($)store</t>
        </is>
      </c>
      <c r="C2" s="2" t="inlineStr">
        <is>
          <t>Dec. 31, 2019USD ($)store</t>
        </is>
      </c>
      <c r="D2" s="2" t="inlineStr">
        <is>
          <t>Dec. 31, 2018USD ($)</t>
        </is>
      </c>
      <c r="E2" s="2" t="inlineStr">
        <is>
          <t>May 31, 2020USD ($)</t>
        </is>
      </c>
    </row>
    <row r="3">
      <c r="A3" s="3" t="inlineStr">
        <is>
          <t>Related Party Transaction [Line Items]</t>
        </is>
      </c>
    </row>
    <row r="4">
      <c r="A4" s="4" t="inlineStr">
        <is>
          <t>Initial administrative fees charged</t>
        </is>
      </c>
      <c r="B4" s="7" t="n">
        <v>1930</v>
      </c>
      <c r="C4" s="7" t="n">
        <v>5674</v>
      </c>
      <c r="D4" s="7" t="n">
        <v>7156</v>
      </c>
    </row>
    <row r="5">
      <c r="A5" s="4" t="inlineStr">
        <is>
          <t>Number of corporate-owned stores utlilizing software | store</t>
        </is>
      </c>
      <c r="B5" s="6" t="n">
        <v>101</v>
      </c>
      <c r="C5" s="6" t="n">
        <v>71</v>
      </c>
    </row>
    <row r="6">
      <c r="A6" s="4" t="inlineStr">
        <is>
          <t>Number of franchise stores utlilizing software | store</t>
        </is>
      </c>
      <c r="B6" s="6" t="n">
        <v>599</v>
      </c>
      <c r="C6" s="6" t="n">
        <v>520</v>
      </c>
    </row>
    <row r="7">
      <c r="A7" s="4" t="inlineStr">
        <is>
          <t>Short-term loan to third party payment processor</t>
        </is>
      </c>
      <c r="B7" s="7" t="n">
        <v>4200</v>
      </c>
      <c r="E7" s="7" t="n">
        <v>8950</v>
      </c>
    </row>
    <row r="8">
      <c r="A8" s="4" t="inlineStr">
        <is>
          <t>Board of Directors</t>
        </is>
      </c>
    </row>
    <row r="9">
      <c r="A9" s="3" t="inlineStr">
        <is>
          <t>Related Party Transaction [Line Items]</t>
        </is>
      </c>
    </row>
    <row r="10">
      <c r="A10" s="4" t="inlineStr">
        <is>
          <t>Ownership percentage</t>
        </is>
      </c>
      <c r="B10" s="4" t="inlineStr">
        <is>
          <t>10.50%</t>
        </is>
      </c>
    </row>
    <row r="11">
      <c r="A11" s="4" t="inlineStr">
        <is>
          <t>Area Development Agreements</t>
        </is>
      </c>
    </row>
    <row r="12">
      <c r="A12" s="3" t="inlineStr">
        <is>
          <t>Related Party Transaction [Line Items]</t>
        </is>
      </c>
    </row>
    <row r="13">
      <c r="A13" s="4" t="inlineStr">
        <is>
          <t>Deferred ADA revenue from related parties</t>
        </is>
      </c>
      <c r="B13" s="7" t="n">
        <v>182</v>
      </c>
      <c r="C13" s="7" t="n">
        <v>256</v>
      </c>
    </row>
    <row r="14">
      <c r="A14" s="4" t="inlineStr">
        <is>
          <t>Direct TSG Investors</t>
        </is>
      </c>
    </row>
    <row r="15">
      <c r="A15" s="3" t="inlineStr">
        <is>
          <t>Related Party Transaction [Line Items]</t>
        </is>
      </c>
    </row>
    <row r="16">
      <c r="A16" s="4" t="inlineStr">
        <is>
          <t>Liability payable under tax benefit obligations</t>
        </is>
      </c>
      <c r="B16" s="6" t="n">
        <v>71416</v>
      </c>
      <c r="C16" s="6" t="n">
        <v>53491</v>
      </c>
    </row>
    <row r="17">
      <c r="A17" s="4" t="inlineStr">
        <is>
          <t>Affiliated Entity | Amenity tracking compliance software</t>
        </is>
      </c>
    </row>
    <row r="18">
      <c r="A18" s="3" t="inlineStr">
        <is>
          <t>Related Party Transaction [Line Items]</t>
        </is>
      </c>
    </row>
    <row r="19">
      <c r="A19" s="4" t="inlineStr">
        <is>
          <t>Purchases from related party</t>
        </is>
      </c>
      <c r="B19" s="6" t="n">
        <v>196</v>
      </c>
      <c r="C19" s="6" t="n">
        <v>222</v>
      </c>
    </row>
    <row r="20">
      <c r="A20" s="4" t="inlineStr">
        <is>
          <t>Affiliated Entity | Corporate travel</t>
        </is>
      </c>
    </row>
    <row r="21">
      <c r="A21" s="3" t="inlineStr">
        <is>
          <t>Related Party Transaction [Line Items]</t>
        </is>
      </c>
    </row>
    <row r="22">
      <c r="A22" s="4" t="inlineStr">
        <is>
          <t>Expense incurred for corporate travel to a third-party company</t>
        </is>
      </c>
      <c r="B22" s="6" t="n">
        <v>90</v>
      </c>
      <c r="C22" s="6" t="n">
        <v>190</v>
      </c>
      <c r="D22" s="6" t="n">
        <v>0</v>
      </c>
    </row>
    <row r="23">
      <c r="A23" s="4" t="inlineStr">
        <is>
          <t>Administrative Service | Planet Fitness NAF, LLC</t>
        </is>
      </c>
    </row>
    <row r="24">
      <c r="A24" s="3" t="inlineStr">
        <is>
          <t>Related Party Transaction [Line Items]</t>
        </is>
      </c>
    </row>
    <row r="25">
      <c r="A25" s="4" t="inlineStr">
        <is>
          <t>Initial administrative fees charged</t>
        </is>
      </c>
      <c r="B25" s="7" t="n">
        <v>793</v>
      </c>
      <c r="C25" s="7" t="n">
        <v>2177</v>
      </c>
      <c r="D25" s="7" t="n">
        <v>247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 - USD ($)</t>
        </is>
      </c>
      <c r="B1" s="2" t="inlineStr">
        <is>
          <t>Mar. 02, 2020</t>
        </is>
      </c>
      <c r="C1" s="2" t="inlineStr">
        <is>
          <t>Dec. 04, 2019</t>
        </is>
      </c>
      <c r="D1" s="2" t="inlineStr">
        <is>
          <t>Apr. 30, 2019</t>
        </is>
      </c>
      <c r="E1" s="2" t="inlineStr">
        <is>
          <t>Nov. 14, 2018</t>
        </is>
      </c>
      <c r="F1" s="2" t="inlineStr">
        <is>
          <t>Dec. 31, 2020</t>
        </is>
      </c>
      <c r="G1" s="2" t="inlineStr">
        <is>
          <t>Dec. 31, 2019</t>
        </is>
      </c>
      <c r="H1" s="2" t="inlineStr">
        <is>
          <t>Dec. 31, 2018</t>
        </is>
      </c>
      <c r="I1" s="2" t="inlineStr">
        <is>
          <t>Nov. 05, 2019</t>
        </is>
      </c>
      <c r="J1" s="2" t="inlineStr">
        <is>
          <t>Nov. 13, 2018</t>
        </is>
      </c>
      <c r="K1" s="2" t="inlineStr">
        <is>
          <t>Aug. 03, 2018</t>
        </is>
      </c>
    </row>
    <row r="2">
      <c r="A2" s="3" t="inlineStr">
        <is>
          <t>Class of Stock [Line Items]</t>
        </is>
      </c>
    </row>
    <row r="3">
      <c r="A3" s="4" t="inlineStr">
        <is>
          <t>Share repurchase program, authorized amount</t>
        </is>
      </c>
      <c r="I3" s="7" t="n">
        <v>500000000</v>
      </c>
      <c r="K3" s="7" t="n">
        <v>500000000</v>
      </c>
    </row>
    <row r="4">
      <c r="A4" s="4" t="inlineStr">
        <is>
          <t>Repurchase and retirement of common stock</t>
        </is>
      </c>
      <c r="F4" s="7" t="n">
        <v>0</v>
      </c>
      <c r="G4" s="7" t="n">
        <v>458166000</v>
      </c>
      <c r="H4" s="7" t="n">
        <v>342383000</v>
      </c>
    </row>
    <row r="5">
      <c r="A5" s="4" t="inlineStr">
        <is>
          <t>Stock repurchased</t>
        </is>
      </c>
      <c r="F5" s="7" t="n">
        <v>0</v>
      </c>
      <c r="G5" s="7" t="n">
        <v>458166000</v>
      </c>
      <c r="H5" s="7" t="n">
        <v>342383000</v>
      </c>
    </row>
    <row r="6">
      <c r="A6" s="4" t="inlineStr">
        <is>
          <t>Preferred stock shares authorized (in shares)</t>
        </is>
      </c>
      <c r="F6" s="6" t="n">
        <v>50000000</v>
      </c>
      <c r="G6" s="6" t="n">
        <v>50000000</v>
      </c>
    </row>
    <row r="7">
      <c r="A7" s="4" t="inlineStr">
        <is>
          <t>Preferred stock shares issued (in shares)</t>
        </is>
      </c>
      <c r="F7" s="6" t="n">
        <v>0</v>
      </c>
      <c r="G7" s="6" t="n">
        <v>0</v>
      </c>
    </row>
    <row r="8">
      <c r="A8" s="4" t="inlineStr">
        <is>
          <t>Preferred stock shares outstanding (in shares)</t>
        </is>
      </c>
      <c r="F8" s="6" t="n">
        <v>0</v>
      </c>
      <c r="G8" s="6" t="n">
        <v>0</v>
      </c>
    </row>
    <row r="9">
      <c r="A9" s="4" t="inlineStr">
        <is>
          <t>Pla-Fit Holdings, LLC</t>
        </is>
      </c>
    </row>
    <row r="10">
      <c r="A10" s="3" t="inlineStr">
        <is>
          <t>Class of Stock [Line Items]</t>
        </is>
      </c>
    </row>
    <row r="11">
      <c r="A11" s="4" t="inlineStr">
        <is>
          <t>Number of units held by owners (in shares)</t>
        </is>
      </c>
      <c r="F11" s="6" t="n">
        <v>4839866</v>
      </c>
      <c r="G11" s="6" t="n">
        <v>885810</v>
      </c>
      <c r="H11" s="6" t="n">
        <v>1736020</v>
      </c>
    </row>
    <row r="12">
      <c r="A12" s="4" t="inlineStr">
        <is>
          <t>Continuing LLC Owners</t>
        </is>
      </c>
    </row>
    <row r="13">
      <c r="A13" s="3" t="inlineStr">
        <is>
          <t>Class of Stock [Line Items]</t>
        </is>
      </c>
    </row>
    <row r="14">
      <c r="A14" s="4" t="inlineStr">
        <is>
          <t>Exchanges of Class B common stock, shares (in shares)</t>
        </is>
      </c>
      <c r="F14" s="6" t="n">
        <v>4839866</v>
      </c>
      <c r="G14" s="6" t="n">
        <v>885810</v>
      </c>
      <c r="H14" s="6" t="n">
        <v>1736020</v>
      </c>
    </row>
    <row r="15">
      <c r="A15" s="4" t="inlineStr">
        <is>
          <t>Number of units held by owners (in shares)</t>
        </is>
      </c>
      <c r="F15" s="6" t="n">
        <v>3722054</v>
      </c>
    </row>
    <row r="16">
      <c r="A16" s="4" t="inlineStr">
        <is>
          <t>Percentage of economic interest</t>
        </is>
      </c>
      <c r="F16" s="4" t="inlineStr">
        <is>
          <t>4.30%</t>
        </is>
      </c>
    </row>
    <row r="17">
      <c r="A17" s="4" t="inlineStr">
        <is>
          <t>Holdings Units</t>
        </is>
      </c>
    </row>
    <row r="18">
      <c r="A18" s="3" t="inlineStr">
        <is>
          <t>Class of Stock [Line Items]</t>
        </is>
      </c>
    </row>
    <row r="19">
      <c r="A19" s="4" t="inlineStr">
        <is>
          <t>Shares exchanged for Class A common stock</t>
        </is>
      </c>
      <c r="F19" s="6" t="n">
        <v>1</v>
      </c>
    </row>
    <row r="20">
      <c r="A20" s="4" t="inlineStr">
        <is>
          <t>Class B Common Stock</t>
        </is>
      </c>
    </row>
    <row r="21">
      <c r="A21" s="3" t="inlineStr">
        <is>
          <t>Class of Stock [Line Items]</t>
        </is>
      </c>
    </row>
    <row r="22">
      <c r="A22" s="4" t="inlineStr">
        <is>
          <t>Shares exchanged for Class A common stock</t>
        </is>
      </c>
      <c r="F22" s="6" t="n">
        <v>1</v>
      </c>
    </row>
    <row r="23">
      <c r="A23" s="4" t="inlineStr">
        <is>
          <t>Number of shares exchanged (in shares)</t>
        </is>
      </c>
      <c r="F23" s="6" t="n">
        <v>4839866</v>
      </c>
      <c r="G23" s="6" t="n">
        <v>885810</v>
      </c>
      <c r="H23" s="6" t="n">
        <v>1736020</v>
      </c>
    </row>
    <row r="24">
      <c r="A24" s="4" t="inlineStr">
        <is>
          <t>Class B Common Stock | Continuing LLC Owners</t>
        </is>
      </c>
    </row>
    <row r="25">
      <c r="A25" s="3" t="inlineStr">
        <is>
          <t>Class of Stock [Line Items]</t>
        </is>
      </c>
    </row>
    <row r="26">
      <c r="A26" s="4" t="inlineStr">
        <is>
          <t>Number of shares exchanged (in shares)</t>
        </is>
      </c>
      <c r="F26" s="6" t="n">
        <v>4839866</v>
      </c>
      <c r="G26" s="6" t="n">
        <v>885810</v>
      </c>
      <c r="H26" s="6" t="n">
        <v>1736020</v>
      </c>
    </row>
    <row r="27">
      <c r="A27" s="4" t="inlineStr">
        <is>
          <t>Number of units held by owners (in shares)</t>
        </is>
      </c>
      <c r="F27" s="6" t="n">
        <v>3722054</v>
      </c>
    </row>
    <row r="28">
      <c r="A28" s="4" t="inlineStr">
        <is>
          <t>Percentage of voting power</t>
        </is>
      </c>
      <c r="F28" s="4" t="inlineStr">
        <is>
          <t>4.30%</t>
        </is>
      </c>
    </row>
    <row r="29">
      <c r="A29" s="4" t="inlineStr">
        <is>
          <t>Class A Common Stock</t>
        </is>
      </c>
    </row>
    <row r="30">
      <c r="A30" s="3" t="inlineStr">
        <is>
          <t>Class of Stock [Line Items]</t>
        </is>
      </c>
    </row>
    <row r="31">
      <c r="A31" s="4" t="inlineStr">
        <is>
          <t>Number of stock issued during period (in shares)</t>
        </is>
      </c>
      <c r="F31" s="6" t="n">
        <v>4839866</v>
      </c>
      <c r="G31" s="6" t="n">
        <v>885810</v>
      </c>
      <c r="H31" s="6" t="n">
        <v>1736020</v>
      </c>
    </row>
    <row r="32">
      <c r="A32" s="4" t="inlineStr">
        <is>
          <t>Stock repurchased (in shares)</t>
        </is>
      </c>
      <c r="G32" s="6" t="n">
        <v>2272001</v>
      </c>
      <c r="H32" s="6" t="n">
        <v>824312</v>
      </c>
    </row>
    <row r="33">
      <c r="A33" s="4" t="inlineStr">
        <is>
          <t>Dividends declared and paid</t>
        </is>
      </c>
      <c r="F33" s="7" t="n">
        <v>0</v>
      </c>
      <c r="G33" s="7" t="n">
        <v>0</v>
      </c>
      <c r="H33" s="7" t="n">
        <v>0</v>
      </c>
    </row>
    <row r="34">
      <c r="A34" s="4" t="inlineStr">
        <is>
          <t>Class A Common Stock | Continuing LLC Owners</t>
        </is>
      </c>
    </row>
    <row r="35">
      <c r="A35" s="3" t="inlineStr">
        <is>
          <t>Class of Stock [Line Items]</t>
        </is>
      </c>
    </row>
    <row r="36">
      <c r="A36" s="4" t="inlineStr">
        <is>
          <t>Number of stock issued during period (in shares)</t>
        </is>
      </c>
      <c r="F36" s="6" t="n">
        <v>4839866</v>
      </c>
      <c r="G36" s="6" t="n">
        <v>885810</v>
      </c>
      <c r="H36" s="6" t="n">
        <v>1736020</v>
      </c>
    </row>
    <row r="37">
      <c r="A37" s="4" t="inlineStr">
        <is>
          <t>Number of shares exchanged (in shares)</t>
        </is>
      </c>
      <c r="F37" s="6" t="n">
        <v>4839866</v>
      </c>
      <c r="G37" s="6" t="n">
        <v>885810</v>
      </c>
    </row>
    <row r="38">
      <c r="A38" s="4" t="inlineStr">
        <is>
          <t>Class A Common Stock | Investor</t>
        </is>
      </c>
    </row>
    <row r="39">
      <c r="A39" s="3" t="inlineStr">
        <is>
          <t>Class of Stock [Line Items]</t>
        </is>
      </c>
    </row>
    <row r="40">
      <c r="A40" s="4" t="inlineStr">
        <is>
          <t>Number of stock issued during period (in shares)</t>
        </is>
      </c>
      <c r="F40" s="6" t="n">
        <v>82821325</v>
      </c>
    </row>
    <row r="41">
      <c r="A41" s="4" t="inlineStr">
        <is>
          <t>Percentage of voting power</t>
        </is>
      </c>
      <c r="F41" s="4" t="inlineStr">
        <is>
          <t>95.70%</t>
        </is>
      </c>
    </row>
    <row r="42">
      <c r="A42" s="4" t="inlineStr">
        <is>
          <t>Percentage of economic interest</t>
        </is>
      </c>
      <c r="F42" s="4" t="inlineStr">
        <is>
          <t>95.70%</t>
        </is>
      </c>
    </row>
    <row r="43">
      <c r="A43" s="4" t="inlineStr">
        <is>
          <t>2018 ASR Agreement</t>
        </is>
      </c>
    </row>
    <row r="44">
      <c r="A44" s="3" t="inlineStr">
        <is>
          <t>Class of Stock [Line Items]</t>
        </is>
      </c>
    </row>
    <row r="45">
      <c r="A45" s="4" t="inlineStr">
        <is>
          <t>Share repurchase program, authorized amount</t>
        </is>
      </c>
      <c r="J45" s="7" t="n">
        <v>300000000</v>
      </c>
    </row>
    <row r="46">
      <c r="A46" s="4" t="inlineStr">
        <is>
          <t>Repurchase and retirement of common stock</t>
        </is>
      </c>
      <c r="D46" s="7" t="n">
        <v>60000000</v>
      </c>
      <c r="E46" s="7" t="n">
        <v>240000000</v>
      </c>
    </row>
    <row r="47">
      <c r="A47" s="4" t="inlineStr">
        <is>
          <t>2018 ASR Agreement | Class A Common Stock</t>
        </is>
      </c>
    </row>
    <row r="48">
      <c r="A48" s="3" t="inlineStr">
        <is>
          <t>Class of Stock [Line Items]</t>
        </is>
      </c>
    </row>
    <row r="49">
      <c r="A49" s="4" t="inlineStr">
        <is>
          <t>Stock repurchased (in shares)</t>
        </is>
      </c>
      <c r="D49" s="6" t="n">
        <v>524124</v>
      </c>
      <c r="E49" s="6" t="n">
        <v>4607410</v>
      </c>
    </row>
    <row r="50">
      <c r="A50" s="4" t="inlineStr">
        <is>
          <t>Weighted average cost per share (in usd per share)</t>
        </is>
      </c>
      <c r="D50" s="9" t="n">
        <v>58.46</v>
      </c>
    </row>
    <row r="51">
      <c r="A51" s="4" t="inlineStr">
        <is>
          <t>Stock repurchased</t>
        </is>
      </c>
      <c r="G51" s="7" t="n">
        <v>157945000</v>
      </c>
      <c r="H51" s="7" t="n">
        <v>42090000</v>
      </c>
    </row>
    <row r="52">
      <c r="A52" s="4" t="inlineStr">
        <is>
          <t>2019 ASR Agreement</t>
        </is>
      </c>
    </row>
    <row r="53">
      <c r="A53" s="3" t="inlineStr">
        <is>
          <t>Class of Stock [Line Items]</t>
        </is>
      </c>
    </row>
    <row r="54">
      <c r="A54" s="4" t="inlineStr">
        <is>
          <t>Share repurchase program, authorized amount</t>
        </is>
      </c>
      <c r="C54" s="7" t="n">
        <v>300000000</v>
      </c>
    </row>
    <row r="55">
      <c r="A55" s="4" t="inlineStr">
        <is>
          <t>Repurchase and retirement of common stock</t>
        </is>
      </c>
      <c r="B55" s="7" t="n">
        <v>60000000</v>
      </c>
      <c r="C55" s="7" t="n">
        <v>240000000</v>
      </c>
    </row>
    <row r="56">
      <c r="A56" s="4" t="inlineStr">
        <is>
          <t>2019 ASR Agreement | Class A Common Stock</t>
        </is>
      </c>
    </row>
    <row r="57">
      <c r="A57" s="3" t="inlineStr">
        <is>
          <t>Class of Stock [Line Items]</t>
        </is>
      </c>
    </row>
    <row r="58">
      <c r="A58" s="4" t="inlineStr">
        <is>
          <t>Stock repurchased (in shares)</t>
        </is>
      </c>
      <c r="B58" s="6" t="n">
        <v>666961</v>
      </c>
      <c r="C58" s="6" t="n">
        <v>3289924</v>
      </c>
    </row>
    <row r="59">
      <c r="A59" s="4" t="inlineStr">
        <is>
          <t>Weighted average cost per share (in usd per share)</t>
        </is>
      </c>
      <c r="B59" s="9" t="n">
        <v>75.819999999999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Equity-based compensation - Additional Information (Detail) - USD ($) $ / shares in Units, $ in Thousands</t>
        </is>
      </c>
      <c r="B1" s="2" t="inlineStr">
        <is>
          <t>1 Months Ended</t>
        </is>
      </c>
      <c r="C1" s="2" t="inlineStr">
        <is>
          <t>12 Months Ended</t>
        </is>
      </c>
    </row>
    <row r="2">
      <c r="B2" s="2" t="inlineStr">
        <is>
          <t>Aug. 31, 2015</t>
        </is>
      </c>
      <c r="C2" s="2" t="inlineStr">
        <is>
          <t>Dec. 31, 2020</t>
        </is>
      </c>
      <c r="D2" s="2" t="inlineStr">
        <is>
          <t>Dec. 31, 2019</t>
        </is>
      </c>
    </row>
    <row r="3">
      <c r="A3" s="3" t="inlineStr">
        <is>
          <t>Share-based Compensation Arrangement by Share-based Payment Award [Line Items]</t>
        </is>
      </c>
    </row>
    <row r="4">
      <c r="A4" s="4" t="inlineStr">
        <is>
          <t>Weighted-average grant date fair value of stock options granted (in usd per share)</t>
        </is>
      </c>
      <c r="C4" s="9" t="n">
        <v>22.51</v>
      </c>
    </row>
    <row r="5">
      <c r="A5" s="4" t="inlineStr">
        <is>
          <t>Total unrecognized compensation expense related to unvested stock options.</t>
        </is>
      </c>
      <c r="C5" s="7" t="n">
        <v>2039</v>
      </c>
    </row>
    <row r="6">
      <c r="A6" s="4" t="inlineStr">
        <is>
          <t>Stock options</t>
        </is>
      </c>
    </row>
    <row r="7">
      <c r="A7" s="3" t="inlineStr">
        <is>
          <t>Share-based Compensation Arrangement by Share-based Payment Award [Line Items]</t>
        </is>
      </c>
    </row>
    <row r="8">
      <c r="A8" s="4" t="inlineStr">
        <is>
          <t>Share based compensation, compensation expense (gain)</t>
        </is>
      </c>
      <c r="C8" s="7" t="n">
        <v>2313</v>
      </c>
      <c r="D8" s="7" t="n">
        <v>2089</v>
      </c>
    </row>
    <row r="9">
      <c r="A9" s="4" t="inlineStr">
        <is>
          <t>Stock options, expected recognition, weighted-average period (in years)</t>
        </is>
      </c>
      <c r="C9" s="4" t="inlineStr">
        <is>
          <t>1 year 9 months 18 days</t>
        </is>
      </c>
    </row>
    <row r="10">
      <c r="A10" s="4" t="inlineStr">
        <is>
          <t>Restricted Stock Units</t>
        </is>
      </c>
    </row>
    <row r="11">
      <c r="A11" s="3" t="inlineStr">
        <is>
          <t>Share-based Compensation Arrangement by Share-based Payment Award [Line Items]</t>
        </is>
      </c>
    </row>
    <row r="12">
      <c r="A12" s="4" t="inlineStr">
        <is>
          <t>Share based compensation, compensation expense (gain)</t>
        </is>
      </c>
      <c r="C12" s="7" t="n">
        <v>2426</v>
      </c>
      <c r="D12" s="6" t="n">
        <v>1961</v>
      </c>
    </row>
    <row r="13">
      <c r="A13" s="4" t="inlineStr">
        <is>
          <t>Stock options, expected recognition, weighted-average period (in years)</t>
        </is>
      </c>
      <c r="C13" s="4" t="inlineStr">
        <is>
          <t>1 year 9 months 18 days</t>
        </is>
      </c>
    </row>
    <row r="14">
      <c r="A14" s="4" t="inlineStr">
        <is>
          <t>Share based compensation, shares granted (in shares)</t>
        </is>
      </c>
      <c r="C14" s="6" t="n">
        <v>44564</v>
      </c>
    </row>
    <row r="15">
      <c r="A15" s="4" t="inlineStr">
        <is>
          <t>Unrecognized compensation expense related to unvested RSUs, including an estimate for pre-vesting forfeitures</t>
        </is>
      </c>
      <c r="C15" s="7" t="n">
        <v>2155</v>
      </c>
    </row>
    <row r="16">
      <c r="A16" s="4" t="inlineStr">
        <is>
          <t>Performance Share Units</t>
        </is>
      </c>
    </row>
    <row r="17">
      <c r="A17" s="3" t="inlineStr">
        <is>
          <t>Share-based Compensation Arrangement by Share-based Payment Award [Line Items]</t>
        </is>
      </c>
    </row>
    <row r="18">
      <c r="A18" s="4" t="inlineStr">
        <is>
          <t>Share based compensation, vest equally over a period (in years)</t>
        </is>
      </c>
      <c r="C18" s="4" t="inlineStr">
        <is>
          <t>3 years</t>
        </is>
      </c>
    </row>
    <row r="19">
      <c r="A19" s="4" t="inlineStr">
        <is>
          <t>Share based compensation, compensation expense (gain)</t>
        </is>
      </c>
      <c r="D19" s="7" t="n">
        <v>355</v>
      </c>
    </row>
    <row r="20">
      <c r="A20" s="4" t="inlineStr">
        <is>
          <t>Share based compensation, shares granted (in shares)</t>
        </is>
      </c>
      <c r="C20" s="6" t="n">
        <v>36538</v>
      </c>
    </row>
    <row r="21">
      <c r="A21" s="4" t="inlineStr">
        <is>
          <t>Unrecognized compensation expense related to unvested RSUs, including an estimate for pre-vesting forfeitures</t>
        </is>
      </c>
      <c r="C21" s="7" t="n">
        <v>0</v>
      </c>
    </row>
    <row r="22">
      <c r="A22" s="4" t="inlineStr">
        <is>
          <t>Share based compensation, performance period (in years)</t>
        </is>
      </c>
      <c r="C22" s="4" t="inlineStr">
        <is>
          <t>3 years</t>
        </is>
      </c>
    </row>
    <row r="23">
      <c r="A23" s="4" t="inlineStr">
        <is>
          <t>Performance Share Units | COVID-19</t>
        </is>
      </c>
    </row>
    <row r="24">
      <c r="A24" s="3" t="inlineStr">
        <is>
          <t>Share-based Compensation Arrangement by Share-based Payment Award [Line Items]</t>
        </is>
      </c>
    </row>
    <row r="25">
      <c r="A25" s="4" t="inlineStr">
        <is>
          <t>Share based compensation, compensation expense (gain)</t>
        </is>
      </c>
      <c r="C25" s="7" t="n">
        <v>-355</v>
      </c>
    </row>
    <row r="26">
      <c r="A26" s="4" t="inlineStr">
        <is>
          <t>ESPP</t>
        </is>
      </c>
    </row>
    <row r="27">
      <c r="A27" s="3" t="inlineStr">
        <is>
          <t>Share-based Compensation Arrangement by Share-based Payment Award [Line Items]</t>
        </is>
      </c>
    </row>
    <row r="28">
      <c r="A28" s="4" t="inlineStr">
        <is>
          <t>Share based compensation, compensation expense (gain)</t>
        </is>
      </c>
      <c r="C28" s="7" t="n">
        <v>402</v>
      </c>
    </row>
    <row r="29">
      <c r="A29" s="4" t="inlineStr">
        <is>
          <t>Payroll deduction for ESPP, percent</t>
        </is>
      </c>
      <c r="C29" s="4" t="inlineStr">
        <is>
          <t>10.00%</t>
        </is>
      </c>
    </row>
    <row r="30">
      <c r="A30" s="4" t="inlineStr">
        <is>
          <t>ESPP offering period (in months)</t>
        </is>
      </c>
      <c r="C30" s="4" t="inlineStr">
        <is>
          <t>6 months</t>
        </is>
      </c>
    </row>
    <row r="31">
      <c r="A31" s="4" t="inlineStr">
        <is>
          <t>ESPP purchase discount, percent</t>
        </is>
      </c>
      <c r="C31" s="4" t="inlineStr">
        <is>
          <t>85.00%</t>
        </is>
      </c>
    </row>
    <row r="32">
      <c r="A32" s="4" t="inlineStr">
        <is>
          <t>Number of shares of common stock authorized and available for issuance under the ESPP (in shares)</t>
        </is>
      </c>
      <c r="C32" s="6" t="n">
        <v>1000000</v>
      </c>
    </row>
    <row r="33">
      <c r="A33" s="4" t="inlineStr">
        <is>
          <t>Shares purchased (in shares)</t>
        </is>
      </c>
      <c r="C33" s="6" t="n">
        <v>19077</v>
      </c>
    </row>
    <row r="34">
      <c r="A34" s="4" t="inlineStr">
        <is>
          <t>Maximum</t>
        </is>
      </c>
    </row>
    <row r="35">
      <c r="A35" s="3" t="inlineStr">
        <is>
          <t>Share-based Compensation Arrangement by Share-based Payment Award [Line Items]</t>
        </is>
      </c>
    </row>
    <row r="36">
      <c r="A36" s="4" t="inlineStr">
        <is>
          <t>Options and awards authorized (in shares)</t>
        </is>
      </c>
      <c r="B36" s="6" t="n">
        <v>7896800</v>
      </c>
    </row>
    <row r="37">
      <c r="A37" s="4" t="inlineStr">
        <is>
          <t>Share based compensation, vest equally over a period (in years)</t>
        </is>
      </c>
      <c r="B37" s="4" t="inlineStr">
        <is>
          <t>10 years</t>
        </is>
      </c>
    </row>
    <row r="38">
      <c r="A38" s="4" t="inlineStr">
        <is>
          <t>Maximum | Performance Share Units</t>
        </is>
      </c>
    </row>
    <row r="39">
      <c r="A39" s="3" t="inlineStr">
        <is>
          <t>Share-based Compensation Arrangement by Share-based Payment Award [Line Items]</t>
        </is>
      </c>
    </row>
    <row r="40">
      <c r="A40" s="4" t="inlineStr">
        <is>
          <t>Adjustment of quantity of awards earned for performance metrics, percent</t>
        </is>
      </c>
      <c r="C40" s="4" t="inlineStr">
        <is>
          <t>200.00%</t>
        </is>
      </c>
    </row>
    <row r="41">
      <c r="A41" s="4" t="inlineStr">
        <is>
          <t>Minimum | Restricted Stock Units</t>
        </is>
      </c>
    </row>
    <row r="42">
      <c r="A42" s="3" t="inlineStr">
        <is>
          <t>Share-based Compensation Arrangement by Share-based Payment Award [Line Items]</t>
        </is>
      </c>
    </row>
    <row r="43">
      <c r="A43" s="4" t="inlineStr">
        <is>
          <t>Share based compensation, vest equally over a period (in years)</t>
        </is>
      </c>
      <c r="C43" s="4" t="inlineStr">
        <is>
          <t>4 years</t>
        </is>
      </c>
    </row>
    <row r="44">
      <c r="A44" s="4" t="inlineStr">
        <is>
          <t>Minimum | Performance Share Units</t>
        </is>
      </c>
    </row>
    <row r="45">
      <c r="A45" s="3" t="inlineStr">
        <is>
          <t>Share-based Compensation Arrangement by Share-based Payment Award [Line Items]</t>
        </is>
      </c>
    </row>
    <row r="46">
      <c r="A46" s="4" t="inlineStr">
        <is>
          <t>Adjustment of quantity of awards earned for performance metrics, percent</t>
        </is>
      </c>
      <c r="C46" s="4" t="inlineStr">
        <is>
          <t>0.00%</t>
        </is>
      </c>
    </row>
    <row r="47">
      <c r="A47" s="4" t="inlineStr">
        <is>
          <t>Class A Common Stock | Restricted Stock Units</t>
        </is>
      </c>
    </row>
    <row r="48">
      <c r="A48" s="3" t="inlineStr">
        <is>
          <t>Share-based Compensation Arrangement by Share-based Payment Award [Line Items]</t>
        </is>
      </c>
    </row>
    <row r="49">
      <c r="A49" s="4" t="inlineStr">
        <is>
          <t>Share based compensation, shares granted (in shares)</t>
        </is>
      </c>
      <c r="C49" s="6" t="n">
        <v>44564</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Equity-based compensation - Fair Value of Stock Option Awards Determined on Grant Date Using Black-Scholes Valuation Model (Detail)</t>
        </is>
      </c>
      <c r="B1" s="2" t="inlineStr">
        <is>
          <t>1 Months Ended</t>
        </is>
      </c>
      <c r="C1" s="2" t="inlineStr">
        <is>
          <t>12 Months Ended</t>
        </is>
      </c>
    </row>
    <row r="2">
      <c r="B2" s="2" t="inlineStr">
        <is>
          <t>Aug. 31, 2015</t>
        </is>
      </c>
      <c r="C2" s="2" t="inlineStr">
        <is>
          <t>Dec. 31, 2020</t>
        </is>
      </c>
      <c r="D2" s="2" t="inlineStr">
        <is>
          <t>Dec. 31, 2019</t>
        </is>
      </c>
    </row>
    <row r="3">
      <c r="A3" s="3" t="inlineStr">
        <is>
          <t>Share-based Compensation Arrangement by Share-based Payment Award [Line Items]</t>
        </is>
      </c>
    </row>
    <row r="4">
      <c r="A4" s="4" t="inlineStr">
        <is>
          <t>Expected term (years)</t>
        </is>
      </c>
      <c r="D4" s="4" t="inlineStr">
        <is>
          <t>6 years 3 months</t>
        </is>
      </c>
    </row>
    <row r="5">
      <c r="A5" s="4" t="inlineStr">
        <is>
          <t>Expected volatility, Minimum (percentage)</t>
        </is>
      </c>
      <c r="C5" s="4" t="inlineStr">
        <is>
          <t>28.50%</t>
        </is>
      </c>
      <c r="D5" s="4" t="inlineStr">
        <is>
          <t>28.00%</t>
        </is>
      </c>
    </row>
    <row r="6">
      <c r="A6" s="4" t="inlineStr">
        <is>
          <t>Expected volatility, Maximum (percentage)</t>
        </is>
      </c>
      <c r="C6" s="4" t="inlineStr">
        <is>
          <t>139.80%</t>
        </is>
      </c>
      <c r="D6" s="4" t="inlineStr">
        <is>
          <t>28.50%</t>
        </is>
      </c>
    </row>
    <row r="7">
      <c r="A7" s="4" t="inlineStr">
        <is>
          <t>Risk-free interest rate, Minimum (percentage)</t>
        </is>
      </c>
      <c r="C7" s="4" t="inlineStr">
        <is>
          <t>0.14%</t>
        </is>
      </c>
      <c r="D7" s="4" t="inlineStr">
        <is>
          <t>1.62%</t>
        </is>
      </c>
    </row>
    <row r="8">
      <c r="A8" s="4" t="inlineStr">
        <is>
          <t>Risk-free interest rate, Maximum (percentage)</t>
        </is>
      </c>
      <c r="C8" s="4" t="inlineStr">
        <is>
          <t>1.67%</t>
        </is>
      </c>
      <c r="D8" s="4" t="inlineStr">
        <is>
          <t>2.37%</t>
        </is>
      </c>
    </row>
    <row r="9">
      <c r="A9" s="4" t="inlineStr">
        <is>
          <t>Dividend yield (percentage)</t>
        </is>
      </c>
      <c r="B9" s="4" t="inlineStr">
        <is>
          <t>0.00%</t>
        </is>
      </c>
      <c r="C9" s="4" t="inlineStr">
        <is>
          <t>0.00%</t>
        </is>
      </c>
      <c r="D9" s="4" t="inlineStr">
        <is>
          <t>0.00%</t>
        </is>
      </c>
    </row>
    <row r="10">
      <c r="A10" s="4" t="inlineStr">
        <is>
          <t>Minimum</t>
        </is>
      </c>
    </row>
    <row r="11">
      <c r="A11" s="3" t="inlineStr">
        <is>
          <t>Share-based Compensation Arrangement by Share-based Payment Award [Line Items]</t>
        </is>
      </c>
    </row>
    <row r="12">
      <c r="A12" s="4" t="inlineStr">
        <is>
          <t>Expected term (years)</t>
        </is>
      </c>
      <c r="C12" s="4" t="inlineStr">
        <is>
          <t>3 months</t>
        </is>
      </c>
    </row>
    <row r="13">
      <c r="A13" s="4" t="inlineStr">
        <is>
          <t>Maximum</t>
        </is>
      </c>
    </row>
    <row r="14">
      <c r="A14" s="3" t="inlineStr">
        <is>
          <t>Share-based Compensation Arrangement by Share-based Payment Award [Line Items]</t>
        </is>
      </c>
    </row>
    <row r="15">
      <c r="A15" s="4" t="inlineStr">
        <is>
          <t>Expected term (years)</t>
        </is>
      </c>
      <c r="C15" s="4" t="inlineStr">
        <is>
          <t>6 years 3 months</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ummary of Stock Option Activity (Detail) $ / shares in Units, $ in Thousands</t>
        </is>
      </c>
      <c r="B1" s="2" t="inlineStr">
        <is>
          <t>12 Months Ended</t>
        </is>
      </c>
    </row>
    <row r="2">
      <c r="B2" s="2" t="inlineStr">
        <is>
          <t>Dec. 31, 2020USD ($)$ / sharesshares</t>
        </is>
      </c>
    </row>
    <row r="3">
      <c r="A3" s="3" t="inlineStr">
        <is>
          <t>Stock Options</t>
        </is>
      </c>
    </row>
    <row r="4">
      <c r="A4" s="4" t="inlineStr">
        <is>
          <t>Outstanding at beginning of period (in shares) | shares</t>
        </is>
      </c>
      <c r="B4" s="6" t="n">
        <v>957125</v>
      </c>
    </row>
    <row r="5">
      <c r="A5" s="4" t="inlineStr">
        <is>
          <t>Granted (in shares) | shares</t>
        </is>
      </c>
      <c r="B5" s="6" t="n">
        <v>106064</v>
      </c>
    </row>
    <row r="6">
      <c r="A6" s="4" t="inlineStr">
        <is>
          <t>Exercised (in shares) | shares</t>
        </is>
      </c>
      <c r="B6" s="6" t="n">
        <v>-76402</v>
      </c>
    </row>
    <row r="7">
      <c r="A7" s="4" t="inlineStr">
        <is>
          <t>Forfeited (in shares) | shares</t>
        </is>
      </c>
      <c r="B7" s="6" t="n">
        <v>-21151</v>
      </c>
    </row>
    <row r="8">
      <c r="A8" s="4" t="inlineStr">
        <is>
          <t>Outstanding at end of period (in shares) | shares</t>
        </is>
      </c>
      <c r="B8" s="6" t="n">
        <v>965636</v>
      </c>
    </row>
    <row r="9">
      <c r="A9" s="4" t="inlineStr">
        <is>
          <t>Vested or expected to vest (in shares) | shares</t>
        </is>
      </c>
      <c r="B9" s="6" t="n">
        <v>965636</v>
      </c>
    </row>
    <row r="10">
      <c r="A10" s="4" t="inlineStr">
        <is>
          <t>Exercisable (in shares) | shares</t>
        </is>
      </c>
      <c r="B10" s="6" t="n">
        <v>616473</v>
      </c>
    </row>
    <row r="11">
      <c r="A11" s="3" t="inlineStr">
        <is>
          <t>Weighted average exercise price</t>
        </is>
      </c>
    </row>
    <row r="12">
      <c r="A12" s="4" t="inlineStr">
        <is>
          <t>Outstanding at beginning of period (usd per share) | $ / shares</t>
        </is>
      </c>
      <c r="B12" s="9" t="n">
        <v>26.86</v>
      </c>
    </row>
    <row r="13">
      <c r="A13" s="4" t="inlineStr">
        <is>
          <t>Granted (usd per share) | $ / shares</t>
        </is>
      </c>
      <c r="B13" s="11" t="n">
        <v>63.16</v>
      </c>
    </row>
    <row r="14">
      <c r="A14" s="4" t="inlineStr">
        <is>
          <t>Exercised (usd per share) | $ / shares</t>
        </is>
      </c>
      <c r="B14" s="11" t="n">
        <v>21.46</v>
      </c>
    </row>
    <row r="15">
      <c r="A15" s="4" t="inlineStr">
        <is>
          <t>Forfeited (usd per share) | $ / shares</t>
        </is>
      </c>
      <c r="B15" s="11" t="n">
        <v>37.19</v>
      </c>
    </row>
    <row r="16">
      <c r="A16" s="4" t="inlineStr">
        <is>
          <t>Outstanding at end of period (usd per share) | $ / shares</t>
        </is>
      </c>
      <c r="B16" s="11" t="n">
        <v>31.05</v>
      </c>
    </row>
    <row r="17">
      <c r="A17" s="4" t="inlineStr">
        <is>
          <t>Vested or expected to vest (usd per share) | $ / shares</t>
        </is>
      </c>
      <c r="B17" s="11" t="n">
        <v>31.05</v>
      </c>
    </row>
    <row r="18">
      <c r="A18" s="4" t="inlineStr">
        <is>
          <t>Exercisable (usd per share) | $ / shares</t>
        </is>
      </c>
      <c r="B18" s="9" t="n">
        <v>23.04</v>
      </c>
    </row>
    <row r="19">
      <c r="A19" s="3" t="inlineStr">
        <is>
          <t>Weighted average remaining contractual term (years)</t>
        </is>
      </c>
    </row>
    <row r="20">
      <c r="A20" s="4" t="inlineStr">
        <is>
          <t>Outstanding</t>
        </is>
      </c>
      <c r="B20" s="4" t="inlineStr">
        <is>
          <t>6 years 8 months 12 days</t>
        </is>
      </c>
    </row>
    <row r="21">
      <c r="A21" s="4" t="inlineStr">
        <is>
          <t>Vested or expected to vest</t>
        </is>
      </c>
      <c r="B21" s="4" t="inlineStr">
        <is>
          <t>6 years 8 months 12 days</t>
        </is>
      </c>
    </row>
    <row r="22">
      <c r="A22" s="4" t="inlineStr">
        <is>
          <t>Exercisable</t>
        </is>
      </c>
      <c r="B22" s="4" t="inlineStr">
        <is>
          <t>6 years 2 months 12 days</t>
        </is>
      </c>
    </row>
    <row r="23">
      <c r="A23" s="3" t="inlineStr">
        <is>
          <t>Aggregate intrinsic value</t>
        </is>
      </c>
    </row>
    <row r="24">
      <c r="A24" s="4" t="inlineStr">
        <is>
          <t>Outstanding | $</t>
        </is>
      </c>
      <c r="B24" s="7" t="n">
        <v>44982</v>
      </c>
    </row>
    <row r="25">
      <c r="A25" s="4" t="inlineStr">
        <is>
          <t>Vested or expected to vest | $</t>
        </is>
      </c>
      <c r="B25" s="6" t="n">
        <v>44982</v>
      </c>
    </row>
    <row r="26">
      <c r="A26" s="4" t="inlineStr">
        <is>
          <t>Exercisable | $</t>
        </is>
      </c>
      <c r="B26" s="7" t="n">
        <v>336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12 Months Ended</t>
        </is>
      </c>
    </row>
    <row r="2">
      <c r="B2" s="2" t="inlineStr">
        <is>
          <t>Dec. 31, 2020</t>
        </is>
      </c>
    </row>
    <row r="3">
      <c r="A3" s="3" t="inlineStr">
        <is>
          <t>Organization, Consolidation and Presentation of Financial Statements [Abstract]</t>
        </is>
      </c>
    </row>
    <row r="4">
      <c r="A4" s="4" t="inlineStr">
        <is>
          <t>Business organization</t>
        </is>
      </c>
      <c r="B4" s="4" t="inlineStr">
        <is>
          <t>Business organization Planet Fitness, Inc. (the “Company”), through its subsidiaries, is a franchisor and operator of fitness centers, with approximately 13.5 million members and 2,124 owned and franchised locations (referred to as stores) in all 50 states, the District of Columbia, Puerto Rico, Canada, Panama, Mexico and Australia as of December 31, 2020. The Company serves as the reporting entity for its various subsidiaries that operate three distinct lines of business: • Licensing and selling franchises under the Planet Fitness trade name; • Owning and operating fitness centers under the Planet Fitness trade name; and • Selling fitness-related equipment to franchisee-owned stores. In 2012 investment funds affiliated with TSG Consumer Partners, LLC (“TSG”), purchased interests in Pla-Fit Holdings. The Company was formed as a Delaware corporation on March 16, 2015 for the purpose of facilitating an initial public offering (the “IPO”) and related transactions in order to carry on the business of Pla-Fit Holdings, LLC and its subsidiaries (“Pla-Fit Holdings”). As of August 5, 2015, in connection with the recapitalization transactions, the Company became the sole managing member and holder of 100% of the voting power of Pla-Fit Holdings. Pla-Fit Holdings owns 100% of Planet Intermediate, LLC which has no operations but is the 100% owner of Planet Fitness Holdings, LLC, a franchisor and operator of fitness centers. With respect to the Company, Pla-Fit Holdings and Planet Intermediate, LLC, each entity owns nothing other than the respective entity below it in the corporate structure and each entity has no other material operations. The Company is a holding company whose principal asset is a controlling equity interest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Holdings Units not owned by the Company. During the years ended December 31, 2020, 2019 and 2018, certain Continuing LLC Owners have exercised their exchange rights and exchanged 4,839,866, 885,810 and 1,736,020 Holdings Units, respectively, for 4,839,866, 885,810 and 1,736,020 newly-issued shares of Class A common stock, respectively. Simultaneously, and in connection with these exchanges, 4,839,866, 885,810 and 1,736,020 shares of Class B common stock were surrendered by the Continuing LLC Owners that exercised their exchange rights and canceled during the years ended December 31, 2020, 2019 and 2018, respectively. Additionally, in connection with these exchanges, Planet Fitness, Inc. received 4,839,866, 885,810 and 1,736,020 Holdings Units during the years ended December 31, 2020, 2019 and 2018, respectively, increasing its total ownership interest in Pla-Fit Holdings. As of December 31, 2020, the Company held 100% of the voting interest, and approximately 95.7% of the economic interest in Pla-Fit Holdings and the Continuing LLC Owners held the remaining 4.3% economic interest in Pla-Fit Holdings. As future exchanges of Holdings Units occur, the economic interest in Pla-Fit Holdings held by Planet Fitness, Inc. will increa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ummary of Restricted Stock Units Activity and Performance Share Units Activity (Detail) $ / shares in Units, $ in Thousands</t>
        </is>
      </c>
      <c r="B1" s="2" t="inlineStr">
        <is>
          <t>12 Months Ended</t>
        </is>
      </c>
    </row>
    <row r="2">
      <c r="B2" s="2" t="inlineStr">
        <is>
          <t>Dec. 31, 2020USD ($)$ / sharesshares</t>
        </is>
      </c>
    </row>
    <row r="3">
      <c r="A3" s="4" t="inlineStr">
        <is>
          <t>Restricted Stock Units</t>
        </is>
      </c>
    </row>
    <row r="4">
      <c r="A4" s="3" t="inlineStr">
        <is>
          <t>Restricted stock units</t>
        </is>
      </c>
    </row>
    <row r="5">
      <c r="A5" s="4" t="inlineStr">
        <is>
          <t>Unvested outstanding at beginning of period (in shares) | shares</t>
        </is>
      </c>
      <c r="B5" s="6" t="n">
        <v>75078</v>
      </c>
    </row>
    <row r="6">
      <c r="A6" s="4" t="inlineStr">
        <is>
          <t>Granted (in shares) | shares</t>
        </is>
      </c>
      <c r="B6" s="6" t="n">
        <v>44564</v>
      </c>
    </row>
    <row r="7">
      <c r="A7" s="4" t="inlineStr">
        <is>
          <t>Vested (in shares) | shares</t>
        </is>
      </c>
      <c r="B7" s="6" t="n">
        <v>-28317</v>
      </c>
    </row>
    <row r="8">
      <c r="A8" s="4" t="inlineStr">
        <is>
          <t>Forfeited (in shares) | shares</t>
        </is>
      </c>
      <c r="B8" s="6" t="n">
        <v>-5294</v>
      </c>
    </row>
    <row r="9">
      <c r="A9" s="4" t="inlineStr">
        <is>
          <t>Unvested outstanding at end of period (in shares) | shares</t>
        </is>
      </c>
      <c r="B9" s="6" t="n">
        <v>86031</v>
      </c>
    </row>
    <row r="10">
      <c r="A10" s="3" t="inlineStr">
        <is>
          <t>Weighted average fair value</t>
        </is>
      </c>
    </row>
    <row r="11">
      <c r="A11" s="4" t="inlineStr">
        <is>
          <t>Unvested outstanding at beginning of period (in usd per share) | $ / shares</t>
        </is>
      </c>
      <c r="B11" s="9" t="n">
        <v>51.32</v>
      </c>
    </row>
    <row r="12">
      <c r="A12" s="4" t="inlineStr">
        <is>
          <t>Granted (in usd per share) | $ / shares</t>
        </is>
      </c>
      <c r="B12" s="11" t="n">
        <v>63.58</v>
      </c>
    </row>
    <row r="13">
      <c r="A13" s="4" t="inlineStr">
        <is>
          <t>Vested (usd per share) | $ / shares</t>
        </is>
      </c>
      <c r="B13" s="11" t="n">
        <v>51.82</v>
      </c>
    </row>
    <row r="14">
      <c r="A14" s="4" t="inlineStr">
        <is>
          <t>Forfeited (in usd per share) | $ / shares</t>
        </is>
      </c>
      <c r="B14" s="11" t="n">
        <v>53.89</v>
      </c>
    </row>
    <row r="15">
      <c r="A15" s="4" t="inlineStr">
        <is>
          <t>Unvested outstanding at end of period (in usd per share) | $ / shares</t>
        </is>
      </c>
      <c r="B15" s="9" t="n">
        <v>57.35</v>
      </c>
    </row>
    <row r="16">
      <c r="A16" s="4" t="inlineStr">
        <is>
          <t>Weighted average remaining contractual term (years)</t>
        </is>
      </c>
      <c r="B16" s="4" t="inlineStr">
        <is>
          <t>1 year 9 months 18 days</t>
        </is>
      </c>
    </row>
    <row r="17">
      <c r="A17" s="4" t="inlineStr">
        <is>
          <t>Aggregate intrinsic value | $</t>
        </is>
      </c>
      <c r="B17" s="7" t="n">
        <v>6679</v>
      </c>
    </row>
    <row r="18">
      <c r="A18" s="4" t="inlineStr">
        <is>
          <t>Performance Share Units</t>
        </is>
      </c>
    </row>
    <row r="19">
      <c r="A19" s="3" t="inlineStr">
        <is>
          <t>Restricted stock units</t>
        </is>
      </c>
    </row>
    <row r="20">
      <c r="A20" s="4" t="inlineStr">
        <is>
          <t>Unvested outstanding at beginning of period (in shares) | shares</t>
        </is>
      </c>
      <c r="B20" s="6" t="n">
        <v>31996</v>
      </c>
    </row>
    <row r="21">
      <c r="A21" s="4" t="inlineStr">
        <is>
          <t>Granted (in shares) | shares</t>
        </is>
      </c>
      <c r="B21" s="6" t="n">
        <v>36538</v>
      </c>
    </row>
    <row r="22">
      <c r="A22" s="4" t="inlineStr">
        <is>
          <t>Vested (in shares) | shares</t>
        </is>
      </c>
      <c r="B22" s="6" t="n">
        <v>0</v>
      </c>
    </row>
    <row r="23">
      <c r="A23" s="4" t="inlineStr">
        <is>
          <t>Forfeited (in shares) | shares</t>
        </is>
      </c>
      <c r="B23" s="6" t="n">
        <v>-2905</v>
      </c>
    </row>
    <row r="24">
      <c r="A24" s="4" t="inlineStr">
        <is>
          <t>Unvested outstanding at end of period (in shares) | shares</t>
        </is>
      </c>
      <c r="B24" s="6" t="n">
        <v>65629</v>
      </c>
    </row>
    <row r="25">
      <c r="A25" s="3" t="inlineStr">
        <is>
          <t>Weighted average fair value</t>
        </is>
      </c>
    </row>
    <row r="26">
      <c r="A26" s="4" t="inlineStr">
        <is>
          <t>Unvested outstanding at beginning of period (in usd per share) | $ / shares</t>
        </is>
      </c>
      <c r="B26" s="9" t="n">
        <v>70.69</v>
      </c>
    </row>
    <row r="27">
      <c r="A27" s="4" t="inlineStr">
        <is>
          <t>Granted (in usd per share) | $ / shares</t>
        </is>
      </c>
      <c r="B27" s="11" t="n">
        <v>64.34999999999999</v>
      </c>
    </row>
    <row r="28">
      <c r="A28" s="4" t="inlineStr">
        <is>
          <t>Vested (usd per share) | $ / shares</t>
        </is>
      </c>
      <c r="B28" s="6" t="n">
        <v>0</v>
      </c>
    </row>
    <row r="29">
      <c r="A29" s="4" t="inlineStr">
        <is>
          <t>Forfeited (in usd per share) | $ / shares</t>
        </is>
      </c>
      <c r="B29" s="11" t="n">
        <v>68.95999999999999</v>
      </c>
    </row>
    <row r="30">
      <c r="A30" s="4" t="inlineStr">
        <is>
          <t>Unvested outstanding at end of period (in usd per share) | $ / shares</t>
        </is>
      </c>
      <c r="B30" s="9" t="n">
        <v>67.23999999999999</v>
      </c>
    </row>
    <row r="31">
      <c r="A31" s="4" t="inlineStr">
        <is>
          <t>Weighted average remaining contractual term (years)</t>
        </is>
      </c>
      <c r="B31" s="4" t="inlineStr">
        <is>
          <t>0 years</t>
        </is>
      </c>
    </row>
    <row r="32">
      <c r="A32" s="4" t="inlineStr">
        <is>
          <t>Aggregate intrinsic value | $</t>
        </is>
      </c>
      <c r="B32" s="7"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0</t>
        </is>
      </c>
      <c r="C2" s="2" t="inlineStr">
        <is>
          <t>Dec. 31, 2019</t>
        </is>
      </c>
      <c r="D2" s="2" t="inlineStr">
        <is>
          <t>Dec. 31, 2018</t>
        </is>
      </c>
    </row>
    <row r="3">
      <c r="A3" s="4" t="inlineStr">
        <is>
          <t>Holdings Units</t>
        </is>
      </c>
    </row>
    <row r="4">
      <c r="A4" s="3" t="inlineStr">
        <is>
          <t>Earnings Per Share, Diluted, by Common Class, Including Two Class Method [Line Items]</t>
        </is>
      </c>
    </row>
    <row r="5">
      <c r="A5" s="4" t="inlineStr">
        <is>
          <t>Shares exchanged for Class A common stock</t>
        </is>
      </c>
      <c r="B5" s="6" t="n">
        <v>1</v>
      </c>
    </row>
    <row r="6">
      <c r="A6" s="4" t="inlineStr">
        <is>
          <t>Class B Common Stock</t>
        </is>
      </c>
    </row>
    <row r="7">
      <c r="A7" s="3" t="inlineStr">
        <is>
          <t>Earnings Per Share, Diluted, by Common Class, Including Two Class Method [Line Items]</t>
        </is>
      </c>
    </row>
    <row r="8">
      <c r="A8" s="4" t="inlineStr">
        <is>
          <t>Shares exchanged for Class A common stock</t>
        </is>
      </c>
      <c r="B8" s="6" t="n">
        <v>1</v>
      </c>
    </row>
    <row r="9">
      <c r="A9" s="4" t="inlineStr">
        <is>
          <t>Class B Common Stock | Stock options</t>
        </is>
      </c>
    </row>
    <row r="10">
      <c r="A10" s="3" t="inlineStr">
        <is>
          <t>Earnings Per Share, Diluted, by Common Class, Including Two Class Method [Line Items]</t>
        </is>
      </c>
    </row>
    <row r="11">
      <c r="A11" s="4" t="inlineStr">
        <is>
          <t>Anti-dilutive securities excluded from the calculation of earnings per share (shares)</t>
        </is>
      </c>
      <c r="B11" s="6" t="n">
        <v>162740</v>
      </c>
      <c r="C11" s="6" t="n">
        <v>57273</v>
      </c>
      <c r="D11" s="6" t="n">
        <v>143006</v>
      </c>
    </row>
    <row r="12">
      <c r="A12" s="4" t="inlineStr">
        <is>
          <t>Class B Common Stock | Restricted Stock Units</t>
        </is>
      </c>
    </row>
    <row r="13">
      <c r="A13" s="3" t="inlineStr">
        <is>
          <t>Earnings Per Share, Diluted, by Common Class, Including Two Class Method [Line Items]</t>
        </is>
      </c>
    </row>
    <row r="14">
      <c r="A14" s="4" t="inlineStr">
        <is>
          <t>Anti-dilutive securities excluded from the calculation of earnings per share (shares)</t>
        </is>
      </c>
      <c r="B14" s="6" t="n">
        <v>548</v>
      </c>
      <c r="C14" s="6" t="n">
        <v>755</v>
      </c>
      <c r="D14" s="6" t="n">
        <v>131</v>
      </c>
    </row>
    <row r="15">
      <c r="A15" s="4" t="inlineStr">
        <is>
          <t>Class B Common Stock | Equity Unit Purchase Agreements</t>
        </is>
      </c>
    </row>
    <row r="16">
      <c r="A16" s="3" t="inlineStr">
        <is>
          <t>Earnings Per Share, Diluted, by Common Class, Including Two Class Method [Line Items]</t>
        </is>
      </c>
    </row>
    <row r="17">
      <c r="A17" s="4" t="inlineStr">
        <is>
          <t>Anti-dilutive securities excluded from the calculation of earnings per share (shares)</t>
        </is>
      </c>
      <c r="B17" s="6" t="n">
        <v>6292971</v>
      </c>
      <c r="C17" s="6" t="n">
        <v>8739015</v>
      </c>
      <c r="D17" s="6" t="n">
        <v>10275077</v>
      </c>
    </row>
    <row r="18">
      <c r="A18" s="4" t="inlineStr">
        <is>
          <t>Class A Common Stock | Stock options</t>
        </is>
      </c>
    </row>
    <row r="19">
      <c r="A19" s="3" t="inlineStr">
        <is>
          <t>Earnings Per Share, Diluted, by Common Class, Including Two Class Method [Line Items]</t>
        </is>
      </c>
    </row>
    <row r="20">
      <c r="A20" s="4" t="inlineStr">
        <is>
          <t>Anti-dilutive securities excluded from the calculation of earnings per share (shares)</t>
        </is>
      </c>
      <c r="B20" s="6" t="n">
        <v>528464</v>
      </c>
    </row>
    <row r="21">
      <c r="A21" s="4" t="inlineStr">
        <is>
          <t>Class A Common Stock | Restricted Stock Units</t>
        </is>
      </c>
    </row>
    <row r="22">
      <c r="A22" s="3" t="inlineStr">
        <is>
          <t>Earnings Per Share, Diluted, by Common Class, Including Two Class Method [Line Items]</t>
        </is>
      </c>
    </row>
    <row r="23">
      <c r="A23" s="4" t="inlineStr">
        <is>
          <t>Anti-dilutive securities excluded from the calculation of earnings per share (shares)</t>
        </is>
      </c>
      <c r="B23" s="6" t="n">
        <v>412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iation of Numerators and Denominators Used to Compute Basic and Diluted Earning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t>
        </is>
      </c>
      <c r="B4" s="7" t="n">
        <v>9682</v>
      </c>
      <c r="C4" s="7" t="n">
        <v>-3284</v>
      </c>
      <c r="D4" s="7" t="n">
        <v>-31985</v>
      </c>
      <c r="E4" s="7" t="n">
        <v>10383</v>
      </c>
      <c r="F4" s="7" t="n">
        <v>34255</v>
      </c>
      <c r="G4" s="7" t="n">
        <v>29692</v>
      </c>
      <c r="H4" s="7" t="n">
        <v>39827</v>
      </c>
      <c r="I4" s="7" t="n">
        <v>31639</v>
      </c>
      <c r="J4" s="7" t="n">
        <v>-15204</v>
      </c>
      <c r="K4" s="7" t="n">
        <v>135413</v>
      </c>
      <c r="L4" s="7" t="n">
        <v>103162</v>
      </c>
    </row>
    <row r="5">
      <c r="A5" s="4" t="inlineStr">
        <is>
          <t>Less: net income (loss) attributable to non-controlling interests</t>
        </is>
      </c>
      <c r="J5" s="6" t="n">
        <v>-213</v>
      </c>
      <c r="K5" s="6" t="n">
        <v>17718</v>
      </c>
      <c r="L5" s="6" t="n">
        <v>15141</v>
      </c>
    </row>
    <row r="6">
      <c r="A6" s="4" t="inlineStr">
        <is>
          <t>Net income (loss) attributable to Planet Fitness, Inc.</t>
        </is>
      </c>
      <c r="B6" s="7" t="n">
        <v>8690</v>
      </c>
      <c r="C6" s="7" t="n">
        <v>-3111</v>
      </c>
      <c r="D6" s="7" t="n">
        <v>-29177</v>
      </c>
      <c r="E6" s="7" t="n">
        <v>8607</v>
      </c>
      <c r="F6" s="7" t="n">
        <v>29665</v>
      </c>
      <c r="G6" s="7" t="n">
        <v>25777</v>
      </c>
      <c r="H6" s="7" t="n">
        <v>34844</v>
      </c>
      <c r="I6" s="7" t="n">
        <v>27409</v>
      </c>
      <c r="J6" s="7" t="n">
        <v>-14991</v>
      </c>
      <c r="K6" s="7" t="n">
        <v>117695</v>
      </c>
      <c r="L6" s="7" t="n">
        <v>88021</v>
      </c>
    </row>
    <row r="7">
      <c r="A7" s="4" t="inlineStr">
        <is>
          <t>Stock options</t>
        </is>
      </c>
    </row>
    <row r="8">
      <c r="A8" s="3" t="inlineStr">
        <is>
          <t>Effect of dilutive securities:</t>
        </is>
      </c>
    </row>
    <row r="9">
      <c r="A9" s="4" t="inlineStr">
        <is>
          <t>Weighted-average shares outstanding adjustment (shares)</t>
        </is>
      </c>
      <c r="J9" s="6" t="n">
        <v>0</v>
      </c>
      <c r="K9" s="6" t="n">
        <v>599425</v>
      </c>
      <c r="L9" s="6" t="n">
        <v>417264</v>
      </c>
    </row>
    <row r="10">
      <c r="A10" s="4" t="inlineStr">
        <is>
          <t>RSUs and PSUs</t>
        </is>
      </c>
    </row>
    <row r="11">
      <c r="A11" s="3" t="inlineStr">
        <is>
          <t>Effect of dilutive securities:</t>
        </is>
      </c>
    </row>
    <row r="12">
      <c r="A12" s="4" t="inlineStr">
        <is>
          <t>Weighted-average shares outstanding adjustment (shares)</t>
        </is>
      </c>
      <c r="J12" s="6" t="n">
        <v>0</v>
      </c>
      <c r="K12" s="6" t="n">
        <v>43135</v>
      </c>
      <c r="L12" s="6" t="n">
        <v>22618</v>
      </c>
    </row>
    <row r="13">
      <c r="A13" s="4" t="inlineStr">
        <is>
          <t>Class A Common Stock</t>
        </is>
      </c>
    </row>
    <row r="14">
      <c r="A14" s="3" t="inlineStr">
        <is>
          <t>Denominator</t>
        </is>
      </c>
    </row>
    <row r="15">
      <c r="A15" s="4" t="inlineStr">
        <is>
          <t>Weighted-average shares of Class A common stock outstanding - basic (shares)</t>
        </is>
      </c>
      <c r="J15" s="6" t="n">
        <v>80303277</v>
      </c>
      <c r="K15" s="6" t="n">
        <v>82976620</v>
      </c>
      <c r="L15" s="6" t="n">
        <v>87235021</v>
      </c>
    </row>
    <row r="16">
      <c r="A16" s="3" t="inlineStr">
        <is>
          <t>Effect of dilutive securities:</t>
        </is>
      </c>
    </row>
    <row r="17">
      <c r="A17" s="4" t="inlineStr">
        <is>
          <t>Weighted-average shares of Class A common stock outstanding - diluted (shares)</t>
        </is>
      </c>
      <c r="J17" s="6" t="n">
        <v>80303277</v>
      </c>
      <c r="K17" s="6" t="n">
        <v>83619180</v>
      </c>
      <c r="L17" s="6" t="n">
        <v>87674903</v>
      </c>
    </row>
    <row r="18">
      <c r="A18" s="4" t="inlineStr">
        <is>
          <t>Earnings (loss) per share of Class A common stock - basic (usd per share)</t>
        </is>
      </c>
      <c r="B18" s="9" t="n">
        <v>0.11</v>
      </c>
      <c r="C18" s="9" t="n">
        <v>-0.04</v>
      </c>
      <c r="D18" s="9" t="n">
        <v>-0.36</v>
      </c>
      <c r="E18" s="9" t="n">
        <v>0.11</v>
      </c>
      <c r="F18" s="9" t="n">
        <v>0.37</v>
      </c>
      <c r="G18" s="9" t="n">
        <v>0.31</v>
      </c>
      <c r="H18" s="9" t="n">
        <v>0.41</v>
      </c>
      <c r="I18" s="9" t="n">
        <v>0.33</v>
      </c>
      <c r="J18" s="9" t="n">
        <v>-0.19</v>
      </c>
      <c r="K18" s="9" t="n">
        <v>1.42</v>
      </c>
      <c r="L18" s="9" t="n">
        <v>1.01</v>
      </c>
    </row>
    <row r="19">
      <c r="A19" s="4" t="inlineStr">
        <is>
          <t>Earnings (loss) per share of Class A common stock - diluted (usd per share)</t>
        </is>
      </c>
      <c r="B19" s="9" t="n">
        <v>0.11</v>
      </c>
      <c r="C19" s="9" t="n">
        <v>-0.04</v>
      </c>
      <c r="D19" s="9" t="n">
        <v>-0.36</v>
      </c>
      <c r="E19" s="9" t="n">
        <v>0.11</v>
      </c>
      <c r="F19" s="9" t="n">
        <v>0.36</v>
      </c>
      <c r="G19" s="9" t="n">
        <v>0.31</v>
      </c>
      <c r="H19" s="9" t="n">
        <v>0.41</v>
      </c>
      <c r="I19" s="9" t="n">
        <v>0.32</v>
      </c>
      <c r="J19" s="9" t="n">
        <v>-0.19</v>
      </c>
      <c r="K19" s="9" t="n">
        <v>1.41</v>
      </c>
      <c r="L19" s="7" t="n">
        <v>1</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13382</v>
      </c>
      <c r="C4" s="7" t="n">
        <v>171970</v>
      </c>
      <c r="D4" s="7" t="n">
        <v>128861</v>
      </c>
    </row>
    <row r="5">
      <c r="A5" s="4" t="inlineStr">
        <is>
          <t>Foreign</t>
        </is>
      </c>
      <c r="B5" s="6" t="n">
        <v>-1135</v>
      </c>
      <c r="C5" s="6" t="n">
        <v>1207</v>
      </c>
      <c r="D5" s="6" t="n">
        <v>2943</v>
      </c>
    </row>
    <row r="6">
      <c r="A6" s="4" t="inlineStr">
        <is>
          <t>Total income (loss) before the provision for income taxes</t>
        </is>
      </c>
      <c r="B6" s="7" t="n">
        <v>-14517</v>
      </c>
      <c r="C6" s="7" t="n">
        <v>173177</v>
      </c>
      <c r="D6" s="7" t="n">
        <v>1318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Expens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6938</v>
      </c>
      <c r="C4" s="7" t="n">
        <v>7359</v>
      </c>
      <c r="D4" s="7" t="n">
        <v>178</v>
      </c>
    </row>
    <row r="5">
      <c r="A5" s="4" t="inlineStr">
        <is>
          <t>State</t>
        </is>
      </c>
      <c r="B5" s="6" t="n">
        <v>256</v>
      </c>
      <c r="C5" s="6" t="n">
        <v>8280</v>
      </c>
      <c r="D5" s="6" t="n">
        <v>3586</v>
      </c>
    </row>
    <row r="6">
      <c r="A6" s="4" t="inlineStr">
        <is>
          <t>Foreign</t>
        </is>
      </c>
      <c r="B6" s="6" t="n">
        <v>156</v>
      </c>
      <c r="C6" s="6" t="n">
        <v>500</v>
      </c>
      <c r="D6" s="6" t="n">
        <v>945</v>
      </c>
    </row>
    <row r="7">
      <c r="A7" s="4" t="inlineStr">
        <is>
          <t>Total current tax expense</t>
        </is>
      </c>
      <c r="B7" s="6" t="n">
        <v>-6526</v>
      </c>
      <c r="C7" s="6" t="n">
        <v>16139</v>
      </c>
      <c r="D7" s="6" t="n">
        <v>4709</v>
      </c>
    </row>
    <row r="8">
      <c r="A8" s="3" t="inlineStr">
        <is>
          <t>Deferred:</t>
        </is>
      </c>
    </row>
    <row r="9">
      <c r="A9" s="4" t="inlineStr">
        <is>
          <t>Federal</t>
        </is>
      </c>
      <c r="B9" s="6" t="n">
        <v>2769</v>
      </c>
      <c r="C9" s="6" t="n">
        <v>23289</v>
      </c>
      <c r="D9" s="6" t="n">
        <v>22757</v>
      </c>
    </row>
    <row r="10">
      <c r="A10" s="4" t="inlineStr">
        <is>
          <t>State</t>
        </is>
      </c>
      <c r="B10" s="6" t="n">
        <v>4530</v>
      </c>
      <c r="C10" s="6" t="n">
        <v>-1346</v>
      </c>
      <c r="D10" s="6" t="n">
        <v>946</v>
      </c>
    </row>
    <row r="11">
      <c r="A11" s="4" t="inlineStr">
        <is>
          <t>Foreign</t>
        </is>
      </c>
      <c r="B11" s="6" t="n">
        <v>-86</v>
      </c>
      <c r="C11" s="6" t="n">
        <v>-318</v>
      </c>
      <c r="D11" s="6" t="n">
        <v>230</v>
      </c>
    </row>
    <row r="12">
      <c r="A12" s="4" t="inlineStr">
        <is>
          <t>Total deferred tax expense</t>
        </is>
      </c>
      <c r="B12" s="6" t="n">
        <v>7213</v>
      </c>
      <c r="C12" s="6" t="n">
        <v>21625</v>
      </c>
      <c r="D12" s="6" t="n">
        <v>23933</v>
      </c>
    </row>
    <row r="13">
      <c r="A13" s="4" t="inlineStr">
        <is>
          <t>Provision for income taxes</t>
        </is>
      </c>
      <c r="B13" s="7" t="n">
        <v>687</v>
      </c>
      <c r="C13" s="7" t="n">
        <v>37764</v>
      </c>
      <c r="D13" s="7" t="n">
        <v>286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Statutory Income Tax Rate to Company's Effectiv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tax rate</t>
        </is>
      </c>
      <c r="B4" s="4" t="inlineStr">
        <is>
          <t>21.00%</t>
        </is>
      </c>
      <c r="C4" s="4" t="inlineStr">
        <is>
          <t>21.00%</t>
        </is>
      </c>
      <c r="D4" s="4" t="inlineStr">
        <is>
          <t>21.00%</t>
        </is>
      </c>
    </row>
    <row r="5">
      <c r="A5" s="4" t="inlineStr">
        <is>
          <t>State and local taxes, net of federal benefit</t>
        </is>
      </c>
      <c r="B5" s="4" t="inlineStr">
        <is>
          <t>5.70%</t>
        </is>
      </c>
      <c r="C5" s="4" t="inlineStr">
        <is>
          <t>6.20%</t>
        </is>
      </c>
      <c r="D5" s="4" t="inlineStr">
        <is>
          <t>5.90%</t>
        </is>
      </c>
    </row>
    <row r="6">
      <c r="A6" s="4" t="inlineStr">
        <is>
          <t>State rate change impact on deferred taxes</t>
        </is>
      </c>
      <c r="B6" s="4" t="inlineStr">
        <is>
          <t>(37.40%)</t>
        </is>
      </c>
      <c r="C6" s="4" t="inlineStr">
        <is>
          <t>(4.10%)</t>
        </is>
      </c>
      <c r="D6" s="4" t="inlineStr">
        <is>
          <t>(3.40%)</t>
        </is>
      </c>
    </row>
    <row r="7">
      <c r="A7" s="4" t="inlineStr">
        <is>
          <t>Federal rate change impact on deferred taxes</t>
        </is>
      </c>
      <c r="B7" s="4" t="inlineStr">
        <is>
          <t>0.00%</t>
        </is>
      </c>
      <c r="C7" s="4" t="inlineStr">
        <is>
          <t>0.00%</t>
        </is>
      </c>
      <c r="D7" s="4" t="inlineStr">
        <is>
          <t>0.00%</t>
        </is>
      </c>
    </row>
    <row r="8">
      <c r="A8" s="4" t="inlineStr">
        <is>
          <t>Tax benefit arrangement liability adjustment</t>
        </is>
      </c>
      <c r="B8" s="4" t="inlineStr">
        <is>
          <t>8.60%</t>
        </is>
      </c>
      <c r="C8" s="4" t="inlineStr">
        <is>
          <t>0.70%</t>
        </is>
      </c>
      <c r="D8" s="4" t="inlineStr">
        <is>
          <t>0.80%</t>
        </is>
      </c>
    </row>
    <row r="9">
      <c r="A9" s="4" t="inlineStr">
        <is>
          <t>Foreign tax rate differential</t>
        </is>
      </c>
      <c r="B9" s="4" t="inlineStr">
        <is>
          <t>(1.00%)</t>
        </is>
      </c>
      <c r="C9" s="4" t="inlineStr">
        <is>
          <t>0.00%</t>
        </is>
      </c>
      <c r="D9" s="4" t="inlineStr">
        <is>
          <t>0.20%</t>
        </is>
      </c>
    </row>
    <row r="10">
      <c r="A10" s="4" t="inlineStr">
        <is>
          <t>Withholding taxes and other</t>
        </is>
      </c>
      <c r="B10" s="4" t="inlineStr">
        <is>
          <t>(0.30%)</t>
        </is>
      </c>
      <c r="C10" s="4" t="inlineStr">
        <is>
          <t>0.00%</t>
        </is>
      </c>
      <c r="D10" s="4" t="inlineStr">
        <is>
          <t>(0.30%)</t>
        </is>
      </c>
    </row>
    <row r="11">
      <c r="A11" s="4" t="inlineStr">
        <is>
          <t>Reserve for uncertain tax position</t>
        </is>
      </c>
      <c r="B11" s="4" t="inlineStr">
        <is>
          <t>0.00%</t>
        </is>
      </c>
      <c r="C11" s="4" t="inlineStr">
        <is>
          <t>0.10%</t>
        </is>
      </c>
      <c r="D11" s="4" t="inlineStr">
        <is>
          <t>(0.20%)</t>
        </is>
      </c>
    </row>
    <row r="12">
      <c r="A12" s="4" t="inlineStr">
        <is>
          <t>Income attributable to non-controlling interests</t>
        </is>
      </c>
      <c r="B12" s="4" t="inlineStr">
        <is>
          <t>(1.30%)</t>
        </is>
      </c>
      <c r="C12" s="4" t="inlineStr">
        <is>
          <t>(2.10%)</t>
        </is>
      </c>
      <c r="D12" s="4" t="inlineStr">
        <is>
          <t>(2.30%)</t>
        </is>
      </c>
    </row>
    <row r="13">
      <c r="A13" s="4" t="inlineStr">
        <is>
          <t>Effective tax rate</t>
        </is>
      </c>
      <c r="B13" s="4" t="inlineStr">
        <is>
          <t>(4.70%)</t>
        </is>
      </c>
      <c r="C13" s="4" t="inlineStr">
        <is>
          <t>21.80%</t>
        </is>
      </c>
      <c r="D13" s="4" t="inlineStr">
        <is>
          <t>21.7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36" customWidth="1" min="2" max="2"/>
    <col width="27" customWidth="1" min="3" max="3"/>
    <col width="21" customWidth="1" min="4" max="4"/>
  </cols>
  <sheetData>
    <row r="1">
      <c r="A1" s="1" t="inlineStr">
        <is>
          <t>Income taxes - Additional information (Detail) $ in Thousands</t>
        </is>
      </c>
      <c r="B1" s="2" t="inlineStr">
        <is>
          <t>12 Months Ended</t>
        </is>
      </c>
    </row>
    <row r="2">
      <c r="B2" s="2" t="inlineStr">
        <is>
          <t>Dec. 31, 2020USD ($)agreementshares</t>
        </is>
      </c>
      <c r="C2" s="2" t="inlineStr">
        <is>
          <t>Dec. 31, 2019USD ($)shares</t>
        </is>
      </c>
      <c r="D2" s="2" t="inlineStr">
        <is>
          <t>Dec. 31, 2018USD ($)</t>
        </is>
      </c>
    </row>
    <row r="3">
      <c r="A3" s="3" t="inlineStr">
        <is>
          <t>Tax Credit Carryforward [Line Items]</t>
        </is>
      </c>
    </row>
    <row r="4">
      <c r="A4" s="4" t="inlineStr">
        <is>
          <t>Effective tax rate</t>
        </is>
      </c>
      <c r="B4" s="4" t="inlineStr">
        <is>
          <t>(4.70%)</t>
        </is>
      </c>
      <c r="C4" s="4" t="inlineStr">
        <is>
          <t>21.80%</t>
        </is>
      </c>
      <c r="D4" s="4" t="inlineStr">
        <is>
          <t>21.70%</t>
        </is>
      </c>
    </row>
    <row r="5">
      <c r="A5" s="4" t="inlineStr">
        <is>
          <t>Net deferred tax asset</t>
        </is>
      </c>
      <c r="B5" s="7" t="n">
        <v>510319</v>
      </c>
      <c r="C5" s="7" t="n">
        <v>411177</v>
      </c>
    </row>
    <row r="6">
      <c r="A6" s="4" t="inlineStr">
        <is>
          <t>Deferred income taxes</t>
        </is>
      </c>
      <c r="B6" s="6" t="n">
        <v>511200</v>
      </c>
      <c r="C6" s="6" t="n">
        <v>412293</v>
      </c>
    </row>
    <row r="7">
      <c r="A7" s="4" t="inlineStr">
        <is>
          <t>Federal net operating loss carryforwards</t>
        </is>
      </c>
      <c r="B7" s="6" t="n">
        <v>141200</v>
      </c>
    </row>
    <row r="8">
      <c r="A8" s="4" t="inlineStr">
        <is>
          <t>Liability related to uncertain tax positions</t>
        </is>
      </c>
      <c r="B8" s="7" t="n">
        <v>420</v>
      </c>
      <c r="C8" s="6" t="n">
        <v>420</v>
      </c>
    </row>
    <row r="9">
      <c r="A9" s="4" t="inlineStr">
        <is>
          <t>Liability for unrecognized tax benefits</t>
        </is>
      </c>
      <c r="C9" s="6" t="n">
        <v>120</v>
      </c>
    </row>
    <row r="10">
      <c r="A10" s="4" t="inlineStr">
        <is>
          <t>Income tax examination, settlement</t>
        </is>
      </c>
      <c r="D10" s="7" t="n">
        <v>2625</v>
      </c>
    </row>
    <row r="11">
      <c r="A11" s="4" t="inlineStr">
        <is>
          <t>Unrecognized tax benefit and related indemnification asset</t>
        </is>
      </c>
      <c r="D11" s="6" t="n">
        <v>2967</v>
      </c>
    </row>
    <row r="12">
      <c r="A12" s="4" t="inlineStr">
        <is>
          <t>Released provision for income taxes</t>
        </is>
      </c>
      <c r="D12" s="6" t="n">
        <v>342</v>
      </c>
    </row>
    <row r="13">
      <c r="A13" s="4" t="inlineStr">
        <is>
          <t>Expense for indemnification asset</t>
        </is>
      </c>
      <c r="D13" s="6" t="n">
        <v>342</v>
      </c>
    </row>
    <row r="14">
      <c r="A14" s="4" t="inlineStr">
        <is>
          <t>Number of tax receivable agreements | agreement</t>
        </is>
      </c>
      <c r="B14" s="6" t="n">
        <v>2</v>
      </c>
    </row>
    <row r="15">
      <c r="A15" s="4" t="inlineStr">
        <is>
          <t>Applicable tax savings (in percentage)</t>
        </is>
      </c>
      <c r="B15" s="4" t="inlineStr">
        <is>
          <t>85.00%</t>
        </is>
      </c>
    </row>
    <row r="16">
      <c r="A16" s="4" t="inlineStr">
        <is>
          <t>Percentage of remaining tax savings (in percentage)</t>
        </is>
      </c>
      <c r="B16" s="4" t="inlineStr">
        <is>
          <t>15.00%</t>
        </is>
      </c>
    </row>
    <row r="17">
      <c r="A17" s="4" t="inlineStr">
        <is>
          <t>Other income (expense) reflecting change in tax benefit obligation</t>
        </is>
      </c>
      <c r="B17" s="7" t="n">
        <v>5949</v>
      </c>
      <c r="C17" s="6" t="n">
        <v>-5966</v>
      </c>
      <c r="D17" s="7" t="n">
        <v>-4765</v>
      </c>
    </row>
    <row r="18">
      <c r="A18" s="4" t="inlineStr">
        <is>
          <t>Deferred tax asset</t>
        </is>
      </c>
      <c r="B18" s="6" t="n">
        <v>569392</v>
      </c>
      <c r="C18" s="6" t="n">
        <v>456781</v>
      </c>
    </row>
    <row r="19">
      <c r="A19" s="4" t="inlineStr">
        <is>
          <t>Deferred tax liability</t>
        </is>
      </c>
      <c r="B19" s="6" t="n">
        <v>59073</v>
      </c>
      <c r="C19" s="6" t="n">
        <v>45604</v>
      </c>
    </row>
    <row r="20">
      <c r="A20" s="4" t="inlineStr">
        <is>
          <t>Tax benefit obligation</t>
        </is>
      </c>
      <c r="B20" s="6" t="n">
        <v>488200</v>
      </c>
      <c r="C20" s="6" t="n">
        <v>427216</v>
      </c>
    </row>
    <row r="21">
      <c r="A21" s="4" t="inlineStr">
        <is>
          <t>Continuing LLC Owners</t>
        </is>
      </c>
    </row>
    <row r="22">
      <c r="A22" s="3" t="inlineStr">
        <is>
          <t>Tax Credit Carryforward [Line Items]</t>
        </is>
      </c>
    </row>
    <row r="23">
      <c r="A23" s="4" t="inlineStr">
        <is>
          <t>Decrease in deferred tax assets</t>
        </is>
      </c>
      <c r="B23" s="6" t="n">
        <v>3490</v>
      </c>
      <c r="C23" s="6" t="n">
        <v>190</v>
      </c>
    </row>
    <row r="24">
      <c r="A24" s="4" t="inlineStr">
        <is>
          <t>Deferred tax asset</t>
        </is>
      </c>
      <c r="B24" s="6" t="n">
        <v>109823</v>
      </c>
      <c r="C24" s="6" t="n">
        <v>20362</v>
      </c>
    </row>
    <row r="25">
      <c r="A25" s="4" t="inlineStr">
        <is>
          <t>Deferred tax liability</t>
        </is>
      </c>
      <c r="B25" s="7" t="n">
        <v>93554</v>
      </c>
      <c r="C25" s="7" t="n">
        <v>17016</v>
      </c>
    </row>
    <row r="26">
      <c r="A26" s="4" t="inlineStr">
        <is>
          <t>Class A Common Stock | Continuing LLC Owners</t>
        </is>
      </c>
    </row>
    <row r="27">
      <c r="A27" s="3" t="inlineStr">
        <is>
          <t>Tax Credit Carryforward [Line Items]</t>
        </is>
      </c>
    </row>
    <row r="28">
      <c r="A28" s="4" t="inlineStr">
        <is>
          <t>Number of shares exchanged (in shares) | shares</t>
        </is>
      </c>
      <c r="B28" s="6" t="n">
        <v>4839866</v>
      </c>
      <c r="C28" s="6" t="n">
        <v>8858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0</t>
        </is>
      </c>
      <c r="C1" s="2" t="inlineStr">
        <is>
          <t>Dec. 31, 2019</t>
        </is>
      </c>
    </row>
    <row r="2">
      <c r="A2" s="3" t="inlineStr">
        <is>
          <t>Deferred tax assets:</t>
        </is>
      </c>
    </row>
    <row r="3">
      <c r="A3" s="4" t="inlineStr">
        <is>
          <t>Deferred revenue</t>
        </is>
      </c>
      <c r="B3" s="7" t="n">
        <v>5829</v>
      </c>
      <c r="C3" s="7" t="n">
        <v>5343</v>
      </c>
    </row>
    <row r="4">
      <c r="A4" s="4" t="inlineStr">
        <is>
          <t>Goodwill and intangible assets</t>
        </is>
      </c>
      <c r="B4" s="6" t="n">
        <v>479627</v>
      </c>
      <c r="C4" s="6" t="n">
        <v>410585</v>
      </c>
    </row>
    <row r="5">
      <c r="A5" s="4" t="inlineStr">
        <is>
          <t>Net operating loss</t>
        </is>
      </c>
      <c r="B5" s="6" t="n">
        <v>34580</v>
      </c>
      <c r="C5" s="6" t="n">
        <v>0</v>
      </c>
    </row>
    <row r="6">
      <c r="A6" s="4" t="inlineStr">
        <is>
          <t>Right-of-use assets</t>
        </is>
      </c>
      <c r="B6" s="6" t="n">
        <v>46061</v>
      </c>
      <c r="C6" s="6" t="n">
        <v>38675</v>
      </c>
    </row>
    <row r="7">
      <c r="A7" s="4" t="inlineStr">
        <is>
          <t>Other</t>
        </is>
      </c>
      <c r="B7" s="6" t="n">
        <v>3295</v>
      </c>
      <c r="C7" s="6" t="n">
        <v>2178</v>
      </c>
    </row>
    <row r="8">
      <c r="A8" s="4" t="inlineStr">
        <is>
          <t>Deferred tax assets</t>
        </is>
      </c>
      <c r="B8" s="6" t="n">
        <v>569392</v>
      </c>
      <c r="C8" s="6" t="n">
        <v>456781</v>
      </c>
    </row>
    <row r="9">
      <c r="A9" s="3" t="inlineStr">
        <is>
          <t>Deferred tax liabilities:</t>
        </is>
      </c>
    </row>
    <row r="10">
      <c r="A10" s="4" t="inlineStr">
        <is>
          <t>Prepaid expenses</t>
        </is>
      </c>
      <c r="B10" s="6" t="n">
        <v>-2591</v>
      </c>
      <c r="C10" s="6" t="n">
        <v>-1021</v>
      </c>
    </row>
    <row r="11">
      <c r="A11" s="4" t="inlineStr">
        <is>
          <t>Property and equipment</t>
        </is>
      </c>
      <c r="B11" s="6" t="n">
        <v>-16429</v>
      </c>
      <c r="C11" s="6" t="n">
        <v>-10363</v>
      </c>
    </row>
    <row r="12">
      <c r="A12" s="4" t="inlineStr">
        <is>
          <t>Lease liabilities</t>
        </is>
      </c>
      <c r="B12" s="6" t="n">
        <v>-40053</v>
      </c>
      <c r="C12" s="6" t="n">
        <v>-34220</v>
      </c>
    </row>
    <row r="13">
      <c r="A13" s="4" t="inlineStr">
        <is>
          <t>Total deferred tax liabilities</t>
        </is>
      </c>
      <c r="B13" s="6" t="n">
        <v>-59073</v>
      </c>
      <c r="C13" s="6" t="n">
        <v>-45604</v>
      </c>
    </row>
    <row r="14">
      <c r="A14" s="4" t="inlineStr">
        <is>
          <t>Total deferred tax assets and liabilities</t>
        </is>
      </c>
      <c r="B14" s="6" t="n">
        <v>510319</v>
      </c>
      <c r="C14" s="6" t="n">
        <v>411177</v>
      </c>
    </row>
    <row r="15">
      <c r="A15" s="3" t="inlineStr">
        <is>
          <t>Reported as:</t>
        </is>
      </c>
    </row>
    <row r="16">
      <c r="A16" s="4" t="inlineStr">
        <is>
          <t>Deferred income taxes - non-current assets</t>
        </is>
      </c>
      <c r="B16" s="6" t="n">
        <v>511200</v>
      </c>
      <c r="C16" s="6" t="n">
        <v>412293</v>
      </c>
    </row>
    <row r="17">
      <c r="A17" s="4" t="inlineStr">
        <is>
          <t>Deferred income taxes - non-current liabilities</t>
        </is>
      </c>
      <c r="B17" s="6" t="n">
        <v>-881</v>
      </c>
      <c r="C17" s="6" t="n">
        <v>-1116</v>
      </c>
    </row>
    <row r="18">
      <c r="A18" s="4" t="inlineStr">
        <is>
          <t>Total deferred tax assets and liabilities</t>
        </is>
      </c>
      <c r="B18" s="7" t="n">
        <v>510319</v>
      </c>
      <c r="C18" s="7" t="n">
        <v>41117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Unrecognized Tax Positions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year</t>
        </is>
      </c>
      <c r="B4" s="7" t="n">
        <v>420</v>
      </c>
      <c r="C4" s="7" t="n">
        <v>300</v>
      </c>
    </row>
    <row r="5">
      <c r="A5" s="4" t="inlineStr">
        <is>
          <t>Increase related to current year tax positions</t>
        </is>
      </c>
      <c r="B5" s="6" t="n">
        <v>0</v>
      </c>
      <c r="C5" s="6" t="n">
        <v>405</v>
      </c>
    </row>
    <row r="6">
      <c r="A6" s="4" t="inlineStr">
        <is>
          <t>Decrease related to prior year tax positions</t>
        </is>
      </c>
      <c r="B6" s="6" t="n">
        <v>0</v>
      </c>
      <c r="C6" s="6" t="n">
        <v>-285</v>
      </c>
    </row>
    <row r="7">
      <c r="A7" s="4" t="inlineStr">
        <is>
          <t>Balance at end of year</t>
        </is>
      </c>
      <c r="B7" s="7" t="n">
        <v>420</v>
      </c>
      <c r="C7" s="7" t="n">
        <v>42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Future Payments Under Tax Benefit Arrangements (Detail) - USD ($) $ in Thousands</t>
        </is>
      </c>
      <c r="B1" s="2" t="inlineStr">
        <is>
          <t>Dec. 31, 2020</t>
        </is>
      </c>
      <c r="C1" s="2" t="inlineStr">
        <is>
          <t>Dec. 31, 2019</t>
        </is>
      </c>
    </row>
    <row r="2">
      <c r="A2" s="3" t="inlineStr">
        <is>
          <t>Income Tax Disclosure [Abstract]</t>
        </is>
      </c>
    </row>
    <row r="3">
      <c r="A3" s="4" t="inlineStr">
        <is>
          <t>2021</t>
        </is>
      </c>
      <c r="B3" s="7" t="n">
        <v>0</v>
      </c>
    </row>
    <row r="4">
      <c r="A4" s="4" t="inlineStr">
        <is>
          <t>2022</t>
        </is>
      </c>
      <c r="B4" s="6" t="n">
        <v>9742</v>
      </c>
    </row>
    <row r="5">
      <c r="A5" s="4" t="inlineStr">
        <is>
          <t>2023</t>
        </is>
      </c>
      <c r="B5" s="6" t="n">
        <v>32359</v>
      </c>
    </row>
    <row r="6">
      <c r="A6" s="4" t="inlineStr">
        <is>
          <t>2024</t>
        </is>
      </c>
      <c r="B6" s="6" t="n">
        <v>38296</v>
      </c>
    </row>
    <row r="7">
      <c r="A7" s="4" t="inlineStr">
        <is>
          <t>2025</t>
        </is>
      </c>
      <c r="B7" s="6" t="n">
        <v>47385</v>
      </c>
    </row>
    <row r="8">
      <c r="A8" s="4" t="inlineStr">
        <is>
          <t>Thereafter</t>
        </is>
      </c>
      <c r="B8" s="6" t="n">
        <v>360418</v>
      </c>
    </row>
    <row r="9">
      <c r="A9" s="4" t="inlineStr">
        <is>
          <t>Total</t>
        </is>
      </c>
      <c r="B9" s="7" t="n">
        <v>488200</v>
      </c>
      <c r="C9" s="7" t="n">
        <v>4272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 Basis of presentation and consolidation The accompanying consolidated financial statements have been prepared in accordance with accounting principles generally accepted in the United States of America (“U.S. GAAP”) and pursuant to the rules and regulations of the Securities and Exchange Commission (the “SEC”). All significant intercompany balances and transactions have been eliminated in consolidation. As discussed in Note 1,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PF Melville LLC (“PF Melville”), and Planet Fitness NAF, LLC (the “NAF”) based on the determination that the Company is the primary beneficiary with respect to these VIEs. MMR and PF Melville are real estate holding companies that derive a majority of their financial support from the Company through lease agreements for corporate stores. See Note 3 for further information related to the Company’s VIEs. The NAF is an advertising fund on behalf of which the Company collects 2% annually of gross monthly membership fees from franchisees, in accordance with the provisions of the franchise agreements, and uses the amounts received to increase sales and further enhance the public reputation of the Planet Fitness brand. See Note 4 for further information related to the NAF. (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the evaluation of the recoverability of goodwill and long-lived assets, including intangible assets, the present value of lease liabilities, income taxes, including deferred tax assets and liabilities and reserves for unrecognized tax benefits, and the liability for the Company’s tax benefit arrangements. (c) Concentrations Cash and cash equivalents are financial instruments, which potentially subject the Company to a concentration of credit risk. The Company invests its excess cash in several major financial institutions, which are insured by the Federal Deposit Insurance Corporation (FDIC) up to $250,000. The Company maintains balances in excess of these limits, but does not believe that such deposits with its banks are subject to any unusual risk. The credit risk associated with trade receivables is mitigated due to the large number of customers, generally our franchisees, and their broad dispersion over many different geographic areas. We do not have any concentrations with respect to our revenues. The Company purchases equipment, both for corporate-owned stores and for sales to franchisee-owned stores from various equipment vendors. For the year ended December 31, 2020, purchases from two equipment vendors comprised 48% and 40%, respectively, of total equipment purchases. For the year ended December 31, 2019 purchases from three equipment vendors comprised 48%, 35% and 12%, respectively, of total equipment purchases. For the year ended December 31, 2018 purchases from two equipment vendor comprised 76% and 13%, respectively, of total equipment purchases. The Company, including the NAF, uses various vendors for advertising services. For the year ended December 31, 2020, purchases from one vendor comprised 71% of total advertising purchases. For the year ended December 31, 2019 purchases from two vendor comprised 38% and 15%, respectively, of total advertising purchases, and for the year ended December 31, 2018 purchases from one vendor comprised 65% of total advertising purchases (see Note 4 for further discussion of the NAF). (d) Cash, cash equivalents and restricted cash The Company considers all highly liquid investments purchased with an original maturity of 90 days or less to be cash equivalents. Cash held within the NAF is recorded as a restricted asset (see Note 4). In accordance with the Company’s securitized financing facility, certain cash accounts have been established in the name of Citibank, N.A. (the “Trustee”). The Company holds restricted cash which primarily represents cash collections held by the Trustee, which includes interest, principal, and commitment fee reserves. As of December 31, 2020, the Company had restricted cash held by the Trustee of $60,314. Restricted cash has been combined with cash and cash equivalents when reconciling the beginning and end of period balances in the consolidated statements of cash flows. (e) Revenue from contracts with customers The Company’s revenues are comprised of franchise revenue, equipment revenue, and corporate-owned stores revenue. Franchise revenue Franchise revenues consist primarily of royalties, NAF contributions, initial and successor franchise fees and upfront fees from area development agreements (“ADAs”), transfer fees, equipment placement revenue, other fees and commission income. The Company’s primary performance obligation under the franchise license is granting certain rights to use the Company’s intellectual property, and all other services the Company provides under the ADA and franchise agreement are highly interrelated, not distinct within the contract, and therefore accounted for under ASC 606 as a single performance obligation, which is satisfied by granting certain rights to use our intellectual property over the term of each franchise agreement. Royalties, including franchisee contributions to national advertising funds, are calculated as a percentage of franchise monthly dues and annual fees over the term of the franchise agreement. Under our franchise agreements, advertising contributions paid by franchisees must be spent on advertising, marketing and related activities. Initial and successor franchise fees are payable by the franchisee upon signing a new franchise agreement or successor franchise agreement, and transfer fees are paid to the Company when one franchisee transfers a franchise agreement to a different franchisee. Our franchise royalties, as well as our NAF contributions, represent sales-based royalties that are related entirely to our performance obligation under the franchise agreement and are recognized as franchise sales occur. Initial and successor franchise fees, as well as transfer fees, are recognized as revenue on a straight-line basis over the term of the respective franchise agreement. Our ADAs generally consist of an obligation to grant geographic exclusive area development rights. These development rights are not distinct from franchise agreements, so upfront fees paid by franchisees for exclusive development rights are deferred and apportioned to each franchise agreement signed by the franchisee. The pro-rata amount apportioned to each franchise agreement is accounted for identically to the initial franchise fee. The Company is generally responsible for assembly and placement of equipment it sells to U.S. based franchisee-owned stores. Placement revenue is recognized upon completion and acceptance of the services at the franchise location. The Company recognizes commission income from certain of its franchisees’ use of certain preferred vendor arrangements. Commissions are recognized when amounts have been earned and collectability from the vendor is reasonably assured. Online member join fees are paid to the Company by franchisees for processing new membership transactions when a new member signs up for a membership to a franchisee-owned store through the Company’s website. These fees are recognized as revenue as each transaction occurs. Billing transaction fees are paid to the Company by certain of its franchisees for the processing of franchisee membership dues and annual fees through the Company’s third-party hosted point-of-sale system and are recognized as revenue as they are earned. Equipment revenue The Company sells and delivers equipment purchased from third-party equipment manufacturers to U.S. based franchisee-owned stores. Revenue is recognized upon transfer of control of ordered items, generally upon delivery to the customer, which is when the customer obtains physical possession of the goods, legal title is transferred, the customer has all risks and rewards of ownership and an obligation to pay for the goods is created. Franchisees are charged for all freight costs incurred for the delivery of equipment. Freight revenue is recorded within equipment revenue and freight costs are recorded within cost of revenue. In most instances, the Company recognizes equipment revenue on a gross basis as management has determined the Company to be the principal in these transactions. Management determined the Company to be the principal in the transaction because the Company controls the equipment prior to delivery to the final customer as evidenced by its pricing discretion over the goods, inventory transfer of title and risk of loss while the inventory is in transit, and having the primary responsibility to fulfill the customer order and direct the third-party vendor. Corporate-owned stores revenue The following revenues are generated from stores owned and operated by the Company. Membership dues revenue Customers are offered multiple membership choices varying in length. Membership dues are earned and recognized over the membership term on a straight-line basis. Enrollment fee revenue Enrollment fees are charged to new members at the commencement of their membership. The Company recognizes enrollment fees ratably over the estimated duration of the membership life, which is generally two years. Annual membership fee revenue Annual membership fees are annual fees charged to members in addition to and in order to maintain low monthly membership dues. The Company recognizes annual membership fees ratably over the 12-month membership period. Retail sales The Company sells Planet Fitness branded apparel, food, beverages, and other accessories. The revenue for these items is recognized at the point of sale. Sales tax All revenue amounts are recorded net of applicable sales tax. (f) Deferred revenue Franchise deferred revenue results from initial and successor franchise fees and ADA fees paid by franchisees, as well as transfer fees, which are generally recognized on a straight-line basis over the term of the underlying franchise agreement. Deferred revenue is also recognized in our Corporate-owned stores segment for cash received from members for enrollment fees, membership dues and annual fees for the portion not yet earned based on the membership period. (g) Cost of revenue Cost of revenue consists primarily of direct costs associated with equipment sales (including freight costs) and the cost of retail merchandise sold in corporate-owned stores. Costs related to retail merchandise sales were immaterial in all periods presented. Rebates from equipment vendors where the Company has recognized the related equipment revenue and costs are recorded as a reduction to the cost of revenue. (h) Store operations Store operations consists of the direct costs related to operating corporate-owned stores, including our store management and staff, rent expense, utilities, supplies, maintenance, and local advertising. (i) Selling, general and administrative Selling, general and administrative expenses consist of costs associated with administrative and franchisee support functions related to our existing business as well as growth and development activities. These costs primarily consist of payroll, IT related, marketing, legal and accounting expenses. These expenses include costs related to placement services of $3,341, $7,063, and $5,397, for the years ended December 31, 2020, 2019 and 2018, respectively. (j) Accounts receivable Accounts receivable is primarily comprised of amounts owed to the Company resulting from equipment, placement, and commission revenue. The Company evaluates its accounts receivable on an ongoing basis and may establish an allowance for doubtful accounts based on collections and current credit conditions. Accounts are written off as uncollectible when it is determined that further collection efforts will be unsuccessful. Historically, the Company has not had a significant amount of write-offs. (k) Leases and asset retirement obligations Topic 842 - Leases We transitioned to FASB Accounting Standards Codification (“ASC”) Topic 842, Leases (“ASC 842”), from ASC Topic 840, Leases (the “Previous Standard”) on January 1, 2019 using the effective date as our date of initial application. Our Financial Statements reflect the application of ASC 842 guidance beginning in 2019, while our consolidated financial statements for prior periods were prepared under the guidance of Previous Standards. Upon transition to the new guidance on January 1, 2019, the Company recognized approximately $130,000 of operating lease liabilities. Additionally, the Company recorded ROU assets in a corresponding amount, net of amounts reclassified from other assets and liabilities, including deferred rent, tenant improvement allowances, and favorable lease assets, as specified by the new lease guidance. In connection with the election of the hindsight practical expedient related to reassessing lease terms for existing leases as of January 1, 2019, the Company recorded a cumulative transition adjustment of $1,713, net of tax, which is reflected as an adjustment to January 1, 2019 stockholders’ deficit. Our transition to ASC 842 represents a change in accounting principle. The standard is intended to increase transparency and comparability among organizations by recognizing lease assets and lease liabilities on the balance sheet and disclosing key information about leasing arrangements. Significant Lease Accounting Policies under ASC 842 The Company leases space to operate corporate-owned stores, equipment, office, and warehouse space. We currently lease our corporate headquarters and all but one of our corporate-owned stores. Leases with an initial term of 12 months or less are not recorded on the balance sheet; we recognize lease expense for these leases on a straight-line basis over the lease term. For leases beginning in 2019 and later, we account for fixed lease and non-lease components together as a single, combined lease component. Variable lease costs, which may include common area maintenance, insurance, and taxes are not included in the lease liability and are expensed in the period incurred. Our corporate-owned store leases generally have remaining terms of one three At the inception of each lease, we determine its appropriate classification as an operating or financing lease. The majority of our leases are operating leases. Operating lease assets and liabilities are recognized at the lease commencement date. Operating lease liabilities represent the present value of lease payments not yet paid. Operating lease right of use (“ROU”) assets represent our right to use an underlying asset and are based upon the operating lease liabilities adjusted for prepayments or accrued lease payments, initial direct costs and lease incentives. To determine the present value of lease payments not yet paid, we estimate incremental secured borrowing rates corresponding to the maturities of the leases based upon interpolated rates using our Notes. The Company has an immaterial amount of non-real estate leases that are accounted for as finance leases under ASC 842, which is similar to the accounting for capital leases under the Previous Standard. Our leases typically contain rent escalations over the lease term. We recognize expense for these leases on a straight-line basis over the lease term. Additionally, tenant incentives used to fund leasehold improvements are recognized when earned and reduce our ROU asset related to the lease. These tenant incentives are amortized as reduction of rent expense over the lease term. Our lease agreements do not contain any material residual value guarantees or material restrictive covenants. Lease Accounting Policies under Previous Standards, prior to January 1, 2019 if different than under ASC 842 The Company recognizes rent expense related to leased office and operating space on a straight-line basis over the term of the lease. The difference between rent expense and rent paid, if any, as a result of escalation provisions and lease incentives, such as tenant improvements provided by lessors, and is recorded as deferred rent in the Company’s consolidated balance sheets. Asset retirement obligations In accordance with ASC Topic 410, Asset Retirement and Environmental Obligations , the Company establishes assets and liabilities for the present value of estimated future costs to return certain leased facilities to their original condition. Such assets are depreciated on a straight-line basis over the lease period into operating expense, and the recorded liabilities are accreted to the future value of the estimated restoration costs. (l) Property and equipment Property and equipment is recorded at cost and depreciated using the straight-line method over its related estimated useful life. Leasehold improvements are amortized over the shorter of the expected lease term or the estimated useful life of the related asset, whichever is shorter. Upon sale or retirement, the asset cost and related accumulated depreciation are removed from the respective accounts, and any related gain or loss is reflected in the consolidated statements of operations. Ordinary maintenance and repair costs are expensed as incurred. The estimated useful lives of the Company’s fixed assets by class of asset are as follows: Years Buildings and building improvements 20–40 Information technology and systems 3-5 Furniture and fixtures 5 Leasehold improvements Useful life or term of lease Fitness equipment 5–7 Vehicles 5 (m) Advertising expenses The Company expenses advertising costs as incurred. Advertising expenses, net of amounts reimbursed by franchisees, are included within store operations and selling, general and administrative expenses and totaled $15,132, $13,749, and $12,101 for the years ended December 31, 2020, 2019 and 2018, respectively. See Note 4 for discussion of the national advertising fund. (n) Goodwill, long-lived assets, and other intangible assets Goodwill and other intangible assets that arise from acquisitions are recorded in accordance with ASC Topic 350, Intangibles—Goodwill and Other . In accordance with this guidance, specifically identified intangible assets must be recorded as a separate asset from goodwill if either of the following two criteria is met: (1) the intangible asset acquired arises from contractual or other legal rights; or (2) the intangible asset is separable. Intangibles are typically trade and brand names, customer relationships, and reacquired franchise rights. Transactions are evaluated to determine whether any gain or loss on reacquired franchise rights, based on their fair value, should be recognized separately from identified intangibles. Goodwill is the excess of the purchase price over the fair value of identifiable net assets acquired in a business combination.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on either a straight-line or accelerated basis as deemed appropriate, and are reviewed for impairment when events or circumstances suggest that the assets may not be recoverable. The Company performs its annual test for impairment of goodwill and indefinite lived intangible assets on December 31 of each year. The annual goodwill test begins with a qualitative assessment, where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it is required to perform a quantitative assessment . Any impairment loss would be recognized in an amount equal to the excess of the carrying value of the goodwill over the implied fair value of the goodwill. During the periods presented, the Company did not need to proceed beyond the qualitative analysis, and no goodwill impairments were recorded. For indefinite lived intangible assets, the impairment assessment consists of comparing the carrying value of the asset to its estimated fair value. To the extent that the carrying value exceeds the fair value of the asset, an impairment is recorded to reduce the carrying value to its fair value. The Company is also permitted to make a qualitative assessment of whether it is more likely than not an indefinite lived intangible asset’s fair value is less than its carrying value prior to applying the quantitative assessment. If based on the Company’s qualitative assessment it is not more likely than not that the carrying value of the asset is less than its fair value, then a quantitative assessment is not required. During the periods presented, the Company did not need to proceed beyond the qualitative analysis, and determined that no impairment charges were required. The Company applies the provisions of ASC Topic 360, Property, Plant and Equipment , which requires that long-lived assets, including amortizable intangible assets, be reviewed for impairment whenever events or changes in circumstances indicate that the carrying amount of an asset may not be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Recoverability of assets to be held and used is measured by a comparison of the carrying amount of an asset or asset group to the undiscounted future net cash flows expected to be generated by the asset or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assets that were impaired during any of the periods presented. (o) 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the use of accelerated depreciation and certain basis differences resulting from acquisitions and the recapitalization transactions. Valuation allowances are established when necessary to reduce deferred tax assets to the amount expected to be realized. Planet Fitness, Inc. is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Planet Fitness, Inc. following the recapitalization transactions, on a pro rata basis. Planet Fitness, Inc. is subject to U.S. federal income taxes, in addition to state and local income taxes with respect to our allocable share of any taxable income of Pla-Fit Holdings. The Company is also subject to taxes in foreign jurisdiction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see Note 16). (p)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certain existing and previous equity owners of Pla-Fit Holdings, LLC who are unaffiliated with TSG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Based on current projections, the Company anticipates having sufficient taxable income to utilize these tax attributes and receive corresponding tax deductions in future periods. Accordingly, as of December 31, 2020 the Company has recorded a liability of $488,200 payable to the TRA Holders under the tax benefit obligations, representing approximately 85% of the calculated tax savings based on the original basis adjustments the Company anticipates being able to utilize in future years. Changes in the projected liability resulting from these tax benefit arrangements may occur based on changes in anticipated future taxable income, changes in applicable tax rates or other changes in tax attributes that may occur and impact the expected future tax benefits to be received by the Company. Changes in the projected liability under these tax benefit arrangements will be recorded as a component of other income (expense) each period. The projection of future taxable income involves significant judgment. Actual taxable income may differ from estimates, which could significantly impact the liability under the tax benefit arrangements and the Company’s consolidated results of operations. (q) 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carrying value and estimated fair value of long-term debt as of December 31, 2020 and December 31, 2019 were as follows: December 31, 2020 December 31, 2019 Carrying value Estimated fair value (1) Carrying value Estimated fair value (1) Long-term debt $ 1,717,500 $ 1,699,749 $ 1,735,000 $ 1,765,805 Variable Funding Notes $ 75,000 $ 75,000 $ — $ — (1) The Company’s Variable Funding Notes are a variable rate loan and the fair value of this loan approximates book value based on the borrowing rates currently available for variable rate loans obtained from third party lending institutions. The estimated fair value of our fixed rate long-term debt is estimated primarily based on current bid prices for our long-term debt. Judgment is required to develop these estimates. As such, the fair value of our long-term debt is classified within Level 2, as defined under U.S. GAAP. As a result of the COVID-19 pandemic, the fair value of our long-term debt has fluctuated significantly during the year ended December 31, 2020 and may continue to fluctuate based on market conditions and other factors, including changes in the target federal funds rate. (r) Financial instruments The carrying values of cash and cash equivalents, restricted cash, accounts receivable and accounts payable approximate fair value because of the short-term nature of these instruments. (s) Derivative instruments and hedging activities The Company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Sep. 03, 2020</t>
        </is>
      </c>
      <c r="C1" s="2" t="inlineStr">
        <is>
          <t>Dec. 31, 2020</t>
        </is>
      </c>
      <c r="D1" s="2" t="inlineStr">
        <is>
          <t>Dec. 31, 2019</t>
        </is>
      </c>
    </row>
    <row r="2">
      <c r="A2" s="3" t="inlineStr">
        <is>
          <t>Commitment And Contingencies [Line Items]</t>
        </is>
      </c>
    </row>
    <row r="3">
      <c r="A3" s="4" t="inlineStr">
        <is>
          <t>Litigation settlement expense recorded as other loss</t>
        </is>
      </c>
      <c r="C3" s="7" t="n">
        <v>3800000</v>
      </c>
    </row>
    <row r="4">
      <c r="A4" s="4" t="inlineStr">
        <is>
          <t>Guarantor obligations, maximum period</t>
        </is>
      </c>
      <c r="C4" s="4" t="inlineStr">
        <is>
          <t>10 years</t>
        </is>
      </c>
    </row>
    <row r="5">
      <c r="A5" s="4" t="inlineStr">
        <is>
          <t>Maximum obligation of guarantees of leases and debt</t>
        </is>
      </c>
      <c r="C5" s="7" t="n">
        <v>7842000</v>
      </c>
      <c r="D5" s="7" t="n">
        <v>10309000</v>
      </c>
    </row>
    <row r="6">
      <c r="A6" s="4" t="inlineStr">
        <is>
          <t>Accrued potential obligation recorded under guaranty arrangement</t>
        </is>
      </c>
      <c r="C6" s="6" t="n">
        <v>0</v>
      </c>
      <c r="D6" s="7" t="n">
        <v>0</v>
      </c>
    </row>
    <row r="7">
      <c r="A7" s="4" t="inlineStr">
        <is>
          <t>Advertising Purchase Commitment</t>
        </is>
      </c>
    </row>
    <row r="8">
      <c r="A8" s="3" t="inlineStr">
        <is>
          <t>Commitment And Contingencies [Line Items]</t>
        </is>
      </c>
    </row>
    <row r="9">
      <c r="A9" s="4" t="inlineStr">
        <is>
          <t>Purchase commitments</t>
        </is>
      </c>
      <c r="C9" s="6" t="n">
        <v>32589000</v>
      </c>
    </row>
    <row r="10">
      <c r="A10" s="4" t="inlineStr">
        <is>
          <t>Equipment Purchase Commitment</t>
        </is>
      </c>
    </row>
    <row r="11">
      <c r="A11" s="3" t="inlineStr">
        <is>
          <t>Commitment And Contingencies [Line Items]</t>
        </is>
      </c>
    </row>
    <row r="12">
      <c r="A12" s="4" t="inlineStr">
        <is>
          <t>Purchase commitments</t>
        </is>
      </c>
      <c r="C12" s="6" t="n">
        <v>10199000</v>
      </c>
    </row>
    <row r="13">
      <c r="A13" s="4" t="inlineStr">
        <is>
          <t>Pending Litigation | Civil Action Brought By Former Employee</t>
        </is>
      </c>
    </row>
    <row r="14">
      <c r="A14" s="3" t="inlineStr">
        <is>
          <t>Commitment And Contingencies [Line Items]</t>
        </is>
      </c>
    </row>
    <row r="15">
      <c r="A15" s="4" t="inlineStr">
        <is>
          <t>Damages sought</t>
        </is>
      </c>
      <c r="B15" s="7" t="n">
        <v>5576000</v>
      </c>
    </row>
    <row r="16">
      <c r="A16" s="4" t="inlineStr">
        <is>
          <t>Estimate of possible loss</t>
        </is>
      </c>
      <c r="C16" s="6" t="n">
        <v>2010000</v>
      </c>
    </row>
    <row r="17">
      <c r="A17" s="4" t="inlineStr">
        <is>
          <t>Loss contingency, receivable</t>
        </is>
      </c>
      <c r="C17" s="7" t="n">
        <v>201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Plan - Additional Information (Detail)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Percentage of employer matching contribution</t>
        </is>
      </c>
      <c r="B4" s="4" t="inlineStr">
        <is>
          <t>100.00%</t>
        </is>
      </c>
    </row>
    <row r="5">
      <c r="A5" s="4" t="inlineStr">
        <is>
          <t>Maximum percentage of employee contribution</t>
        </is>
      </c>
      <c r="B5" s="4" t="inlineStr">
        <is>
          <t>4.00%</t>
        </is>
      </c>
    </row>
    <row r="6">
      <c r="A6" s="4" t="inlineStr">
        <is>
          <t>Total employer matching contributions expense</t>
        </is>
      </c>
      <c r="B6" s="7" t="n">
        <v>910</v>
      </c>
      <c r="C6" s="7" t="n">
        <v>986</v>
      </c>
      <c r="D6" s="7" t="n">
        <v>83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s - Additional Information (Detail)</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reportable segments | segment</t>
        </is>
      </c>
      <c r="J4" s="6" t="n">
        <v>3</v>
      </c>
    </row>
    <row r="5">
      <c r="A5" s="4" t="inlineStr">
        <is>
          <t>Number of operating segments | segment</t>
        </is>
      </c>
      <c r="J5" s="6" t="n">
        <v>0</v>
      </c>
    </row>
    <row r="6">
      <c r="A6" s="4" t="inlineStr">
        <is>
          <t>Revenue</t>
        </is>
      </c>
      <c r="B6" s="7" t="n">
        <v>133771000</v>
      </c>
      <c r="C6" s="7" t="n">
        <v>105383000</v>
      </c>
      <c r="D6" s="7" t="n">
        <v>40233000</v>
      </c>
      <c r="E6" s="7" t="n">
        <v>127231000</v>
      </c>
      <c r="F6" s="7" t="n">
        <v>191510000</v>
      </c>
      <c r="G6" s="7" t="n">
        <v>166815000</v>
      </c>
      <c r="H6" s="7" t="n">
        <v>181661000</v>
      </c>
      <c r="I6" s="7" t="n">
        <v>148817000</v>
      </c>
      <c r="J6" s="7" t="n">
        <v>406618000</v>
      </c>
      <c r="K6" s="7" t="n">
        <v>688803000</v>
      </c>
      <c r="L6" s="7" t="n">
        <v>572898000</v>
      </c>
    </row>
    <row r="7">
      <c r="A7" s="4" t="inlineStr">
        <is>
          <t>Franchise</t>
        </is>
      </c>
    </row>
    <row r="8">
      <c r="A8" s="3" t="inlineStr">
        <is>
          <t>Segment Reporting Information [Line Items]</t>
        </is>
      </c>
    </row>
    <row r="9">
      <c r="A9" s="4" t="inlineStr">
        <is>
          <t>Revenue</t>
        </is>
      </c>
      <c r="J9" s="6" t="n">
        <v>206156000</v>
      </c>
      <c r="K9" s="6" t="n">
        <v>277582000</v>
      </c>
      <c r="L9" s="6" t="n">
        <v>224140000</v>
      </c>
    </row>
    <row r="10">
      <c r="A10" s="4" t="inlineStr">
        <is>
          <t>Franchise | International</t>
        </is>
      </c>
    </row>
    <row r="11">
      <c r="A11" s="3" t="inlineStr">
        <is>
          <t>Segment Reporting Information [Line Items]</t>
        </is>
      </c>
    </row>
    <row r="12">
      <c r="A12" s="4" t="inlineStr">
        <is>
          <t>Revenue</t>
        </is>
      </c>
      <c r="J12" s="6" t="n">
        <v>3312000</v>
      </c>
      <c r="K12" s="6" t="n">
        <v>6207000</v>
      </c>
      <c r="L12" s="6" t="n">
        <v>4634000</v>
      </c>
    </row>
    <row r="13">
      <c r="A13" s="4" t="inlineStr">
        <is>
          <t>Franchise | Placement Services</t>
        </is>
      </c>
    </row>
    <row r="14">
      <c r="A14" s="3" t="inlineStr">
        <is>
          <t>Segment Reporting Information [Line Items]</t>
        </is>
      </c>
    </row>
    <row r="15">
      <c r="A15" s="4" t="inlineStr">
        <is>
          <t>Revenue</t>
        </is>
      </c>
      <c r="J15" s="6" t="n">
        <v>6918000</v>
      </c>
      <c r="K15" s="6" t="n">
        <v>17755000</v>
      </c>
      <c r="L15" s="6" t="n">
        <v>11502000</v>
      </c>
    </row>
    <row r="16">
      <c r="A16" s="4" t="inlineStr">
        <is>
          <t>Corporate-owned stores</t>
        </is>
      </c>
    </row>
    <row r="17">
      <c r="A17" s="3" t="inlineStr">
        <is>
          <t>Segment Reporting Information [Line Items]</t>
        </is>
      </c>
    </row>
    <row r="18">
      <c r="A18" s="4" t="inlineStr">
        <is>
          <t>Revenue</t>
        </is>
      </c>
      <c r="J18" s="6" t="n">
        <v>117142000</v>
      </c>
      <c r="K18" s="6" t="n">
        <v>159697000</v>
      </c>
      <c r="L18" s="6" t="n">
        <v>138599000</v>
      </c>
    </row>
    <row r="19">
      <c r="A19" s="4" t="inlineStr">
        <is>
          <t>Corporate-owned stores | International</t>
        </is>
      </c>
    </row>
    <row r="20">
      <c r="A20" s="3" t="inlineStr">
        <is>
          <t>Segment Reporting Information [Line Items]</t>
        </is>
      </c>
    </row>
    <row r="21">
      <c r="A21" s="4" t="inlineStr">
        <is>
          <t>Revenue</t>
        </is>
      </c>
      <c r="J21" s="6" t="n">
        <v>1968000</v>
      </c>
      <c r="K21" s="6" t="n">
        <v>4389000</v>
      </c>
      <c r="L21" s="7" t="n">
        <v>4425000</v>
      </c>
    </row>
    <row r="22">
      <c r="A22" s="4" t="inlineStr">
        <is>
          <t>Long-lived assets</t>
        </is>
      </c>
      <c r="B22" s="7" t="n">
        <v>828000</v>
      </c>
      <c r="F22" s="7" t="n">
        <v>1039000</v>
      </c>
      <c r="J22" s="6" t="n">
        <v>828000</v>
      </c>
      <c r="K22" s="7" t="n">
        <v>1039000</v>
      </c>
    </row>
    <row r="23">
      <c r="A23" s="4" t="inlineStr">
        <is>
          <t>Intersegment Eliminations</t>
        </is>
      </c>
    </row>
    <row r="24">
      <c r="A24" s="3" t="inlineStr">
        <is>
          <t>Segment Reporting Information [Line Items]</t>
        </is>
      </c>
    </row>
    <row r="25">
      <c r="A25" s="4" t="inlineStr">
        <is>
          <t>Revenue</t>
        </is>
      </c>
      <c r="J25" s="7" t="n">
        <v>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ummary of Financial Information for the Company's Reportable Segmen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7" t="n">
        <v>133771</v>
      </c>
      <c r="C4" s="7" t="n">
        <v>105383</v>
      </c>
      <c r="D4" s="7" t="n">
        <v>40233</v>
      </c>
      <c r="E4" s="7" t="n">
        <v>127231</v>
      </c>
      <c r="F4" s="7" t="n">
        <v>191510</v>
      </c>
      <c r="G4" s="7" t="n">
        <v>166815</v>
      </c>
      <c r="H4" s="7" t="n">
        <v>181661</v>
      </c>
      <c r="I4" s="7" t="n">
        <v>148817</v>
      </c>
      <c r="J4" s="7" t="n">
        <v>406618</v>
      </c>
      <c r="K4" s="7" t="n">
        <v>688803</v>
      </c>
      <c r="L4" s="7" t="n">
        <v>572898</v>
      </c>
    </row>
    <row r="5">
      <c r="A5" s="4" t="inlineStr">
        <is>
          <t>Total Segment EBITDA</t>
        </is>
      </c>
      <c r="J5" s="6" t="n">
        <v>118495</v>
      </c>
      <c r="K5" s="6" t="n">
        <v>271322</v>
      </c>
      <c r="L5" s="6" t="n">
        <v>213129</v>
      </c>
    </row>
    <row r="6">
      <c r="A6" s="4" t="inlineStr">
        <is>
          <t>Corporate and other</t>
        </is>
      </c>
    </row>
    <row r="7">
      <c r="A7" s="3" t="inlineStr">
        <is>
          <t>Segment Reporting Information [Line Items]</t>
        </is>
      </c>
    </row>
    <row r="8">
      <c r="A8" s="4" t="inlineStr">
        <is>
          <t>Total Segment EBITDA</t>
        </is>
      </c>
      <c r="J8" s="6" t="n">
        <v>-33242</v>
      </c>
      <c r="K8" s="6" t="n">
        <v>-46190</v>
      </c>
      <c r="L8" s="6" t="n">
        <v>-43753</v>
      </c>
    </row>
    <row r="9">
      <c r="A9" s="4" t="inlineStr">
        <is>
          <t>Franchise</t>
        </is>
      </c>
    </row>
    <row r="10">
      <c r="A10" s="3" t="inlineStr">
        <is>
          <t>Segment Reporting Information [Line Items]</t>
        </is>
      </c>
    </row>
    <row r="11">
      <c r="A11" s="4" t="inlineStr">
        <is>
          <t>Revenue</t>
        </is>
      </c>
      <c r="J11" s="6" t="n">
        <v>206156</v>
      </c>
      <c r="K11" s="6" t="n">
        <v>277582</v>
      </c>
      <c r="L11" s="6" t="n">
        <v>224140</v>
      </c>
    </row>
    <row r="12">
      <c r="A12" s="4" t="inlineStr">
        <is>
          <t>Franchise | Operating segments</t>
        </is>
      </c>
    </row>
    <row r="13">
      <c r="A13" s="3" t="inlineStr">
        <is>
          <t>Segment Reporting Information [Line Items]</t>
        </is>
      </c>
    </row>
    <row r="14">
      <c r="A14" s="4" t="inlineStr">
        <is>
          <t>Total Segment EBITDA</t>
        </is>
      </c>
      <c r="J14" s="6" t="n">
        <v>114968</v>
      </c>
      <c r="K14" s="6" t="n">
        <v>192281</v>
      </c>
      <c r="L14" s="6" t="n">
        <v>152571</v>
      </c>
    </row>
    <row r="15">
      <c r="A15" s="4" t="inlineStr">
        <is>
          <t>Franchise | US</t>
        </is>
      </c>
    </row>
    <row r="16">
      <c r="A16" s="3" t="inlineStr">
        <is>
          <t>Segment Reporting Information [Line Items]</t>
        </is>
      </c>
    </row>
    <row r="17">
      <c r="A17" s="4" t="inlineStr">
        <is>
          <t>Revenue</t>
        </is>
      </c>
      <c r="J17" s="6" t="n">
        <v>202844</v>
      </c>
      <c r="K17" s="6" t="n">
        <v>271375</v>
      </c>
      <c r="L17" s="6" t="n">
        <v>219506</v>
      </c>
    </row>
    <row r="18">
      <c r="A18" s="4" t="inlineStr">
        <is>
          <t>Franchise | International</t>
        </is>
      </c>
    </row>
    <row r="19">
      <c r="A19" s="3" t="inlineStr">
        <is>
          <t>Segment Reporting Information [Line Items]</t>
        </is>
      </c>
    </row>
    <row r="20">
      <c r="A20" s="4" t="inlineStr">
        <is>
          <t>Revenue</t>
        </is>
      </c>
      <c r="J20" s="6" t="n">
        <v>3312</v>
      </c>
      <c r="K20" s="6" t="n">
        <v>6207</v>
      </c>
      <c r="L20" s="6" t="n">
        <v>4634</v>
      </c>
    </row>
    <row r="21">
      <c r="A21" s="4" t="inlineStr">
        <is>
          <t>Corporate-owned stores</t>
        </is>
      </c>
    </row>
    <row r="22">
      <c r="A22" s="3" t="inlineStr">
        <is>
          <t>Segment Reporting Information [Line Items]</t>
        </is>
      </c>
    </row>
    <row r="23">
      <c r="A23" s="4" t="inlineStr">
        <is>
          <t>Revenue</t>
        </is>
      </c>
      <c r="J23" s="6" t="n">
        <v>117142</v>
      </c>
      <c r="K23" s="6" t="n">
        <v>159697</v>
      </c>
      <c r="L23" s="6" t="n">
        <v>138599</v>
      </c>
    </row>
    <row r="24">
      <c r="A24" s="4" t="inlineStr">
        <is>
          <t>Corporate-owned stores | Operating segments</t>
        </is>
      </c>
    </row>
    <row r="25">
      <c r="A25" s="3" t="inlineStr">
        <is>
          <t>Segment Reporting Information [Line Items]</t>
        </is>
      </c>
    </row>
    <row r="26">
      <c r="A26" s="4" t="inlineStr">
        <is>
          <t>Total Segment EBITDA</t>
        </is>
      </c>
      <c r="J26" s="6" t="n">
        <v>23672</v>
      </c>
      <c r="K26" s="6" t="n">
        <v>65613</v>
      </c>
      <c r="L26" s="6" t="n">
        <v>56704</v>
      </c>
    </row>
    <row r="27">
      <c r="A27" s="4" t="inlineStr">
        <is>
          <t>Corporate-owned stores | US</t>
        </is>
      </c>
    </row>
    <row r="28">
      <c r="A28" s="3" t="inlineStr">
        <is>
          <t>Segment Reporting Information [Line Items]</t>
        </is>
      </c>
    </row>
    <row r="29">
      <c r="A29" s="4" t="inlineStr">
        <is>
          <t>Revenue</t>
        </is>
      </c>
      <c r="J29" s="6" t="n">
        <v>115174</v>
      </c>
      <c r="K29" s="6" t="n">
        <v>155308</v>
      </c>
      <c r="L29" s="6" t="n">
        <v>134174</v>
      </c>
    </row>
    <row r="30">
      <c r="A30" s="4" t="inlineStr">
        <is>
          <t>Corporate-owned stores | International</t>
        </is>
      </c>
    </row>
    <row r="31">
      <c r="A31" s="3" t="inlineStr">
        <is>
          <t>Segment Reporting Information [Line Items]</t>
        </is>
      </c>
    </row>
    <row r="32">
      <c r="A32" s="4" t="inlineStr">
        <is>
          <t>Revenue</t>
        </is>
      </c>
      <c r="J32" s="6" t="n">
        <v>1968</v>
      </c>
      <c r="K32" s="6" t="n">
        <v>4389</v>
      </c>
      <c r="L32" s="6" t="n">
        <v>4425</v>
      </c>
    </row>
    <row r="33">
      <c r="A33" s="4" t="inlineStr">
        <is>
          <t>Equipment</t>
        </is>
      </c>
    </row>
    <row r="34">
      <c r="A34" s="3" t="inlineStr">
        <is>
          <t>Segment Reporting Information [Line Items]</t>
        </is>
      </c>
    </row>
    <row r="35">
      <c r="A35" s="4" t="inlineStr">
        <is>
          <t>Revenue</t>
        </is>
      </c>
      <c r="J35" s="6" t="n">
        <v>83320</v>
      </c>
      <c r="K35" s="6" t="n">
        <v>251524</v>
      </c>
      <c r="L35" s="6" t="n">
        <v>210159</v>
      </c>
    </row>
    <row r="36">
      <c r="A36" s="4" t="inlineStr">
        <is>
          <t>Equipment | Operating segments</t>
        </is>
      </c>
    </row>
    <row r="37">
      <c r="A37" s="3" t="inlineStr">
        <is>
          <t>Segment Reporting Information [Line Items]</t>
        </is>
      </c>
    </row>
    <row r="38">
      <c r="A38" s="4" t="inlineStr">
        <is>
          <t>Total Segment EBITDA</t>
        </is>
      </c>
      <c r="J38" s="6" t="n">
        <v>13097</v>
      </c>
      <c r="K38" s="6" t="n">
        <v>59618</v>
      </c>
      <c r="L38" s="6" t="n">
        <v>47607</v>
      </c>
    </row>
    <row r="39">
      <c r="A39" s="4" t="inlineStr">
        <is>
          <t>Equipment | US</t>
        </is>
      </c>
    </row>
    <row r="40">
      <c r="A40" s="3" t="inlineStr">
        <is>
          <t>Segment Reporting Information [Line Items]</t>
        </is>
      </c>
    </row>
    <row r="41">
      <c r="A41" s="4" t="inlineStr">
        <is>
          <t>Revenue</t>
        </is>
      </c>
      <c r="J41" s="6" t="n">
        <v>82331</v>
      </c>
      <c r="K41" s="6" t="n">
        <v>251524</v>
      </c>
      <c r="L41" s="6" t="n">
        <v>210159</v>
      </c>
    </row>
    <row r="42">
      <c r="A42" s="4" t="inlineStr">
        <is>
          <t>Equipment | International</t>
        </is>
      </c>
    </row>
    <row r="43">
      <c r="A43" s="3" t="inlineStr">
        <is>
          <t>Segment Reporting Information [Line Items]</t>
        </is>
      </c>
    </row>
    <row r="44">
      <c r="A44" s="4" t="inlineStr">
        <is>
          <t>Revenue</t>
        </is>
      </c>
      <c r="J44" s="7" t="n">
        <v>989</v>
      </c>
      <c r="K44" s="7" t="n">
        <v>0</v>
      </c>
      <c r="L44" s="7" t="n">
        <v>0</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Reconciliation of Total Segment EBITDA to Income Before Tax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Abstract]</t>
        </is>
      </c>
    </row>
    <row r="4">
      <c r="A4" s="4" t="inlineStr">
        <is>
          <t>Total Segment EBITDA</t>
        </is>
      </c>
      <c r="J4" s="7" t="n">
        <v>118495</v>
      </c>
      <c r="K4" s="7" t="n">
        <v>271322</v>
      </c>
      <c r="L4" s="7" t="n">
        <v>213129</v>
      </c>
    </row>
    <row r="5">
      <c r="A5" s="4" t="inlineStr">
        <is>
          <t>Depreciation and amortization</t>
        </is>
      </c>
      <c r="J5" s="6" t="n">
        <v>53832</v>
      </c>
      <c r="K5" s="6" t="n">
        <v>44346</v>
      </c>
      <c r="L5" s="6" t="n">
        <v>35260</v>
      </c>
    </row>
    <row r="6">
      <c r="A6" s="4" t="inlineStr">
        <is>
          <t>Other Nonoperating Income (Expense)</t>
        </is>
      </c>
      <c r="J6" s="6" t="n">
        <v>4903</v>
      </c>
      <c r="K6" s="6" t="n">
        <v>-6107</v>
      </c>
      <c r="L6" s="6" t="n">
        <v>-6175</v>
      </c>
    </row>
    <row r="7">
      <c r="A7" s="4" t="inlineStr">
        <is>
          <t>Income from operations</t>
        </is>
      </c>
      <c r="B7" s="7" t="n">
        <v>32172</v>
      </c>
      <c r="C7" s="7" t="n">
        <v>16042</v>
      </c>
      <c r="D7" s="7" t="n">
        <v>-22721</v>
      </c>
      <c r="E7" s="7" t="n">
        <v>34267</v>
      </c>
      <c r="F7" s="7" t="n">
        <v>61571</v>
      </c>
      <c r="G7" s="7" t="n">
        <v>53061</v>
      </c>
      <c r="H7" s="7" t="n">
        <v>65266</v>
      </c>
      <c r="I7" s="7" t="n">
        <v>53185</v>
      </c>
      <c r="J7" s="6" t="n">
        <v>59760</v>
      </c>
      <c r="K7" s="6" t="n">
        <v>233083</v>
      </c>
      <c r="L7" s="6" t="n">
        <v>184044</v>
      </c>
    </row>
    <row r="8">
      <c r="A8" s="4" t="inlineStr">
        <is>
          <t>Interest expense, net</t>
        </is>
      </c>
      <c r="J8" s="6" t="n">
        <v>-79180</v>
      </c>
      <c r="K8" s="6" t="n">
        <v>-53799</v>
      </c>
      <c r="L8" s="6" t="n">
        <v>-46065</v>
      </c>
    </row>
    <row r="9">
      <c r="A9" s="4" t="inlineStr">
        <is>
          <t>Other income (expense), net</t>
        </is>
      </c>
      <c r="J9" s="6" t="n">
        <v>4903</v>
      </c>
      <c r="K9" s="6" t="n">
        <v>-6107</v>
      </c>
      <c r="L9" s="6" t="n">
        <v>-6175</v>
      </c>
    </row>
    <row r="10">
      <c r="A10" s="4" t="inlineStr">
        <is>
          <t>Income (loss) before income taxes</t>
        </is>
      </c>
      <c r="J10" s="7" t="n">
        <v>-14517</v>
      </c>
      <c r="K10" s="7" t="n">
        <v>173177</v>
      </c>
      <c r="L10" s="7" t="n">
        <v>131804</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Company's Assets by Reportable Segment (Detail) - USD ($) $ in Thousands</t>
        </is>
      </c>
      <c r="B1" s="2" t="inlineStr">
        <is>
          <t>Dec. 31, 2020</t>
        </is>
      </c>
      <c r="C1" s="2" t="inlineStr">
        <is>
          <t>Dec. 31, 2019</t>
        </is>
      </c>
    </row>
    <row r="2">
      <c r="A2" s="3" t="inlineStr">
        <is>
          <t>Segment Reporting, Asset Reconciling Item [Line Items]</t>
        </is>
      </c>
    </row>
    <row r="3">
      <c r="A3" s="4" t="inlineStr">
        <is>
          <t>Total consolidated assets</t>
        </is>
      </c>
      <c r="B3" s="7" t="n">
        <v>1849737</v>
      </c>
      <c r="C3" s="7" t="n">
        <v>1717190</v>
      </c>
    </row>
    <row r="4">
      <c r="A4" s="4" t="inlineStr">
        <is>
          <t>Operating segments | Franchise</t>
        </is>
      </c>
    </row>
    <row r="5">
      <c r="A5" s="3" t="inlineStr">
        <is>
          <t>Segment Reporting, Asset Reconciling Item [Line Items]</t>
        </is>
      </c>
    </row>
    <row r="6">
      <c r="A6" s="4" t="inlineStr">
        <is>
          <t>Total consolidated assets</t>
        </is>
      </c>
      <c r="B6" s="6" t="n">
        <v>174812</v>
      </c>
      <c r="C6" s="6" t="n">
        <v>193504</v>
      </c>
    </row>
    <row r="7">
      <c r="A7" s="4" t="inlineStr">
        <is>
          <t>Operating segments | Corporate-owned stores</t>
        </is>
      </c>
    </row>
    <row r="8">
      <c r="A8" s="3" t="inlineStr">
        <is>
          <t>Segment Reporting, Asset Reconciling Item [Line Items]</t>
        </is>
      </c>
    </row>
    <row r="9">
      <c r="A9" s="4" t="inlineStr">
        <is>
          <t>Total consolidated assets</t>
        </is>
      </c>
      <c r="B9" s="6" t="n">
        <v>468628</v>
      </c>
      <c r="C9" s="6" t="n">
        <v>471234</v>
      </c>
    </row>
    <row r="10">
      <c r="A10" s="4" t="inlineStr">
        <is>
          <t>Operating segments | Equipment</t>
        </is>
      </c>
    </row>
    <row r="11">
      <c r="A11" s="3" t="inlineStr">
        <is>
          <t>Segment Reporting, Asset Reconciling Item [Line Items]</t>
        </is>
      </c>
    </row>
    <row r="12">
      <c r="A12" s="4" t="inlineStr">
        <is>
          <t>Total consolidated assets</t>
        </is>
      </c>
      <c r="B12" s="6" t="n">
        <v>171201</v>
      </c>
      <c r="C12" s="6" t="n">
        <v>197656</v>
      </c>
    </row>
    <row r="13">
      <c r="A13" s="4" t="inlineStr">
        <is>
          <t>Unallocated</t>
        </is>
      </c>
    </row>
    <row r="14">
      <c r="A14" s="3" t="inlineStr">
        <is>
          <t>Segment Reporting, Asset Reconciling Item [Line Items]</t>
        </is>
      </c>
    </row>
    <row r="15">
      <c r="A15" s="4" t="inlineStr">
        <is>
          <t>Total consolidated assets</t>
        </is>
      </c>
      <c r="B15" s="7" t="n">
        <v>1035096</v>
      </c>
      <c r="C15" s="7" t="n">
        <v>85479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 Summary of Company's Goodwill by Reportable Segment (Detail) - USD ($) $ in Thousands</t>
        </is>
      </c>
      <c r="B1" s="2" t="inlineStr">
        <is>
          <t>Dec. 31, 2020</t>
        </is>
      </c>
      <c r="C1" s="2" t="inlineStr">
        <is>
          <t>Dec. 31, 2019</t>
        </is>
      </c>
      <c r="D1" s="2" t="inlineStr">
        <is>
          <t>Dec. 31, 2018</t>
        </is>
      </c>
    </row>
    <row r="2">
      <c r="A2" s="3" t="inlineStr">
        <is>
          <t>Segment Reporting, Other Significant Reconciling Item [Line Items]</t>
        </is>
      </c>
    </row>
    <row r="3">
      <c r="A3" s="4" t="inlineStr">
        <is>
          <t>Total consolidated goodwill</t>
        </is>
      </c>
      <c r="B3" s="7" t="n">
        <v>227821</v>
      </c>
      <c r="C3" s="7" t="n">
        <v>227821</v>
      </c>
      <c r="D3" s="7" t="n">
        <v>199513</v>
      </c>
    </row>
    <row r="4">
      <c r="A4" s="4" t="inlineStr">
        <is>
          <t>Franchise</t>
        </is>
      </c>
    </row>
    <row r="5">
      <c r="A5" s="3" t="inlineStr">
        <is>
          <t>Segment Reporting, Other Significant Reconciling Item [Line Items]</t>
        </is>
      </c>
    </row>
    <row r="6">
      <c r="A6" s="4" t="inlineStr">
        <is>
          <t>Total consolidated goodwill</t>
        </is>
      </c>
      <c r="B6" s="6" t="n">
        <v>16938</v>
      </c>
      <c r="C6" s="6" t="n">
        <v>16938</v>
      </c>
      <c r="D6" s="6" t="n">
        <v>16938</v>
      </c>
    </row>
    <row r="7">
      <c r="A7" s="4" t="inlineStr">
        <is>
          <t>Corporate-owned stores</t>
        </is>
      </c>
    </row>
    <row r="8">
      <c r="A8" s="3" t="inlineStr">
        <is>
          <t>Segment Reporting, Other Significant Reconciling Item [Line Items]</t>
        </is>
      </c>
    </row>
    <row r="9">
      <c r="A9" s="4" t="inlineStr">
        <is>
          <t>Total consolidated goodwill</t>
        </is>
      </c>
      <c r="B9" s="6" t="n">
        <v>118217</v>
      </c>
      <c r="C9" s="6" t="n">
        <v>118217</v>
      </c>
      <c r="D9" s="6" t="n">
        <v>89909</v>
      </c>
    </row>
    <row r="10">
      <c r="A10" s="4" t="inlineStr">
        <is>
          <t>Equipment</t>
        </is>
      </c>
    </row>
    <row r="11">
      <c r="A11" s="3" t="inlineStr">
        <is>
          <t>Segment Reporting, Other Significant Reconciling Item [Line Items]</t>
        </is>
      </c>
    </row>
    <row r="12">
      <c r="A12" s="4" t="inlineStr">
        <is>
          <t>Total consolidated goodwill</t>
        </is>
      </c>
      <c r="B12" s="7" t="n">
        <v>92666</v>
      </c>
      <c r="C12" s="7" t="n">
        <v>92666</v>
      </c>
      <c r="D12" s="7" t="n">
        <v>9266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owned and franchisee-owned stores - Schedule of Changes in Corporate-owned and Franchisee-owned Stores (Detail) - store</t>
        </is>
      </c>
      <c r="B1" s="2" t="inlineStr">
        <is>
          <t>12 Months Ended</t>
        </is>
      </c>
    </row>
    <row r="2">
      <c r="B2" s="2" t="inlineStr">
        <is>
          <t>Dec. 31, 2020</t>
        </is>
      </c>
      <c r="C2" s="2" t="inlineStr">
        <is>
          <t>Dec. 31, 2019</t>
        </is>
      </c>
      <c r="D2" s="2" t="inlineStr">
        <is>
          <t>Dec. 31, 2018</t>
        </is>
      </c>
    </row>
    <row r="3">
      <c r="A3" s="3" t="inlineStr">
        <is>
          <t>Number Of Stores [Roll Forward]</t>
        </is>
      </c>
    </row>
    <row r="4">
      <c r="A4" s="4" t="inlineStr">
        <is>
          <t>Stores operated at beginning of period</t>
        </is>
      </c>
      <c r="B4" s="6" t="n">
        <v>2001</v>
      </c>
      <c r="C4" s="6" t="n">
        <v>1742</v>
      </c>
      <c r="D4" s="6" t="n">
        <v>1518</v>
      </c>
    </row>
    <row r="5">
      <c r="A5" s="4" t="inlineStr">
        <is>
          <t>New stores opened</t>
        </is>
      </c>
      <c r="B5" s="6" t="n">
        <v>130</v>
      </c>
      <c r="C5" s="6" t="n">
        <v>261</v>
      </c>
      <c r="D5" s="6" t="n">
        <v>230</v>
      </c>
    </row>
    <row r="6">
      <c r="A6" s="4" t="inlineStr">
        <is>
          <t>Stores debranded, sold or consolidated</t>
        </is>
      </c>
      <c r="B6" s="6" t="n">
        <v>-7</v>
      </c>
      <c r="C6" s="6" t="n">
        <v>-2</v>
      </c>
      <c r="D6" s="6" t="n">
        <v>-6</v>
      </c>
    </row>
    <row r="7">
      <c r="A7" s="4" t="inlineStr">
        <is>
          <t>Stores operated at end of period</t>
        </is>
      </c>
      <c r="B7" s="6" t="n">
        <v>2124</v>
      </c>
      <c r="C7" s="6" t="n">
        <v>2001</v>
      </c>
      <c r="D7" s="6" t="n">
        <v>1742</v>
      </c>
    </row>
    <row r="8">
      <c r="A8" s="4" t="inlineStr">
        <is>
          <t>COVID-19</t>
        </is>
      </c>
    </row>
    <row r="9">
      <c r="A9" s="3" t="inlineStr">
        <is>
          <t>Number Of Stores [Roll Forward]</t>
        </is>
      </c>
    </row>
    <row r="10">
      <c r="A10" s="4" t="inlineStr">
        <is>
          <t>Number of stores reopened</t>
        </is>
      </c>
      <c r="B10" s="6" t="n">
        <v>1760</v>
      </c>
    </row>
    <row r="11">
      <c r="A11" s="4" t="inlineStr">
        <is>
          <t>Franchisee-owned stores</t>
        </is>
      </c>
    </row>
    <row r="12">
      <c r="A12" s="3" t="inlineStr">
        <is>
          <t>Number Of Stores [Roll Forward]</t>
        </is>
      </c>
    </row>
    <row r="13">
      <c r="A13" s="4" t="inlineStr">
        <is>
          <t>Stores operated at beginning of period</t>
        </is>
      </c>
      <c r="B13" s="6" t="n">
        <v>1903</v>
      </c>
      <c r="C13" s="6" t="n">
        <v>1666</v>
      </c>
      <c r="D13" s="6" t="n">
        <v>1456</v>
      </c>
    </row>
    <row r="14">
      <c r="A14" s="4" t="inlineStr">
        <is>
          <t>New stores opened</t>
        </is>
      </c>
      <c r="B14" s="6" t="n">
        <v>125</v>
      </c>
      <c r="C14" s="6" t="n">
        <v>255</v>
      </c>
      <c r="D14" s="6" t="n">
        <v>226</v>
      </c>
    </row>
    <row r="15">
      <c r="A15" s="4" t="inlineStr">
        <is>
          <t>Stores debranded, sold or consolidated</t>
        </is>
      </c>
      <c r="B15" s="6" t="n">
        <v>-7</v>
      </c>
      <c r="C15" s="6" t="n">
        <v>-18</v>
      </c>
      <c r="D15" s="6" t="n">
        <v>-16</v>
      </c>
    </row>
    <row r="16">
      <c r="A16" s="4" t="inlineStr">
        <is>
          <t>Stores operated at end of period</t>
        </is>
      </c>
      <c r="B16" s="6" t="n">
        <v>2021</v>
      </c>
      <c r="C16" s="6" t="n">
        <v>1903</v>
      </c>
      <c r="D16" s="6" t="n">
        <v>1666</v>
      </c>
    </row>
    <row r="17">
      <c r="A17" s="4" t="inlineStr">
        <is>
          <t>Franchisee-owned stores | COVID-19</t>
        </is>
      </c>
    </row>
    <row r="18">
      <c r="A18" s="3" t="inlineStr">
        <is>
          <t>Number Of Stores [Roll Forward]</t>
        </is>
      </c>
    </row>
    <row r="19">
      <c r="A19" s="4" t="inlineStr">
        <is>
          <t>Number of stores reopened</t>
        </is>
      </c>
      <c r="B19" s="6" t="n">
        <v>1682</v>
      </c>
    </row>
    <row r="20">
      <c r="A20" s="4" t="inlineStr">
        <is>
          <t>Corporate-owned stores</t>
        </is>
      </c>
    </row>
    <row r="21">
      <c r="A21" s="3" t="inlineStr">
        <is>
          <t>Number Of Stores [Roll Forward]</t>
        </is>
      </c>
    </row>
    <row r="22">
      <c r="A22" s="4" t="inlineStr">
        <is>
          <t>Stores operated at beginning of period</t>
        </is>
      </c>
      <c r="B22" s="6" t="n">
        <v>98</v>
      </c>
      <c r="C22" s="6" t="n">
        <v>76</v>
      </c>
      <c r="D22" s="6" t="n">
        <v>62</v>
      </c>
    </row>
    <row r="23">
      <c r="A23" s="4" t="inlineStr">
        <is>
          <t>New stores opened</t>
        </is>
      </c>
      <c r="B23" s="6" t="n">
        <v>5</v>
      </c>
      <c r="C23" s="6" t="n">
        <v>6</v>
      </c>
      <c r="D23" s="6" t="n">
        <v>4</v>
      </c>
    </row>
    <row r="24">
      <c r="A24" s="4" t="inlineStr">
        <is>
          <t>Stores acquired from franchisees</t>
        </is>
      </c>
      <c r="B24" s="6" t="n">
        <v>0</v>
      </c>
      <c r="C24" s="6" t="n">
        <v>16</v>
      </c>
      <c r="D24" s="6" t="n">
        <v>10</v>
      </c>
    </row>
    <row r="25">
      <c r="A25" s="4" t="inlineStr">
        <is>
          <t>Stores operated at end of period</t>
        </is>
      </c>
      <c r="B25" s="6" t="n">
        <v>103</v>
      </c>
      <c r="C25" s="6" t="n">
        <v>98</v>
      </c>
      <c r="D25" s="6" t="n">
        <v>76</v>
      </c>
    </row>
    <row r="26">
      <c r="A26" s="4" t="inlineStr">
        <is>
          <t>Corporate-owned stores | COVID-19</t>
        </is>
      </c>
    </row>
    <row r="27">
      <c r="A27" s="3" t="inlineStr">
        <is>
          <t>Number Of Stores [Roll Forward]</t>
        </is>
      </c>
    </row>
    <row r="28">
      <c r="A28" s="4" t="inlineStr">
        <is>
          <t>Number of stores reopened</t>
        </is>
      </c>
      <c r="B28" s="6" t="n">
        <v>7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Schedule of Quarterly Financial Data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Line Items]</t>
        </is>
      </c>
    </row>
    <row r="4">
      <c r="A4" s="4" t="inlineStr">
        <is>
          <t>Revenue</t>
        </is>
      </c>
      <c r="B4" s="7" t="n">
        <v>133771</v>
      </c>
      <c r="C4" s="7" t="n">
        <v>105383</v>
      </c>
      <c r="D4" s="7" t="n">
        <v>40233</v>
      </c>
      <c r="E4" s="7" t="n">
        <v>127231</v>
      </c>
      <c r="F4" s="7" t="n">
        <v>191510</v>
      </c>
      <c r="G4" s="7" t="n">
        <v>166815</v>
      </c>
      <c r="H4" s="7" t="n">
        <v>181661</v>
      </c>
      <c r="I4" s="7" t="n">
        <v>148817</v>
      </c>
      <c r="J4" s="7" t="n">
        <v>406618</v>
      </c>
      <c r="K4" s="7" t="n">
        <v>688803</v>
      </c>
      <c r="L4" s="7" t="n">
        <v>572898</v>
      </c>
    </row>
    <row r="5">
      <c r="A5" s="4" t="inlineStr">
        <is>
          <t>Income (loss) from operations</t>
        </is>
      </c>
      <c r="B5" s="6" t="n">
        <v>32172</v>
      </c>
      <c r="C5" s="6" t="n">
        <v>16042</v>
      </c>
      <c r="D5" s="6" t="n">
        <v>-22721</v>
      </c>
      <c r="E5" s="6" t="n">
        <v>34267</v>
      </c>
      <c r="F5" s="6" t="n">
        <v>61571</v>
      </c>
      <c r="G5" s="6" t="n">
        <v>53061</v>
      </c>
      <c r="H5" s="6" t="n">
        <v>65266</v>
      </c>
      <c r="I5" s="6" t="n">
        <v>53185</v>
      </c>
      <c r="J5" s="6" t="n">
        <v>59760</v>
      </c>
      <c r="K5" s="6" t="n">
        <v>233083</v>
      </c>
      <c r="L5" s="6" t="n">
        <v>184044</v>
      </c>
    </row>
    <row r="6">
      <c r="A6" s="4" t="inlineStr">
        <is>
          <t>Net income (loss)</t>
        </is>
      </c>
      <c r="B6" s="6" t="n">
        <v>9682</v>
      </c>
      <c r="C6" s="6" t="n">
        <v>-3284</v>
      </c>
      <c r="D6" s="6" t="n">
        <v>-31985</v>
      </c>
      <c r="E6" s="6" t="n">
        <v>10383</v>
      </c>
      <c r="F6" s="6" t="n">
        <v>34255</v>
      </c>
      <c r="G6" s="6" t="n">
        <v>29692</v>
      </c>
      <c r="H6" s="6" t="n">
        <v>39827</v>
      </c>
      <c r="I6" s="6" t="n">
        <v>31639</v>
      </c>
      <c r="J6" s="6" t="n">
        <v>-15204</v>
      </c>
      <c r="K6" s="6" t="n">
        <v>135413</v>
      </c>
      <c r="L6" s="6" t="n">
        <v>103162</v>
      </c>
    </row>
    <row r="7">
      <c r="A7" s="4" t="inlineStr">
        <is>
          <t>Net income (loss) attributable to Planet Fitness, Inc.</t>
        </is>
      </c>
      <c r="B7" s="7" t="n">
        <v>8690</v>
      </c>
      <c r="C7" s="7" t="n">
        <v>-3111</v>
      </c>
      <c r="D7" s="7" t="n">
        <v>-29177</v>
      </c>
      <c r="E7" s="7" t="n">
        <v>8607</v>
      </c>
      <c r="F7" s="7" t="n">
        <v>29665</v>
      </c>
      <c r="G7" s="7" t="n">
        <v>25777</v>
      </c>
      <c r="H7" s="7" t="n">
        <v>34844</v>
      </c>
      <c r="I7" s="7" t="n">
        <v>27409</v>
      </c>
      <c r="J7" s="7" t="n">
        <v>-14991</v>
      </c>
      <c r="K7" s="7" t="n">
        <v>117695</v>
      </c>
      <c r="L7" s="7" t="n">
        <v>88021</v>
      </c>
    </row>
    <row r="8">
      <c r="A8" s="4" t="inlineStr">
        <is>
          <t>Class A Common Stock</t>
        </is>
      </c>
    </row>
    <row r="9">
      <c r="A9" s="3" t="inlineStr">
        <is>
          <t>Earnings (loss) per share:</t>
        </is>
      </c>
    </row>
    <row r="10">
      <c r="A10" s="4" t="inlineStr">
        <is>
          <t>Class A - Basic (usd per share)</t>
        </is>
      </c>
      <c r="B10" s="9" t="n">
        <v>0.11</v>
      </c>
      <c r="C10" s="9" t="n">
        <v>-0.04</v>
      </c>
      <c r="D10" s="9" t="n">
        <v>-0.36</v>
      </c>
      <c r="E10" s="9" t="n">
        <v>0.11</v>
      </c>
      <c r="F10" s="9" t="n">
        <v>0.37</v>
      </c>
      <c r="G10" s="9" t="n">
        <v>0.31</v>
      </c>
      <c r="H10" s="9" t="n">
        <v>0.41</v>
      </c>
      <c r="I10" s="9" t="n">
        <v>0.33</v>
      </c>
      <c r="J10" s="9" t="n">
        <v>-0.19</v>
      </c>
      <c r="K10" s="9" t="n">
        <v>1.42</v>
      </c>
      <c r="L10" s="9" t="n">
        <v>1.01</v>
      </c>
    </row>
    <row r="11">
      <c r="A11" s="4" t="inlineStr">
        <is>
          <t>Class A - Diluted (usd per share)</t>
        </is>
      </c>
      <c r="B11" s="9" t="n">
        <v>0.11</v>
      </c>
      <c r="C11" s="9" t="n">
        <v>-0.04</v>
      </c>
      <c r="D11" s="9" t="n">
        <v>-0.36</v>
      </c>
      <c r="E11" s="9" t="n">
        <v>0.11</v>
      </c>
      <c r="F11" s="9" t="n">
        <v>0.36</v>
      </c>
      <c r="G11" s="9" t="n">
        <v>0.31</v>
      </c>
      <c r="H11" s="9" t="n">
        <v>0.41</v>
      </c>
      <c r="I11" s="9" t="n">
        <v>0.32</v>
      </c>
      <c r="J11" s="9" t="n">
        <v>-0.19</v>
      </c>
      <c r="K11" s="9" t="n">
        <v>1.41</v>
      </c>
      <c r="L11" s="7" t="n">
        <v>1</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 - Allowance for doubtful account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7" t="n">
        <v>111</v>
      </c>
      <c r="C4" s="7" t="n">
        <v>84</v>
      </c>
      <c r="D4" s="7" t="n">
        <v>32</v>
      </c>
    </row>
    <row r="5">
      <c r="A5" s="4" t="inlineStr">
        <is>
          <t>Provision for (recovery of) doubtful accounts, net</t>
        </is>
      </c>
      <c r="B5" s="6" t="n">
        <v>-74</v>
      </c>
      <c r="C5" s="6" t="n">
        <v>87</v>
      </c>
      <c r="D5" s="6" t="n">
        <v>19</v>
      </c>
    </row>
    <row r="6">
      <c r="A6" s="4" t="inlineStr">
        <is>
          <t>Write-offs and other</t>
        </is>
      </c>
      <c r="B6" s="6" t="n">
        <v>-30</v>
      </c>
      <c r="C6" s="6" t="n">
        <v>-60</v>
      </c>
      <c r="D6" s="6" t="n">
        <v>33</v>
      </c>
    </row>
    <row r="7">
      <c r="A7" s="4" t="inlineStr">
        <is>
          <t>Balance at End of Period</t>
        </is>
      </c>
      <c r="B7" s="7" t="n">
        <v>7</v>
      </c>
      <c r="C7" s="7" t="n">
        <v>111</v>
      </c>
      <c r="D7" s="7" t="n">
        <v>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15:28Z</dcterms:created>
  <dcterms:modified xmlns:dcterms="http://purl.org/dc/terms/" xmlns:xsi="http://www.w3.org/2001/XMLSchema-instance" xsi:type="dcterms:W3CDTF">2021-03-01T16:15:28Z</dcterms:modified>
</cp:coreProperties>
</file>